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Equi" sheetId="5" r:id="rId5"/>
    <s:sheet name="Consolidated Statements of Cash" sheetId="6" r:id="rId6"/>
    <s:sheet name="Organization and Significant Ac" sheetId="7" r:id="rId7"/>
    <s:sheet name="Fair Value Measurements" sheetId="8" r:id="rId8"/>
    <s:sheet name="Derivative Instruments" sheetId="9" r:id="rId9"/>
    <s:sheet name="Acquisitions and Investments in" sheetId="10" r:id="rId10"/>
    <s:sheet name="Concentration of Credit Risk an" sheetId="11" r:id="rId11"/>
    <s:sheet name="Allowance for Doubtful Accounts" sheetId="12" r:id="rId12"/>
    <s:sheet name="Inventories, net" sheetId="13" r:id="rId13"/>
    <s:sheet name="Property and Equipment, Net" sheetId="14" r:id="rId14"/>
    <s:sheet name="Goodwill" sheetId="15" r:id="rId15"/>
    <s:sheet name="Other Intangible Assets" sheetId="16" r:id="rId16"/>
    <s:sheet name="Long-Term Debt" sheetId="17" r:id="rId17"/>
    <s:sheet name="Commitments and Contingencies" sheetId="18" r:id="rId18"/>
    <s:sheet name="Income Taxes" sheetId="19" r:id="rId19"/>
    <s:sheet name="Stock-Based Compensation" sheetId="20" r:id="rId20"/>
    <s:sheet name="Shareholders' Equity" sheetId="21" r:id="rId21"/>
    <s:sheet name="Earnings Per Share" sheetId="22" r:id="rId22"/>
    <s:sheet name="Quarterly Financial Data - Unau" sheetId="23" r:id="rId23"/>
    <s:sheet name="Transactions with Related Parti" sheetId="24" r:id="rId24"/>
    <s:sheet name="Business Segment Data" sheetId="25" r:id="rId25"/>
    <s:sheet name="Consolidating Condensed Financi" sheetId="26" r:id="rId26"/>
    <s:sheet name="Subsequent Events" sheetId="27" r:id="rId27"/>
    <s:sheet name="Organization and Significant 28" sheetId="28" r:id="rId28"/>
    <s:sheet name="Fair Value Measurements (Tables" sheetId="29" r:id="rId29"/>
    <s:sheet name="Acquisitions and Investments 30" sheetId="30" r:id="rId30"/>
    <s:sheet name="Allowance for Doubtful Accoun31" sheetId="31" r:id="rId31"/>
    <s:sheet name="Inventories, net (Tables)" sheetId="32" r:id="rId32"/>
    <s:sheet name="Property and Equipment, Net (Ta" sheetId="33" r:id="rId33"/>
    <s:sheet name="Goodwill (Tables)" sheetId="34" r:id="rId34"/>
    <s:sheet name="Other Intangible Assets (Tables" sheetId="35" r:id="rId35"/>
    <s:sheet name="Long-Term Debt (Tables)" sheetId="36" r:id="rId36"/>
    <s:sheet name="Commitments and Contingencies (" sheetId="37" r:id="rId37"/>
    <s:sheet name="Income Taxes (Tables)" sheetId="38" r:id="rId38"/>
    <s:sheet name="Stock-Based Compensation (Table" sheetId="39" r:id="rId39"/>
    <s:sheet name="Earnings Per Share (Tables)" sheetId="40" r:id="rId40"/>
    <s:sheet name="Quarterly Financial Data - Un41" sheetId="41" r:id="rId41"/>
    <s:sheet name="Business Segment Data (Tables)" sheetId="42" r:id="rId42"/>
    <s:sheet name="Consolidating Condensed Finan43" sheetId="43" r:id="rId43"/>
    <s:sheet name="Organization and Significant 44" sheetId="44" r:id="rId44"/>
    <s:sheet name="Organization and Significant 45" sheetId="45" r:id="rId45"/>
    <s:sheet name="Fair Value Measurements - Summa" sheetId="46" r:id="rId46"/>
    <s:sheet name="Fair Value Measurements - Sum47" sheetId="47" r:id="rId47"/>
    <s:sheet name="Fair Value Measurements - Addit" sheetId="48" r:id="rId48"/>
    <s:sheet name="Derivative Instruments - Additi" sheetId="49" r:id="rId49"/>
    <s:sheet name="Acquisitions and Investments 50" sheetId="50" r:id="rId50"/>
    <s:sheet name="Acquisitions and Investments 51" sheetId="51" r:id="rId51"/>
    <s:sheet name="Concentration of Credit Risk 52" sheetId="52" r:id="rId52"/>
    <s:sheet name="Allowance for Doubtful Accoun53" sheetId="53" r:id="rId53"/>
    <s:sheet name="Inventories, Net - Summary of I" sheetId="54" r:id="rId54"/>
    <s:sheet name="Property and Equipment, Net - C" sheetId="55" r:id="rId55"/>
    <s:sheet name="Property and Equipment, Net - A" sheetId="56" r:id="rId56"/>
    <s:sheet name="Goodwill - Changes in Carrying " sheetId="57" r:id="rId57"/>
    <s:sheet name="Goodwill - Additional Informati" sheetId="58" r:id="rId58"/>
    <s:sheet name="Other Intangible Assets - Compo" sheetId="59" r:id="rId59"/>
    <s:sheet name="Other Intangible Assets - Addit" sheetId="60" r:id="rId60"/>
    <s:sheet name="Long-Term Debt - Components of " sheetId="61" r:id="rId61"/>
    <s:sheet name="Long-Term Debt - Components o62" sheetId="62" r:id="rId62"/>
    <s:sheet name="Long-Term Debt - Additional Inf" sheetId="63" r:id="rId63"/>
    <s:sheet name="Long-Term Debt - Scheduled Prin" sheetId="64" r:id="rId64"/>
    <s:sheet name="Long-Term Debt - Scheduled Pr65" sheetId="65" r:id="rId65"/>
    <s:sheet name="Commitments and Contingencies -" sheetId="66" r:id="rId66"/>
    <s:sheet name="Commitments and Contingencies67" sheetId="67" r:id="rId67"/>
    <s:sheet name="Income Taxes - Provision for In" sheetId="68" r:id="rId68"/>
    <s:sheet name="Income Taxes - Reconciliation o" sheetId="69" r:id="rId69"/>
    <s:sheet name="Income Taxes - Tax Effect of Te" sheetId="70" r:id="rId70"/>
    <s:sheet name="Income Taxes - Additional Infor" sheetId="71" r:id="rId71"/>
    <s:sheet name="Income Taxes - Activity Related" sheetId="72" r:id="rId72"/>
    <s:sheet name="Stock-Based Compensation - Addi" sheetId="73" r:id="rId73"/>
    <s:sheet name="Stock-Based Compensation - Ad74" sheetId="74" r:id="rId74"/>
    <s:sheet name="Stock-Based Compensation - Summ" sheetId="75" r:id="rId75"/>
    <s:sheet name="Stock-Based Compensation - Su76" sheetId="76" r:id="rId76"/>
    <s:sheet name="Shareholders' Equity - Addition" sheetId="77" r:id="rId77"/>
    <s:sheet name="Earnings Per Share - Numerators" sheetId="78" r:id="rId78"/>
    <s:sheet name="Earnings Per Share - Additional" sheetId="79" r:id="rId79"/>
    <s:sheet name="Quarterly Financial Data - Un80" sheetId="80" r:id="rId80"/>
    <s:sheet name="Quarterly Financial Data - Un81" sheetId="81" r:id="rId81"/>
    <s:sheet name="Transactions with Related Par82" sheetId="82" r:id="rId82"/>
    <s:sheet name="Business Segment Data - Additio" sheetId="83" r:id="rId83"/>
    <s:sheet name="Business Segment Data - Class o" sheetId="84" r:id="rId84"/>
    <s:sheet name="Business Segment Data - Financi" sheetId="85" r:id="rId85"/>
    <s:sheet name="Business Segment Data - Finan86" sheetId="86" r:id="rId86"/>
    <s:sheet name="Consolidating Condensed Finan87" sheetId="87" r:id="rId87"/>
    <s:sheet name="Consolidating Condensed Stateme" sheetId="88" r:id="rId88"/>
    <s:sheet name="Consolidating Condensed State89" sheetId="89" r:id="rId89"/>
    <s:sheet name="Consolidating Condensed Balance" sheetId="90" r:id="rId90"/>
    <s:sheet name="Consolidating Condensed State91" sheetId="91" r:id="rId91"/>
    <s:sheet name="Subsequent Events - Additional " sheetId="92" r:id="rId92"/>
  </s:sheets>
  <s:definedNames/>
  <s:calcPr calcId="124519" calcMode="auto" fullCalcOnLoad="1"/>
</s:workbook>
</file>

<file path=xl/sharedStrings.xml><?xml version="1.0" encoding="utf-8"?>
<sst xmlns="http://schemas.openxmlformats.org/spreadsheetml/2006/main" uniqueCount="960">
  <si>
    <t>Document and Entity Information - USD ($)</t>
  </si>
  <si>
    <t>12 Months Ended</t>
  </si>
  <si>
    <t>Sep. 26, 2015</t>
  </si>
  <si>
    <t>Nov. 30, 2015</t>
  </si>
  <si>
    <t>Mar. 28, 2015</t>
  </si>
  <si>
    <t>Document Information [Line Items]</t>
  </si>
  <si>
    <t>Document Type</t>
  </si>
  <si>
    <t>10-K</t>
  </si>
  <si>
    <t>Amendment Flag</t>
  </si>
  <si>
    <t>false</t>
  </si>
  <si>
    <t>Document Period End Date</t>
  </si>
  <si>
    <t>Sep. 26,
		2015</t>
  </si>
  <si>
    <t>Document Fiscal Year Focus</t>
  </si>
  <si>
    <t>Document Fiscal Period Focus</t>
  </si>
  <si>
    <t>FY</t>
  </si>
  <si>
    <t>Trading Symbol</t>
  </si>
  <si>
    <t>CENT</t>
  </si>
  <si>
    <t>Entity Registrant Name</t>
  </si>
  <si>
    <t>CENTRAL GARDEN &amp; PET CO</t>
  </si>
  <si>
    <t>Entity Central Index Key</t>
  </si>
  <si>
    <t>Current Fiscal Year End Date</t>
  </si>
  <si>
    <t>--09-26</t>
  </si>
  <si>
    <t>Entity Well-known Seasoned Issuer</t>
  </si>
  <si>
    <t>No</t>
  </si>
  <si>
    <t>Entity Current Reporting Status</t>
  </si>
  <si>
    <t>Yes</t>
  </si>
  <si>
    <t>Entity Voluntary Filers</t>
  </si>
  <si>
    <t>Entity Filer Category</t>
  </si>
  <si>
    <t>Accelerated Filer</t>
  </si>
  <si>
    <t>Entity Public Float</t>
  </si>
  <si>
    <t>Common Stock [Member]</t>
  </si>
  <si>
    <t>Entity Common Stock, Shares Outstanding</t>
  </si>
  <si>
    <t>Class A Common Stock [Member]</t>
  </si>
  <si>
    <t>Class B Stock [Member]</t>
  </si>
  <si>
    <t>Consolidated Balance Sheets - USD ($) $ in Thousands</t>
  </si>
  <si>
    <t>Sep. 27, 2014</t>
  </si>
  <si>
    <t>Current assets:</t>
  </si>
  <si>
    <t>Cash and cash equivalents</t>
  </si>
  <si>
    <t>Restricted cash</t>
  </si>
  <si>
    <t>Short term investments</t>
  </si>
  <si>
    <t>Accounts receivable, net</t>
  </si>
  <si>
    <t>Inventories</t>
  </si>
  <si>
    <t>Prepaid expenses, deferred income taxes and other</t>
  </si>
  <si>
    <t>Total current assets</t>
  </si>
  <si>
    <t>Plant, property and equipment, net</t>
  </si>
  <si>
    <t>Goodwill</t>
  </si>
  <si>
    <t>Other intangible assets, net</t>
  </si>
  <si>
    <t>Other assets</t>
  </si>
  <si>
    <t>Total</t>
  </si>
  <si>
    <t>Current liabilities:</t>
  </si>
  <si>
    <t>Accounts payable</t>
  </si>
  <si>
    <t>Accrued expenses</t>
  </si>
  <si>
    <t>Current portion of long-term debt</t>
  </si>
  <si>
    <t>Total current liabilities</t>
  </si>
  <si>
    <t>Long-term debt</t>
  </si>
  <si>
    <t>Deferred income taxes and other long-term obligations</t>
  </si>
  <si>
    <t>Equity:</t>
  </si>
  <si>
    <t>Additional paid-in capital</t>
  </si>
  <si>
    <t>Retained earnings</t>
  </si>
  <si>
    <t>Accumulated other comprehensive income</t>
  </si>
  <si>
    <t>Total Central Garden &amp; Pet shareholders' equity</t>
  </si>
  <si>
    <t>Noncontrolling interest</t>
  </si>
  <si>
    <t>Total equity</t>
  </si>
  <si>
    <t>Common stock</t>
  </si>
  <si>
    <t>Consolidated Statements of Operations - USD ($) shares in Thousands, $ in Thousands</t>
  </si>
  <si>
    <t>Sep. 28, 2013</t>
  </si>
  <si>
    <t>Income Statement [Abstract]</t>
  </si>
  <si>
    <t>Net sales</t>
  </si>
  <si>
    <t>Cost of goods sold and occupancy</t>
  </si>
  <si>
    <t>Gross profit</t>
  </si>
  <si>
    <t>Selling, general and administrative expenses</t>
  </si>
  <si>
    <t>Intangible asset and goodwill impairment</t>
  </si>
  <si>
    <t>Income (loss) from operations</t>
  </si>
  <si>
    <t>Interest expense</t>
  </si>
  <si>
    <t>Interest income</t>
  </si>
  <si>
    <t>Other income (expense)</t>
  </si>
  <si>
    <t>Income (loss) before income taxes and noncontrolling interest</t>
  </si>
  <si>
    <t>Income tax expense (benefit)</t>
  </si>
  <si>
    <t>Net income (loss) including noncontrolling interest</t>
  </si>
  <si>
    <t>Net income attributable to noncontrolling interest</t>
  </si>
  <si>
    <t>Net income (loss) attributable to Central Garden &amp; Pet Company</t>
  </si>
  <si>
    <t>Net income (loss) per share attributable to Central Garden &amp; Pet Company:</t>
  </si>
  <si>
    <t>Basic</t>
  </si>
  <si>
    <t>Diluted</t>
  </si>
  <si>
    <t>Weighted average shares used in the computation of net income per share:</t>
  </si>
  <si>
    <t>Consolidated Statements of Comprehensive Income (Loss) - USD ($) $ in Thousands</t>
  </si>
  <si>
    <t>Statement of Comprehensive Income [Abstract]</t>
  </si>
  <si>
    <t>Net income (loss)</t>
  </si>
  <si>
    <t>Other comprehensive income (loss):</t>
  </si>
  <si>
    <t>Foreign currency translation</t>
  </si>
  <si>
    <t>Unrealized loss on securities</t>
  </si>
  <si>
    <t>Reclassification of loss on available for sale securities to net income</t>
  </si>
  <si>
    <t>Total comprehensive income (loss)</t>
  </si>
  <si>
    <t>Comprehensive income attributable to noncontrolling interests</t>
  </si>
  <si>
    <t>Comprehensive income (loss) attributable to Central Garden &amp; Pet Company</t>
  </si>
  <si>
    <t>Consolidated Statements of Equity - USD ($) $ in Thousands</t>
  </si>
  <si>
    <t>Additional Paid-in Capital [Member]</t>
  </si>
  <si>
    <t>Retained Earnings [Member]</t>
  </si>
  <si>
    <t>Accumulated Other Comprehensive Income [Member]</t>
  </si>
  <si>
    <t>Total [Member]</t>
  </si>
  <si>
    <t>Noncontrolling Interest [Member]</t>
  </si>
  <si>
    <t>Balance, Beginning balance at Sep. 29, 2012</t>
  </si>
  <si>
    <t>Shares, Issued, Beginning Balance at Sep. 29, 2012</t>
  </si>
  <si>
    <t>Amortization of share-based awards</t>
  </si>
  <si>
    <t>Tax deficiency on exercise of stock options, net of tax benefit</t>
  </si>
  <si>
    <t>Restricted share activity</t>
  </si>
  <si>
    <t>Restricted share activity, shares</t>
  </si>
  <si>
    <t>Issuance of common stock</t>
  </si>
  <si>
    <t>Issuance of common stock, shares</t>
  </si>
  <si>
    <t>Repurchase of common stock</t>
  </si>
  <si>
    <t>Repurchase of common stock, shares</t>
  </si>
  <si>
    <t>Distribution to noncontrolling interest</t>
  </si>
  <si>
    <t>Other comprehensive loss</t>
  </si>
  <si>
    <t>Balance, Ending balance at Sep. 28, 2013</t>
  </si>
  <si>
    <t>Shares, Issued, Ending Balance at Sep. 28, 2013</t>
  </si>
  <si>
    <t>Balance, Ending balance at Sep. 27, 2014</t>
  </si>
  <si>
    <t>Shares, Issued, Ending Balance at Sep. 27, 2014</t>
  </si>
  <si>
    <t>Balance, Ending balance at Sep. 26, 2015</t>
  </si>
  <si>
    <t>Shares, Issued, Ending Balance at Sep. 26, 2015</t>
  </si>
  <si>
    <t>Consolidated Statements of Cash Flows - USD ($) $ in Thousands</t>
  </si>
  <si>
    <t>Cash flows from operating activities:</t>
  </si>
  <si>
    <t>Adjustments to reconcile net income (loss) to net cash provided (used) by operating activities:</t>
  </si>
  <si>
    <t>Depreciation and amortization</t>
  </si>
  <si>
    <t>Amortization of deferred financing costs</t>
  </si>
  <si>
    <t>Stock-based compensation</t>
  </si>
  <si>
    <t>Excess tax benefits from stock-based awards</t>
  </si>
  <si>
    <t>Deferred income taxes</t>
  </si>
  <si>
    <t>Gain on sale of property and equipment</t>
  </si>
  <si>
    <t>Loss on disposal of property, plant and equipment</t>
  </si>
  <si>
    <t>Write-off of deferred financing costs</t>
  </si>
  <si>
    <t>Asset impairments</t>
  </si>
  <si>
    <t>Other</t>
  </si>
  <si>
    <t>Changes in assets and liabilities (excluding businesses acquired):</t>
  </si>
  <si>
    <t>Receivables</t>
  </si>
  <si>
    <t>Prepaid expenses and other assets</t>
  </si>
  <si>
    <t>Other long-term obligations</t>
  </si>
  <si>
    <t>Net cash provided (used) by operating activities</t>
  </si>
  <si>
    <t>Cash flows from investing activities:</t>
  </si>
  <si>
    <t>Additions to property, plant and equipment</t>
  </si>
  <si>
    <t>Businesses acquired, net of cash acquired, and investments in joint ventures</t>
  </si>
  <si>
    <t>Proceeds from disposals of land, buildings, etc.</t>
  </si>
  <si>
    <t>Change in restricted cash and cash equivalents.</t>
  </si>
  <si>
    <t>Proceeds from short-term investments.</t>
  </si>
  <si>
    <t>Investment in short-term investments</t>
  </si>
  <si>
    <t>Other investing activities</t>
  </si>
  <si>
    <t>Net cash used in investing activities</t>
  </si>
  <si>
    <t>Cash flows from financing activities:</t>
  </si>
  <si>
    <t>Repayments on revolving line of credit</t>
  </si>
  <si>
    <t>Borrowings on revolving line of credit</t>
  </si>
  <si>
    <t>Repayments of long-term debt</t>
  </si>
  <si>
    <t>Proceeds from issuance of common stock</t>
  </si>
  <si>
    <t>Repurchase of common stock, including shares surrendered for tax withholding</t>
  </si>
  <si>
    <t>Payment of financing costs</t>
  </si>
  <si>
    <t>Net cash provided (used) by financing activities</t>
  </si>
  <si>
    <t>Effect of exchange rate changes on cash and equivalents</t>
  </si>
  <si>
    <t>Net (decrease) increase in cash and cash equivalents</t>
  </si>
  <si>
    <t>Cash and cash equivalents at beginning of year</t>
  </si>
  <si>
    <t>Cash and cash equivalents at end of year</t>
  </si>
  <si>
    <t>Supplemental information:</t>
  </si>
  <si>
    <t>Cash paid for interest</t>
  </si>
  <si>
    <t>Cash paid for income taxes - net of refunds</t>
  </si>
  <si>
    <t>Non-cash investing and financing activities:</t>
  </si>
  <si>
    <t>Capital expenditures incurred but not paid</t>
  </si>
  <si>
    <t>Liability for contingent performance based payments</t>
  </si>
  <si>
    <t>Restricted share stock bonus</t>
  </si>
  <si>
    <t>Organization and Significant Accounting Policies</t>
  </si>
  <si>
    <t>Organization, Consolidation and Presentation of Financial Statements [Abstract]</t>
  </si>
  <si>
    <t>1.
Organization and Significant Accounting Policies
Organization
Basis of
Consolidation and Presentation
Noncontrolling Interest
Use of
Estimates
Revenue
Recognition
Cost of
goods sold and occupancy
Advertising Costs
401(k)
Plans
Other
income
Income
taxes
U. S. income
taxes have not been provided on undistributed earnings
(approximately $2.3 million at September 26, 2015) of our
foreign subsidiary since all such earnings are considered
indefinitely reinvested overseas. The potential deferred tax
liability associated with these earnings, net of foreign tax
credits associated with the earnings, is approximately $0.4
million.
Cash and
cash equivalents
Restricted
cash and cash equivalents
Short term
investments
Accounts
receivable
Allowance
for doubtful accounts –
Inventories
Land,
buildings, improvements and equipment
Long-Lived
Assets
Goodwill
Investments
Accruals
For Insurance
Fair Value
of Financial Instruments
Derivative
Financial Instruments
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s of
September 26, 2015 and September 27, 2014, the Company
had no outstanding derivative instruments.
Stock-Based Compensation
Total
Comprehensive Income (Loss)
Recent
Accounting Pronouncements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Revenue
Recognition
In May 2014,
the FASB issued Accounting Standards Update No. 2014-09 (ASU
2014-09), Revenue from Contracts with
Customer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Debt
Issuance Costs
In April
2015, the FASB issued ASU No. 2015-03(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In August
2015, the Financial Accounting Standards Board (FASB) issued
Accounting Standards Update (ASU) 2015-15, Interest –
Imputation of Interest (Subtopic 835-30). This ASU provides
additional guidance on ASU 2015-03 with respect to line of credit
arrangements, whereby specify debt issuance costs as part of
line-of-credit arrangements may continue to be deferred and
presented as an asset on the balance sheet. Recognition and
measurement guidance for debt issuance costs are not affected.
These ASUs are effective for annual periods beginning after
December 15, 2015, or the Company’s first quarter of
fiscal 2017. Early adoption is permitted. As of September 26,
2015, the Company had approximately $3.4 million of net deferred
financing costs that would be reclassified from a long-term asset
to a reduction in the carrying amount of its debt upon adoption of
the standard.
Cloud
Computing Costs
In April
2015, the FASB issued ASU No. 2015-05(ASU
2015-05), Intangibles
– Goodwill and Other – Internal-Use Software (Subtopic
350-40): Customer’s Accounting for Fees Paid in a Cloud
Computing Arrangement
Inventory Measurement
In July 2015,
the FASB issued ASU 2015-11 (ASU 2015-11), Simplifying the Measurement
of Inventory
Business Combinations
In September
2015, the FASB issued ASU No. 2015-16 (ASU
2015-16), Simplifying the Accounting
for Measurement-Period Adjustments</t>
  </si>
  <si>
    <t>Fair Value Measurements</t>
  </si>
  <si>
    <t>Fair Value Disclosures [Abstract]</t>
  </si>
  <si>
    <t>2. Fair Value
Measurements
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September 26, 2015 (in
thousands):
Level 1 Level 2 Level 3 Total
Liabilities:
Liability for contingent
consideration (b) $ 0 $ 0 $ 3,625 $ 3,625
Total
liabilities $ 0 $ 0 $ 3,625 $ 3,625
The following
table presents our financial assets and liabilities at fair value
on a recurring basis based upon the level within the fair value
hierarchy in which the fair value measurements fall, as of
September 27, 2014 (in thousands):
Level 1 Level 2 Level 3 Total
Assets:
Short-term investments
(a) $ 9,990 $ 0 $ 0 $ 9,990
Total assets $ 9,990 $ 0 $ 0 $ 9,990
Liabilities:
Liability for contingent
consideration (b) $ 0 $ 0 $ 4,414 $ 4,414
Total
liabilities $ 0 $ 0 $ 4,414 $ 4,414
(a) The fair value of
short-term investments are based on quoted prices in active markets
for identical assets.
(b) The liability for
contingent consideration relates to an earn-out for B2E, acquired
in December 2012 – See Note 4.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
The following
table provides a summary of changes in fair value of our Level 3
financial instruments for the years ended September 26, 205
and September 27, 2014 (in thousands):
Amount
Balance as of
September 27, 2014 $ 4,414
Performance-based payments
made (688 )
Changes in the fair value
of contingent performance-based payments established at the time of
acquisition (101 )
Balance as of
September 26, 2015 $ 3,625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using discounted cash flows with Level 3 inputs
in the fair value hierarchy. During the fiscal year ended
September 26, 2015, the carrying values of $22.3 million of
indefinite-lived intangible assets were written down to their
estimated fair value of $15.0 million, resulting in an impairment
charge of $7.3 million, which was included in earnings for the
period. See Note 10 – Other Intangible Assets.
During the
fiscal year ended September 28, 2013, the Company recognized a
non-cash charge of $7.7 million, as the carrying value of its
Garden segment goodwill exceeded the implied fair value of the
goodwill. The fair market value of these non-financial assets was
determined using an income approach and Level 3 inputs, which
required management to make significant estimates about future cash
flows. See Note 9 – Goodwill.
Fair
Value of Other Financial Instruments
In January
2015, the Company called $50 million aggregate principal amount of
the 2018 Notes for redemption on March 1, 2015 at a price of
102.063%. The estimated fair value of the Company’s remaining
$400.0 million aggregate principal amount of the 2018 Notes as of
September 26, 2015 was $410.5 million, compared to a carrying
value of $399.7 million. The estimated fair value of the
Company’s $450 million principal amount of 2018 Notes as of
September 27, 2014 was $459.5 million, compared to a carrying
value of $449.5 million. The estimated fair value is based on
quoted market prices for these notes, which are Level 1 inputs
within the fair value hierarchy.</t>
  </si>
  <si>
    <t>Derivative Instruments</t>
  </si>
  <si>
    <t>Derivative Instruments and Hedging Activities Disclosure [Abstract]</t>
  </si>
  <si>
    <t>3. Derivative
Instruments
Our operations
are exposed to market risks from adverse changes in commodity
prices affecting the cost of raw materials. In the normal course of
business, these risks are managed through a variety of strategies,
including the use of derivatives. The utilization of these
financial transactions is governed by policies covering acceptable
counterparty exposure, instrument types and other practices. The
Company does not enter into derivative contracts for speculative
purposes. The Company performs assessments of its counterparty
credit risk regularly, including a review of credit ratings and
potential nonperformance of the counterparty, and minimizes
counterparty concentrations.
Commodity and
commodity index futures, swaps and option contracts are used to
economically hedge commodity input prices on grains and proteins.
These derivative contracts are entered into for periods consistent
with the related underlying exposures and do not constitute
positions independent of those exposures. Generally, the Company
economically hedges a portion of its anticipated consumption of
commodity inputs for periods of up to 12 months. As of
September 26, 2015 and September 27, 2014, the Company
had no outstanding derivative instruments.
The Company
recognizes all derivative instruments as either assets or
liabilities at fair value in the consolidated balance sheets, with
the exception of normal purchases and normal sales expected to
result in physical delivery. The Company’s derivative
financial instruments have not been designated as hedging
instruments for accounting purposes. The Company recognizes
realized and unrealized gains and losses from derivatives used to
economically hedge anticipated commodity consumption in other
income (expense) on the consolidated statement of
operations.
During the
fiscal year ended September 28, 2013, the Company recorded a
charge of approximately $1.0 million in other income (expense)
related to commodity contracts.</t>
  </si>
  <si>
    <t>Acquisitions and Investments in Joint Ventures</t>
  </si>
  <si>
    <t>Business Combinations [Abstract]</t>
  </si>
  <si>
    <t>4. Acquisitions and
Investments in Joint Ventures Fiscal
2015
Purishield LLC and Ceregenin LLC
On
December 30, 2014, the Company invested $16.0 million in cash
for a 50% interest in two newly formed entities. The two entities
own rights to commercialize products which incorporate features
covered by certain patents, technology and associated intellectual
property rights in the fields of animal health and pesticide
applications. The investment is being accounted for under the
equity method of accounting and is not expected to contribute to
earnings in the near future.
IMS
Trading Corp
On
July 31, 2015, the Company purchased substantially all of the
assets of IMS Trading Corp. for a purchase price of approximately
$23 million. IMS Trading Corp was a manufacturer, importer and
distributor of rawhide, natural dog treats and pet products
throughout the United States and internationally. The purchase
price exceeded the fair value of the net tangible assets acquired
by approximately $4.9 million, which is included in deferred taxes
and other assets in our consolidated balance sheets as of
September 26, 2015, as the Company has not yet finalized the
allocation of the purchase price to the fair value of the
intangible assets acquired. This acquisition is expected to
complement the Company’s existing dog and cat
business. Fiscal
2014
Envincio
LLC
On
April 1, 2014, the Company purchased certain assets of
Envincio LLC, including brands, EPA registrations, inventory and
trade receivables, for approximately $20.3 million. The purchase
price exceeded the fair value of the net tangible and intangible
assets acquired by approximately $3.3 million, which is recorded in
goodwill. Financial results for Envincio have been included in the
results of operations within the Pet segment since the date of
acquisition. This acquisition is expected to enable the Company to
be a key supplier and product innovator in the growing natural
insecticides product market, often characterized as EPA-exempt
products, and expand its offerings in traditional
pesticides.
The following
table summarizes the recording of the fair values of the assets
acquired and liabilities assumed as of the acquisition date and
subsequent adjustments:
(In
thousands) Amounts Previously Recognized as of Acquisition Measurement Period Adjustments Amounts Recognized as of Acquisition Date
Current assets, net of cash
and cash equivalents acquired $ 6,650 $ 0 $ 6,650
Fixed assets 20 0 20
Goodwill 2,477 856 3,333
Intangible
assets 12,306 (856 ) 11,450
Current
liabilities (1,170 ) 0 (1,170 )
Net assets acquired, less
cash and cash equivalents $ 20,283 $ 0 $ 20,283
(1) As previously reported in
the Company’s Form 10-K for the period ended
September 27, 2014.
During fiscal
2015, the fair value measurements of assets acquired and
liabilities assumed of Envincio LLC as of the acquisition date were
finalized. This refinement did not have a significant impact on the
Company’s condensed consolidated statements of operations,
balance sheets or cash flows in any period and, therefore, the
Company has not retrospectively adjusted its financial
statements. Fiscal
2013
In December
2012, the Company acquired the remaining majority interest in
FourStar Microbial Products, LLC (Four Star Microbial) for
approximately $4.8 million in cash and approximately $4.2 million
of contingent future performance-based payments. The purchase price
exceeded the estimated fair value of the tangible and intangible
assets acquired by $3.2 million, which was recorded as goodwill.
The operating results of FourStar Microbial had no material impact
on the consolidated financial statements. In the future, the
Company expects the acquisition will enhance its capability to
service professional providers of mosquito abatement.</t>
  </si>
  <si>
    <t>Concentration of Credit Risk and Significant Customers and Suppliers</t>
  </si>
  <si>
    <t>Text Block [Abstract]</t>
  </si>
  <si>
    <t>5. Concentration of
Credit Risk and Significant Customers and Suppliers
Customer
Concentration
Supplier
Concentration</t>
  </si>
  <si>
    <t>Allowance for Doubtful Accounts</t>
  </si>
  <si>
    <t xml:space="preserve">6. Allowance for
Doubtful Accounts
Changes in the
allowance for doubtful accounts are summarized below (in
thousands):
Description Balances at Charged/ (Credited) to Asset Write-Offs, Balances at
Fiscal year ended
September 28, 2013 18,574 4,373 (1,789 ) 21,158
Fiscal year ended
September 27, 2014 21,158 8,988 (4,934 ) 25,212
Fiscal year ended
September 26, 2015 25,212 741 (6,657 ) 19,296 </t>
  </si>
  <si>
    <t>Inventories, net</t>
  </si>
  <si>
    <t>Inventory Disclosure [Abstract]</t>
  </si>
  <si>
    <t>7. Inventories,
net
Inventories,
net of allowance for obsolescence, consist of the following (in
thousands):
September 26, September 27,
Raw materials $ 94,969 $ 93,678
Work in progress 15,268 13,397
Finished goods 215,673 207,818
Supplies 10,036 11,493
Total inventories,
net $ 335,946 $ 326,386</t>
  </si>
  <si>
    <t>Property and Equipment, Net</t>
  </si>
  <si>
    <t>Property, Plant and Equipment [Abstract]</t>
  </si>
  <si>
    <t>8. Property and
Equipment, Net
Property and
equipment consists of the following (in thousands):
September 26, September 27,
Land $ 9,306 $ 8,678
Buildings and
improvements 111,605 109,618
Transportation
equipment 5,130 5,388
Machine and warehouse
equipment 184,556 163,783
Capitalized
software 107,965 107,271
Office furniture and
equipment 26,556 25,091
445,118 419,829
Accumulated depreciation
and amortization (282,309 ) (252,980 )
$ 162,809 $ 166,849
Depreciation
and amortization expense, including the amortization of intangible
assets, charged to operations was $33.7 million, $35.8 million and
$33.0 million for fiscal 2015, 2014 and 2013,
respectively.</t>
  </si>
  <si>
    <t>Goodwill and Intangible Assets Disclosure [Abstract]</t>
  </si>
  <si>
    <t>9.
Goodwill
Changes in the
carrying amount of goodwill for the fiscal years ended
September 26, 2015, September 27, 2014 and
September 28, 2013 (in thousands):
Garden Products Pet Products Total
Balance as of
September 29, 2012
Goodwill $ 213,583 $ 398,492 $ 612,075
Accumulated impairment
losses (205,874 ) (195,978 ) (401,852 )
7,709 202,514 210,223
Additions in fiscal
2013 0 3,242 3,242
Impairment losses in fiscal
2013 (7,709 ) 0 (7,709 )
Balance as of
September 28, 2013
Goodwill 213,583 401,734 615,317
Accumulated impairment
losses (213,583 ) (195,978 ) (409,561 )
0 205,756 205,756
Additions in fiscal
2014 0 2,477 2,477
Balance as of
September 27, 2014
Goodwill 213,583 404,211 617,794
Accumulated impairment
losses (213,583 ) (195,978 ) (409,561 )
0 208,233 208,233
Additions in fiscal
2015 0 856 856
Balance as of
September 26, 2015
Goodwill 213,583 405,067 618,650
Accumulated impairment
losses (213,583 ) (195,978 ) (409,561 )
$ 0 $ 209,089 $ 209,089
Additions or
reductions to goodwill include acquisitions, purchase price
adjustments and adjustments of amounts upon finalization of
purchase accounting.
The Company
tests goodwill for impairment annually (on the first day of the
fourth fiscal quarter), or whenever events occur or circumstances
change that would more likely than not reduce the fair value of a
reporting unit below its carrying amount, by initially comparing
the fair value of the Company’s reporting units to their
related carrying values.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all four reporting units to the Company’s total
market capitalization.
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
In connection
with the Company’s annual goodwill impairment testing
performed during fiscal 2015, the first step of such testing
indicated that the fair value of the Company’s reporting
segments exceeded their carrying value by more than 10%, and
accordingly, no further testing of goodwill was
required.
In connection
with the Company’s annual goodwill impairment testing
performed during fiscal 2014, the first step of such testing
indicated that the fair value of the Company’s reporting
segments exceeded their carrying value by more than 10%, and
accordingly, no further testing of goodwill was
required.
In connection
with the Company’s annual goodwill impairment testing
performed during fiscal 2013, the first step of such testing
indicated that the fair value of the Company’s Pet segment
reporting units exceeded their carrying value, and accordingly, no
further testing of goodwill was required for the Pet segment.
However, the carrying value of the Company’s Garden segment
reporting units exceeded their fair value, indicating potential
impairment. Based on further analysis, it was determined that the
entire carrying value of the Company’s Garden segment
goodwill was impaired, resulting in a non-cash goodwill impairment
charge of $7.7 million.
Changes in the
judgments and estimates underlying the Company’s analysis of
goodwill for possible impairment, including expected future cash
flows and discount rate, could result in a significantly different
estimate of the fair value of the reporting units in the future and
could result in additional impairment of goodwill.</t>
  </si>
  <si>
    <t>Other Intangible Assets</t>
  </si>
  <si>
    <t>10. Other
Intangible Assets
The following
table summarizes the components of gross and net acquired
intangible assets:
Gross Accumulated Accumulated Impairment Net
(in
millions)
September 26,
2015
Marketing-related
intangible assets – amortizable $ 14.1 $ (10.4 ) $ 0 $ 3.7
Marketing-related
intangible assets – nonamortizable 59.6 0 (24.2 ) 35.4
Total 73.7 (10.4 ) (24.2 ) 39.1
Customer-related
intangible assets – amortizable 43.3 (22.3 ) 0 21.0
Other acquired intangible
assets – amortizable 19.3 (10.5 ) 0 8.8
Other acquired intangible
assets – nonamortizable 7.8 0 (1.2 ) 6.6
Total 27.1 (10.5 ) (1.2 ) 15.4
Total other intangible
assets $ 144.1 $ (43.2 ) $ (25.4 ) $ 75.5
September 27,
2014
Marketing-related
intangible assets – amortizable $ 15.5 $ (9.9 ) $ 0 $ 5.6
Marketing-related
intangible assets – nonamortizable 59.6 0 (16.9 ) 42.7
Total 75.1 (9.9 ) (16.9 ) 48.3
Customer-related
intangible assets – amortizable 42.8 (20.2 ) 0 22.6
Other acquired intangible
assets – amortizable 19.4 (8.8 ) 0 10.6
Other acquired intangible
assets – nonamortizable 7.7 0 (1.2 ) 6.5
Total 27.1 (8.8 ) (1.2 ) 17.1
Total other intangible
assets $ 145.0 $ (38.9 ) $ (18.1 ) $ 88.0
Other
acquired intangible assets include contract-based and
technology-based intangible assets.
As part of
its acquisition of Envincio, LLC during the third quarter of fiscal
2014, the Company acquired approximately $1.7 million of marketing
related intangible assets and $9.8 million of other intangible
assets. See Note 4 – Acquisitions.
In fiscal
2015, the Company recognized a non-cash $7.3 million impairment
charge to certain indefinite-lived intangible assets as a result of
increased competition in the marketplace and declining volume of
sales. The fair value of the remaining $15.0 million of
indefinite-lived intangible assets that were impaired exceeded
their carrying value at September 26, 2015.
The Company
is currently amortizing its acquired intangible assets with
definite lives over periods ranging from 1 to 25 years; over
weighted average remaining lives of six years for marketing-related
intangibles, 14 years for customer-related intangibles and 14 years
for other acquired intangibles. Amortization expense for
intangibles subject to amortization was approximately $4.3 million,
$4.3 million and $5.1 million, for fiscal 2015, 2014 and 2013,
respectively, and is classified within operating expenses in the
consolidated statements of operations. Estimated annual
amortization expense related to acquired intangible assets in each
of the succeeding five years is estimated to be approximately $4
million per year from fiscal 2016 through fiscal 2020.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or fiscal 2014 and 2013, the Company
tested its indefinite-lived intangible assets and no impairment was
indicated. Other factors indicating the carrying value of the
Company’s amortizable intangible assets may not be
recoverable were not present in fiscal 2015, and accordingly, no
impairment testing was performed on these assets.</t>
  </si>
  <si>
    <t>Long-Term Debt</t>
  </si>
  <si>
    <t>Debt Disclosure [Abstract]</t>
  </si>
  <si>
    <t>11. Long-Term
Debt
Long-term debt
consists of the following:
September 26, September 27,
(in
thousands)
Senior subordinated notes,
net of unamortized discount of $309 and $471, interest at 8.25%,
payable semi-annually, principal due March 2018 $ 399,691 $ 449,529
Asset-based revolving
credit facility, interest at LIBOR plus a margin of 1.25% to 1.75%
or Base Rate plus a margin of 0.25% to 0.75%, final maturity
December 2018 0 0
Other notes
payable 448 710
Total 400,139 450,239
Less current
portion (291 ) (291 )
Long-term
portion $ 399,848 $ 449,948
Senior
Subordinated Notes
On
March 8, 2010, the Company issued $400 million aggregate
principal amount of 8.25% senior subordinated notes due
March 1, 2018 (the “2018 Notes”). On
February 13, 2012, the Company issued an additional $50
million aggregate principal amount of its 2018 Notes at a price of
98.501%, plus accrued interest from September 1, 2011, in a
private placement.
The 2018 Notes
required semiannual interest payments, which commenced on
September 1, 2010. The 2018 Notes were unsecured senior
subordinated obligations and were subordinated to all of the
Company’s existing and future senior debt, including the
Company’s Credit Facility. The obligations under the 2018
Notes were fully and unconditionally guaranteed on a senior
subordinated basis by each of the Company’s existing and
future domestic restricted subsidiaries with certain exceptions.
The guarantees were general unsecured senior subordinated
obligations of the guarantors and were subordinated to all existing
and future senior debt of the guarantors.
In March 2015,
the Company redeemed $50.0 million of its 2018 Notes at a price of
102.063% of the principal amount of the notes redeemed. In
conjunction with this transaction, the Company recognized a charge
in interest expense of approximately $1.6 million in its second
quarter of fiscal 2015 related to the payment of the call premium
and the non-cash write-off of unamortized financing
costs.
The Company
could redeem some or all of the remaining 2018 Notes at any time
after March 1, 2015 for 102.063% and on or after March 1,
2016 for 100%, plus accrued and unpaid interest. The holders of the
2018 Notes had the right to require the Company to repurchase all
or a portion of the 2018 Notes at a purchase price equal to 101% of
the principal amount of the notes repurchased, plus accrued and
unpaid interest upon the occurrence of a change of
control.
The 2018 Notes
contained customary high yield covenants, including covenants
limiting debt incurrence and restricted payments, subject to
certain baskets and exceptions. The Company was in compliance with
all financial covenants in the 2018 Notes indenture as of
September 26, 2015.
Issuance
of $400 Million 6.125% Senior Notes
On
November 9, 2015, the Company issued $400 million aggregate
principal amount of 6.125% senior notes due November 2023 (the
“2023 Notes”). The 2023 Notes are unconditionally
guaranteed on a senior basis by each of its existing and future
domestic restricted subsidiaries which are borrowers under or
guarantors of Central’s senior secured revolving credit
facility. Central used the net proceeds from the offering to redeem
its outstanding 2018 Notes. See Note 21 – Subsequent
Event.
Asset
Backed Loan Facility
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September 26,
2015, there were no borrowings outstanding under the Credit
Facility. There were no letters of credit outstanding under the
Credit Facility as of September 26, 2015. There were other
letters of credit of $6.0 million outstanding as of
September 26, 2015.
The Credit
Facility is subject to a borrowing base, calculated using a formula
based upon eligible receivables and inventory, minus certain
reserves and subject to restrictions. The borrowing availability as
of September 26, 2015 was $307 million. 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September 26, 2015) and such applicable margin for Base Rate
borrowings fluctuates between 0.25%-0.75% (and was 0.25% at
September 26, 2015). As of September 26, 2015, the
applicable interest rate related to Base Rate borrowings was 3.5%,
and the applicable interest rate related to LIBOR-based borrowings
was 1.4%.
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covenants
under the Credit Facility during the fiscal year ended
September 26, 2015.
The Company
incurred approximately $3.1 million of costs in conjunction with
this transaction, which included banking fees and legal expenses.
These costs will be amortized over the term of the Credit
Facility.
The Company
recorded a non-cash charge of $1.7 million for the three month
period ended December 28, 2013 as part of interest expense,
related to the write-off of unamortized deferred financing costs
under the prior revolving credit facility.
The scheduled
principal repayments on long-term debt as of September 26,
2015 are as follows:
(in thousands)
Fiscal year:
2016 $ 291
2017 110
2018 400,030
2019 5
2020 12
Thereafter 0
Total $ 400,448 (1)
(1) Debt repayments include an
amount in excess of the carrying value of debt and reflect the
unamortized portion of the original issue discount on the 2018
Notes of $0.3 million as of September 26, 2015, which is
amortizable until March 2018.</t>
  </si>
  <si>
    <t>Commitments and Contingencies</t>
  </si>
  <si>
    <t>Commitments and Contingencies Disclosure [Abstract]</t>
  </si>
  <si>
    <t>12. Commitments and
Contingencies
Commitments
Letters of
credit
Purchase
commitments
Leases
Certain
facility leases have renewal options and include escalation
clauses. Minimum lease payments include scheduled rent increases
pursuant to these escalation provisions.
Aggregate
minimum annual payments on non-cancelable operating leases at
September 26, 2015 are as follows:
(in thousands)
Fiscal year:
2016 $ 19,163
2017 16,031
2018 9,470
2019 7,959
2020 4,487
Thereafter 1,025
Total $ 58,135
Contingencies
The Company may
from time to time become involved in legal proceedings in the
ordinary course of business. Currently, the Company is not a party
to any legal proceedings the resolution of which management
believes would have a material effect on the Company’s
financial position or results of operations.
The Company has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si>
  <si>
    <t>Income Taxes</t>
  </si>
  <si>
    <t>Income Tax Disclosure [Abstract]</t>
  </si>
  <si>
    <t>13. Income
Taxes
The provision
for income tax expense (benefit) consists of the
following:
Fiscal Year
Ended
September 26, September 27, September 28,
(in
thousands)
Current:
Federal. $ 2,301 $ (329 ) $ 52
State. 643 873 958
Foreign. 25 0 0
Total 2,969 544 1,010
Deferred:
Federal. 14,843 4,171 (2,915 )
State. 625 177 (687 )
Foreign. 98 (847 ) 0
Total 15,566 3,501 (3,602 )
Total $ 18,535 $ 4,045 $ (2,592 )
A
reconciliation of the statutory federal income tax rate to the
Company’s effective income tax rate is as follows:
Fiscal Year
Ended
September 26, September 27, September 28,
Statutory federal income
tax rate 35.0 % 35.0 % (35.0 )%
State income taxes, net of
federal benefit 2.4 2.1 (5.2 )
Other permanent
differences (0.5 ) 0.2 2.4
Adjustment of prior year
accruals (0.5 ) (0.2 ) 1.8
Uncertain tax
positions 0.0 0.4 3.7
Credits (0.3 ) (1.6 ) (29.3 )
Change in valuation
allowances 0.0 (5.4 ) (9.0 )
Foreign rate
differential (0.1 ) (1.3 ) (3.6 )
Effective income tax rate
(benefit) 36.0 % 29.2 % (74.2 %)
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
September 26,
2015 September 27,
2014
Deferred Deferred Deferred Deferred
Current:
Allowance for doubtful
accounts $ 7,054 $ 0 $ 9,262 $ 0
Inventory
write-downs 11,366 0 12,018 0
Prepaid
expenses. 0 651 820 0
Nondeductible
reserves 936 0 1,420 0
State taxes. 0 385 0 165
Employee
benefits 9,411 0 7,816 0
Other. 2,754 0 3,233 0
Total 31,521 1,036 34,569 165
Noncurrent:
Depreciation and
amortization. 0 52,415 0 46,458
Equity income. 0 305 0 127
State net operating loss
carryforward 5,032 0 5,167 0
Stock based
compensation 3,422 0 5,263 0
State credits 2,348 0 2,352 0
Other. 2,463 0 7,281 0
Valuation
allowance (6,205 ) 0 (6,215 ) 0
Total. 7,060 52,720 13,848 46,585
Total. $ 38,581 $ 53,756 $ 48,417 $ 46,750
The Company has
state tax net operating losses of $101.5 million which expire at
various times between 2015 and 2035, and foreign losses of $1.0
million, which do not expire. Pursuant to authoritative guidance,
the benefit of stock options will only be recorded to
stockholders’ equity when cash taxes payable are
reduced.
The Company has
state income tax credits of $3.6 million, which expire at various
times beginning in 2015 through 2031.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taxable income for the separate parent company to
realize its deferred tax assets. Therefore, valuation allowances of
$6.2 million and $6.2 million (net of federal impact) at
September 26, 2015 and September 27, 2014, respectively,
have been provided to reduce state deferred tax assets to amounts
considered recoverable.
The Company
classifies uncertain tax positions as non-current income tax
liabilities unless expected to be paid within one year. The Company
recognizes interest and/or penalties related to income tax matters
as a component of pretax income. As of September 26, 2015 and
September 27, 2014, accrued interest was less than $0.1
million and no penalties were accrued related to uncertain tax
positions.
The following
table, which excludes interest and penalties, summarizes the
activity related to the Company’s unrecognized tax benefits
for fiscal years ended September 26, 2015 and
September 27, 2014 (in thousands):
Balance as of
September 28, 2013 $ 364
Increases related to prior
year tax positions 264
Increases related to
current year tax positions 14
Decreases related to prior
year tax positions (166 )
Settlements (388 )
Decreases related to lapse
of statute of limitations (1 )
Balance as of
September 27, 2014 $ 87
Increases related to prior
year tax positions 55
Increases related to
current year tax positions 20
Decreases related to prior
year tax positions 0
Settlements (9 )
Decreases related to lapse
of statute of limitations (15 )
Balance as of
September 26, 2015 $ 138
As of
September 26, 2015, unrecognized income tax benefits totaled
approximately $0.1 million and all of the unrecognized tax benefits
would, if recognized, impact the Company’s effective income
tax rate.
The Company is
principally subject to taxation by the United States and various
states within the United States. The Company’s tax filings in
major jurisdictions are open to examination by tax authorities by
the Internal Revenue Service from fiscal year ended 2012 forward
and in various state taxing authorities generally from fiscal year
ended 2011 forward.
The Company
does not believe there will be any significant change in its
unrecognized tax benefits within the next twelve months.</t>
  </si>
  <si>
    <t>Stock-Based Compensation</t>
  </si>
  <si>
    <t>Disclosure of Compensation Related Costs, Share-based Payments [Abstract]</t>
  </si>
  <si>
    <t>14. Stock-Based
Compensation
The
Company’s 2003 Omnibus Equity Incentive Plan (the “2003
Plan”), as amended, provides for the grant of options and
restricted stock to key employees, directors and consultants of the
Company up to an aggregate of 5.8 million shares of common
stock of the Company. The 2003 Plan is administered by the
Compensation Committee of the Board of Directors, which is
comprised only of independent directors, and which must approve
individual awards to be granted, vesting and exercise of share
conditions.
In connection
with a dividend payable in the form of two shares of the
Class A Common Stock for each outstanding share of Common
Stock and Class B Common Stock on February 5, 2007, the 2003
Plan was amended to include 9,734,982 shares of Class A Common
Stock authorized for issuance. As a result of recent amendments,
there is a total of 5,800,000 shares of Common Stock, 19,734,982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
The Company has
a Nonemployee Director Stock Option Plan (the “Director
Plan”) which provides for the grant of options and restricted
stock to nonemployee directors of the Company. The Director Plan,
as amended, provides for the granting to each independent director
of options to purchase a number of shares equal to $200,000 divided
by the fair market value of the Company’s common stock on the
date of each annual meeting of stockholders and a number of shares
of restricted stock equal to $20,000 divided by such fair market
value.
As of
September 26, 2015, there were approximately 1.5 million
shares of Common Stock, 6.3 million shares of Class A
Common Stock and no shares of Preferred Stock reserved for
outstanding equity awards, and there were approximately
3.4 million shares of Common Stock, 10.3 million shares
of Class A Common Stock and 0.5 million shares of
Preferred Stock remaining for future awards.
Stock
Option Awards
The Company
recognized share-based compensation expense of $8.3 million, $7.7
million and $15.9 million for the years ended September 26,
2015, September 27, 2014 and September 28, 2013,
respectively, as a component of selling, general and administrative
expenses. Share-based compensation expense in fiscal 2015, 2014 and
2013 consisted of $3.3 million, $2.8 million and $2.7 million,
respectively, for stock options, and $3.1 million, $3.0 million and
$11.2 million, respectively, for stock awards. Share-based
compensation expense in fiscal 2015, 2014 and 2013 also includes
$1.9 million, $1.9 million and $2.0 million, respectively, for the
Company’s 401(k) matching contributions.
From fiscal
2008 to fiscal 2011, the Company granted stock options under its
2003 Plan that included performance targets and time-based vesting
to key employees and executives. In March 2012, the Company
eliminated all of the past and future performance goals relating to
stock options granted from fiscal 2008 to fiscal 2011, except for
the performance goals relating to the overall Company performance.
The Company took this action because, as a result of the
Company’s reorganization around functional lines during 2011,
the extent to which cumulative performance targets for segments or
business units have been or may be achieved became difficult or
impossible to measure and the changes underway within the Company
were not contemplated when the Company granted the options. After
the amendment, 20% of the shares covered by each award continue to
be performance-based. The time vested component of the options did
not change. Approximately 250 employees were affected by the
modification, and no additional compensation cost was
recorded.
The
performance-based component of the options granted in fiscal 2008,
2009 and 2010 were 100%, 60% and 20% achieved, respectively, and
the related expense was recorded over the estimated service period.
The Company currently estimates the performance-based component of
the options granted in fiscal 2011 is not probable of achievement
and is not recording related expense. As of September 26,
2015, there were 3.3 million of unvested options, of which
approximately 0.3 million are subject to performance based
vesting criteria. To the extent Company goals are or are not
achieved, the amount of stock-based compensation recognized in the
future will be adjusted.
During fiscal
2015, the Company granted time-based stock options with an exercise
price based on the closing fair market value on the date of the
grant. The majority of the options granted in fiscal 2015 vest in
four annual installments commencing approximately one year from the
date of grant and expire approximately six years after the grant
date.
The fair value
of each option award is estimated on the date of grant using the
Black-Scholes option valuation model. Expected stock price
volatilities are estimated based on the Company’s historical
volatility.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
The
Company’s calculations were made using the Black-Scholes
option pricing model with the following weighted average
assumptions: expected life from the date of grant, 3.6 years in
fiscal 2015, 3.5 years in fiscal 2014 and 3.5 years in fiscal 2013;
stock price volatility, 30.3% in fiscal 2015, 34.3% in fiscal 2014
and 34.8% in fiscal 2013; risk free interest rates, 1.3% in fiscal
2015, 1.6% in fiscal 2014 and 1.2% in fiscal 2013; and no dividends
during the expected term.
The following
table summarizes option activity for the period ended
September 26, 2015:
Number of Weighted Weighted Average Aggregate
Outstanding at
September 27, 2014 9,213 $ 10.35 3 years $ 1,895
Granted 1,361 $ 10.58
Exercised (2,389 ) $ 8.86
Cancelled or
expired (1,928 ) $ 11.86
Outstanding at
September 26, 2015 6,257 $ 10.51 3 years $ 38,663
Exercisable at
September 28, 2013 6,409 $ 11.21 2 years 770
Exercisable at
September 27, 2014 5,205 $ 10.81 2 years 390
Exercisable at
September 26, 2015 2,910 $ 10.74 2 years 17,226
Expected to vest after
September 26, 2015 2,783 $ 10.32 4 years $ 17,822
The price of
options to purchase shares of common stock and Class A common
stock outstanding at September 26,
2015, September 27, 2014 and September 28, 2013 was
$6.43 to $15.00 per share, $6.43 to $16.23 per share and $4.60 to
$16.23 per share, respectively. The weighted average grant date
fair value of options granted during the fiscal years ended
September 26, 2105, September 27, 2014 and
September 28, 2013 was $2.51, $1.93 and $1.72, respectively.
The total intrinsic value of options exercised during the fiscal
years ended September 26, 2015, September 27, 2014
and September 28, 2013 was $5.9 million, $1.4 million and $1.1
million, respectively.
As of
September 26, 2015, there was $4.8 million of total
unrecognized compensation cost related to nonvested stock options,
which is expected to be recognized over a remaining weighted
average vesting period of two years.
Restricted Stock Awards
As of
September 26, 2015 and September 27, 2014, there were
approximately 1.6 million shares of restricted stock awards
outstanding. Awards granted in fiscal 2015 generally vest within
five years from the date of grant. In fiscal 2014, approximately
$6.4 million of bonus amounts earned in fiscal 2013 were paid by
granting approximately 570,000 restricted shares that vested
immediately.
Restricted
stock award activity during the three fiscal years in the period
ended September 26, 2015 is summarized as follows:
Number
of Shares Weighted Average Fair Value
per
(in thousands)
Nonvested at
September 29, 2012 785 $ 9.53
Granted 552 $ 9.26
Vested (354 ) $ 9.60
Forfeited (89 ) $ 9.37
Nonvested at
September 28, 2013 894 $ 9.35
Granted 1,021 $ 7.98
Vested (226 ) $ 9.92
Forfeited (80 ) $ 8.93
Nonvested at
September 27, 2014 1,609 $ 8.43
Granted 493 $ 10.55
Vested (331 ) $ 8.63
Forfeited (221 ) $ 8.84
Nonvested at
September 26, 2015 1,550 $ 9.00
The weighted
average grant date fair value of restricted stock awards granted
during the fiscal years ended September 26,
2015, September 27, 2014 and September 28, 2013 was
$10.55, $7.98 and $9.26, respectively. The aggregate fair value of
restricted shares that vested was $3.2 million, $1.7 million and
$3.4 million for fiscal 2015, 2014 and 2013,
respectively.
As of
September 26, 2015, there was $10.5 million of unrecognized
compensation cost related to nonvested restricted stock awards,
which is expected to be recognized over a weighted average period
of two years.</t>
  </si>
  <si>
    <t>Shareholders' Equity</t>
  </si>
  <si>
    <t>Equity [Abstract]</t>
  </si>
  <si>
    <t>15. Shareholders’
Equity
At
September 26, 2015, there were 80,000,000 shares of common
stock ($0.01 par value) authorized, of which 11,908,317 were
outstanding, and 100,000,000 shares of non-voting Class A
common stock ($0.01 par value) authorized, of which 36,462,299 were
outstanding. The preferences and relative rights of the
Class A common stock are identical to common stock in all
respects, except that the Class A common stock generally will
have no voting rights unless otherwise required by Delaware
law.
There are
3,000,000 shares of Class B stock ($0.01 par value) authorized, of
which 1,652,262 were outstanding at September 26, 2015 and
September 27, 2014.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
During fiscal
2011, the Company’s Board of Directors authorized a $100
million share repurchase program, in part, to minimize the dilutive
impact of the Company’s stock-based equity compensation
programs over time. During the fiscal year ended September 26,
2015, the Company repurchased $15.1 million of stock. In total, as
of September 26, 2015, the Company had repurchased
approximately 7.9 million shares for an aggregate price of
approximately $65.0 million under the share repurchase
program.</t>
  </si>
  <si>
    <t>Earnings Per Share</t>
  </si>
  <si>
    <t>Earnings Per Share [Abstract]</t>
  </si>
  <si>
    <t>16. Earnings Per
Share
The following
is a reconciliation of the numerators and denominators of the basic
and diluted earnings (loss) per share (EPS)
computations:
Fiscal Year Ended Fiscal Year Ended Fiscal Year Ended
Net Shares Per Net Shares Per Net Shares Per
(in
thousands, except per share amounts)
Basic EPS:
Net income (loss) available
to common shareholders $ 31,971 48,562 $ 0.66 $ 8,804 48,880 $ 0.18 $ (1,929 ) 48,094 $ (0.04 )
Effect of dilutive
securities:
Options to purchase common
stock 520 (0.01 ) 69 0 0 0
Restricted
shares 556 (0.01 ) 448 0 0 0
Diluted EPS:
Net income (loss) available
to common shareholders $ 31,971 49,638 $ 0.64 $ 8,804 49,397 $ 0.18 $ (1,929 ) 48,094 $ (0.04 )
For fiscal
2015, 3.2 million options were not included in the computation
of diluted earnings per share because the option exercise prices
were greater than the average market price of the common shares
and, therefore, the effect of including these options would be
anti-dilutive.
For fiscal
2014, 9.7 million options were not included in the computation
of diluted earnings per share because the option exercise prices
were greater than the average market price of the common shares
and, therefore, the effect of including these options would be
anti-dilutive.
For fiscal
2013, 10.4 million options were not included in the
computation of diluted earnings per share because the option
exercise prices were greater than the average market price of the
common shares and, therefore, the effect of including these options
would be anti-dilutive. Regardless of exercise price, all
outstanding stock options were excluded in the calculation due to
the net loss recorded for the period ended September 28, 2013.
In periods where net earnings are reported, these options may
become dilutive if the average market price of our common stock
exceeds the exercise price of the outstanding options.</t>
  </si>
  <si>
    <t>Quarterly Financial Data - Unaudited</t>
  </si>
  <si>
    <t>Quarterly Financial Information Disclosure [Abstract]</t>
  </si>
  <si>
    <t>17. Quarterly Financial
Data – Unaudited
Fiscal
2015
1 st 2 nd 3 rd 4 th
(in thousands, except
per share amounts)
Net sales $ 307,320 $ 497,602 $ 459,446 $ 386,369
Gross profit 87,981 150,062 142,037 107,972
Net income (loss)
attributable to Central Garden &amp; Pet Company (5,697 ) 23,237 18,800 (4,369 ) (1)
Net income (loss) per
share:
Basic $ (0.12 ) $ 0.48 $ 0.39 $ (0.09 )
Diluted $ (0.12 ) $ 0.47 $ 0.38 $ (0.09 )
Weighted average common
shares outstanding:
Basic 49,379 48,384 48,167 48,322
Diluted 49,379 49,439 49,290 48,322
Fiscal
2014
1 st 2 nd 3 rd 4 th
(in thousands, except
per share amounts)
Net sales $ 290,521 $ 501,611 $ 437,987 $ 374,238
Gross profit 79,741 147,596 119,131 107,556
Net income (loss)
attributable to Central Garden &amp; Pet Company (12,708 ) 20,895 4,687 (2) (4,070 ) (2)
Net income (loss) per
share:
Basic $ (0.26 ) $ 0.43 $ 0.10 $ (0.08 )
Diluted $ (0.26 ) $ 0.43 $ 0.09 $ (0.08 )
Weighted average common
shares outstanding:
Basic 48,368 48,688 49,148 49,324
Diluted 48,368 49,116 49,841 49,324
(1) The Company recognized a
$7.3 million non-cash impairment charge to its indefinite-lived
intangible assets as a result of increased competition and
declining sales volume in its Pet segment during the fourth quarter
of fiscal 2015.
(2) The Company recognized a
$16.9 million charge related to certain products introduced in
fiscal 2013 and a $2.0 million gain on the sale of manufacturing
plant assets in its Garden segment during the third quarter of
fiscal 2014, as well as a $2.9 million gain on the sale of
manufacturing plant assets in its Garden segment in the fourth
quarter of fiscal 2014.</t>
  </si>
  <si>
    <t>Transactions with Related Parties</t>
  </si>
  <si>
    <t>Related Party Transactions [Abstract]</t>
  </si>
  <si>
    <t>18. Transactions with
Related Parties
During fiscal
2015, 2014 and 2013, Tech Pac, a subsidiary of the Company, made
purchases from Contract Packaging, Inc, (“CPI”), Tech
Pac’s principal supplier and a minority 20% shareholder in
Tech Pac. Tech Pac’s total purchases from CPI were
approximately $35.2 million, $30.8 million and $32.5 million for
fiscal years 2015, 2014 and 2013, respectively. Amounts due to CPI
as of September 26, 2015 and September 27, 2014 were $0.6
million and $0.6 million, respectively.</t>
  </si>
  <si>
    <t>Business Segment Data</t>
  </si>
  <si>
    <t>Segment Reporting [Abstract]</t>
  </si>
  <si>
    <t>19. Business Segment
Data
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profit or loss from
operations. The Company’s Corporate division is included in
the following presentation since certain expenses of this division
are not allocated separately to the two operating segments. Segment
assets exclude cash equivalents, short-term investments, goodwill,
and deferred taxes.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The Pet segment
consists of Four Paws Products, TFH Publications, Kaytee, Aquatics,
Interpet, IMS, Pets International, Breeder’s Choice and Life
Sciences. These businesses are engaged in the manufacturing,
purchase, sale and delivery of internally and externally produced
pet supplies, books and food principally to independent pet
distributors, national and regional retail chains, grocery stores,
mass merchants and bookstores. The Garden segment consists of
Pennington Seed, Matthews Four Seasons, Grant’s, AMBRANDS,
Lilly Miller, the Pottery Group, Gulfstream and GKI/Bethlehem
Lighting. Products manufactured, designed and sourced, or
distributed are products found typically in the lawn and garden
sections of mass merchandisers, warehouse-type clubs, home
improvement centers and nurseries and include grass seed, bird
feed, clay pottery, outdoor wooden planters and trellises,
herbicides and insecticides. These products are sold directly to
national and regional retail chains, independent garden
distributors, grocery stores, nurseries and garden supply
retailers.
The Corporate
division includes expenses associated with corporate functions and
projects, certain employee benefits, interest income, interest
expense and intersegment eliminations.
The following
table indicates each class of similar products which represented
approximately 10% or more of the Company’s consolidated net
sales in the fiscal years presented (in millions).
Category 2015 2014 2013
Pet supplies (excluding
wild bird feed) $ 827.7 $ 774.2 $ 807.4
Garden controls and
fertilizer products 286.3 262.5 274.9
Wild bird feed 193.2 202.1 210.8
Other garden
supplies 181.4 182.5 183.5
Grass seed 162.1 183.1 177.0
Total $ 1,650.7 $ 1,604.4 $ 1,653.6
See Note 5
– Concentrations of Credit Risk and Significant Customers and
Suppliers, for the Company’s largest customers by
segment.
Financial
information relating to the Company’s business segments for
each of the three most recent fiscal years is presented in the
table below (in thousands):
Fiscal Year
Ended
September 26, September 27, September 28,
Net sales:
Pet segment $ 894,549 $ 845,505 $ 888,228
Garden segment 756,188 758,852 765,405
Total $ 1,650,737 $ 1,604,357 $ 1,653,633
Income (loss) from
operations:
Pet segment $ 98,798 (1) $ 88,077 $ 95,451
Garden segment 60,145 41,020 (2) 8,286 (3)
Corporate (67,508 ) (72,884 ) (63,582 )
Total 91,435 56,213 40,155
Interest expense (40,027 ) (42,844 ) (43,112 )
Interest income 129 94 142
Other income
(expense) 13 403 (677 )
Income (loss) before income
taxes and noncontrolling interest 51,550 13,866 (3,492 )
Income tax expense
(benefit) 18,535 4,045 (2,592 )
Net income (loss) including
noncontrolling interest 33,015 9,821 (900 )
Net income attributable to
noncontrolling interest 1,044 1,017 1,029
Net income (loss)
attributable to Central Garden &amp; Pet Company $ 31,971 $ 8,804 $ (1,929 )
Assets:
Pet segment $ 465,171 $ 414,279 $ 425,988
Garden segment 310,981 337,461 388,581
Corporate and
eliminations 358,602 396,987 346,591
Total $ 1,134,754 $ 1,148,727 $ 1,161,160
Depreciation and
amortization:
Pet segment $ 15,885 $ 17,256 $ 15,753
Garden segment 5,988 6,793 6,410
Corporate 11,830 11,732 10,805
Total $ 33,703 $ 35,781 $ 32,968
Expenditures for long-lived
assets:
Pet segment $ 17,060 $ 8,561 $ 9,694
Garden segment 2,432 5,541 7,496
Corporate 2,538 3,071 7,982
Total $ 22,030 $ 17,173 $ 25,172
Noncontrolling interest is
associated with the Garden segment.
(1) Includes a $7.3 million
impairment charge to indefinite-lived intangible assets as a result
of increased competition and declining sales volume.
(2) Includes a $16.9 million
charge related to certain products introduced in fiscal and a $4.9
million gain from the sale of manufacturing plant
assets.
(3) Includes goodwill
impairment of $7.7 million and an $11.2 million charge related to
certain products introduced in fiscal 2013.</t>
  </si>
  <si>
    <t>Consolidating Condensed Financial Information of Guarantor Subsidiaries</t>
  </si>
  <si>
    <t>Condensed Financial Information of Parent Company Only Disclosure [Abstract]</t>
  </si>
  <si>
    <t>20. 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18 Notes. Certain subsidiaries and operating divisions are not
guarantors of the Notes. Those subsidiaries that are guarantors and
co-obligors of the Notes are as follows:
Farnam
Companies, Inc.
Four Paws
Products Ltd.
Gulfstream
Home &amp; Garden, Inc.
Kaytee
Products, Inc.
Matson,
LLC
New England
Pottery, LLC
Pennington
Seed, Inc. (including Gro Tec, Inc. and All-Glass Aquarium Co.,
Inc.)
Pets
International, Ltd.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Fiscal Year
Ended September 26, 2015 (in
thousands)
Parent Non-Guarantor Guarantor Subsidiaries Eliminations Consolidated
Net sales $ 494,143 $ 100,127 $ 1,136,958 $ (80,491 ) $ 1,650,737
Cost of goods sold and
occupancy 387,632 76,597 773,369 (74,913 ) 1,162,685
Gross profit 106,511 23,530 363,589 (5,578 ) 488,052
Selling, general and
administrative expenses 126,223 18,329 257,643 (5,578 ) 396,617
Income (loss) from
operations (19,712 ) 5,201 105,946 0 91,435
Interest expense (39,893 ) (268 ) 134 0 (40,027 )
Interest income 126 3 0 0 129
Other income
(expense) (372 ) 407 (22 ) 0 13
Income (loss) before taxes
and equity in earnings of affiliates (59,851 ) 5,343 106,058 0 51,550
Income tax expense
(benefit) (21,562 ) 2,089 38,008 0 18,535
Equity in earnings of
affiliates 70,260 0 2,445 (72,705 ) 0
Net income including
noncontrolling interest 31,971 3,254 70,495 (72,705 ) 33,015
Noncontrolling
interest 0 1,044 0 0 1,044
Net income attributable to
Central Garden &amp; Pet Company $ 31,971 $ 2,210 $ 70,495 $ (72,705 ) $ 31,971
CONSOLIDATING CONDENSED
STATEMENT OF OPERATIONS Fiscal Year
Ended September 27, 2014 (in
thousands)
Parent Non-Guarantor Guarantor Subsidiaries Eliminations Consolidated
Net sales $ 460,781 $ 109,453 $ 1,103,926 $ (69,803 ) $ 1,604,357
Cost of goods sold and
occupancy 370,492 87,028 757,217 (64,404 ) 1,150,333
Gross profit 90,289 22,425 346,709 (5,399 ) 454,024
Selling, general and
administrative expenses 117,240 18,230 267,740 (5,399 ) 397,811
Income (loss) from
operations (26,951 ) 4,195 78,969 0 56,213
Interest expense (42,742 ) (218 ) 116 0 42,844
Interest income 92 2 0 0 94
Other income
(expense) 186 583 (366 ) 0 403
Income (loss) before taxes
and equity in earnings of affiliates (69,415 ) 4,562 78,719 0 13,866
Income tax expense
(benefit) (26,962 ) 756 30,251 0 4,045
Equity in earnings of
affiliates 51,257 0 1,506 (52,763 ) 0
Net income loss including
noncontrolling interest 8,804 3,806 49,974 (52,763 ) 9,821
Noncontrolling
interest 0 1,017 0 0 1,017
Net income attributable to
Central Garden &amp; Pet Company $ 8,804 $ 2,789 $ 49,974 $ (52,763 ) $ 8,804
CONSOLIDATING CONDENSED
STATEMENT OF OPERATIONS Fiscal Year
Ended September 28, 2013 (in
thousands)
Parent Non-Guarantor Guarantor Subsidiaries Eliminations Consolidated
Net sales $ 453,001 $ 88,822 $ 1,186,328 $ (74,518 ) $ 1,653,633
Cost of goods sold and
occupancy 364,120 73,068 821,524 (68,981 ) 1,189,731
Gross profit 88,881 15,754 364,804 (5,537 ) 463,902
Selling, general and
administrative expenses 127,644 19,340 282,300 (5,537 ) 423,747
Income (loss) from
operations (38,763 ) (3,586 ) 82,504 0 40,155
Interest expense (42,925 ) (263 ) 76 0 43,112
Interest income 140 2 0 0 142
Other income
(expense) (250 ) 398 (825 ) 0 (677 )
Income (loss) before taxes
and equity in earnings of affiliates (81,798 ) (3,449 ) 81,755 0 (3,492 )
Income tax expense
(benefit) (46,789 ) (2,567 ) 46,764 0 (2,592 )
Equity in earnings of
affiliates 33,080 0 (2,561 ) (30,519 ) 0
Net income (loss) including
noncontrolling interest (1,929 ) (882 ) 32,430 (30,519 ) (900 )
Noncontrolling
interest 0 1,029 0 0 1,029
Net income (loss)
attributable to Central Garden &amp; Pet Company $ (1,929 ) $ (1,911 ) $ 32,430 $ (30,519 ) $ (1,929 )
CONSOLIDATING CONDENSED
STATEMENTS OF Fiscal Year
Ended September 26, 2015 (in
thousands)
Parent Non-Guarantor Guarantor Subsidiaries Eliminations Consolidated
Net income $ 31,971 $ 3,254 $ 70,495 $ (72,705 ) $ 33,015
Other comprehensive
loss:
Unrealized loss on
securities (10 ) 0 (10 )
Reclassification of
realized loss on securities included in net income 20 0 0 0 20
Foreign currency
translation (1,078 ) (537 ) (380 ) 917 (1,078 )
Total comprehensive
income 30,903 2,717 70,115 (71,788 ) 31,947
Comprehensive income
attributable to noncontrolling interests 0 1,044 0 0 1,044
Comprehensive income
attributable to Central Garden &amp; Pet Company $ 30,903 $ 1,673 $ 70,115 $ (71,788 ) $ 30,903
CONSOLIDATING CONDENSED
STATEMENTS OF Fiscal Year
Ended September 27, 2014 (in
thousands)
Parent Non-Guarantor Guarantor Subsidiaries Eliminations Consolidated
Net income $ 8,804 $ 3,806 $ 49,974 $ (52,763 ) $ 9,821
Other comprehensive
loss:
Foreign currency
translation 0 (200 ) 0 0 (200 )
Unrealized loss on
securities (10 ) 0 0 0 (10 )
Total comprehensive
income 8,794 3,606 49,974 (52,763 ) 9,611
Comprehensive income
attributable to noncontrolling interests 0 1,017 0 0 1,017
Comprehensive income
attributable to Central Garden &amp; Pet Company $ 8,794 $ 2,589 $ 49,974 $ (52,763 ) $ 8,594
CONSOLIDATING CONDENSED
STATEMENTS OF Fiscal Year
Ended September 28, 2013 (in
thousands)
Parent Non-Guarantor Guarantor Subsidiaries Eliminations Consolidated
Net income
(loss) $ (1,929 ) $ (882 ) $ 32,430 $ (30,519 ) $ (900 )
Other comprehensive
loss:
Foreign currency
translation 0 (97 ) 0 0 (97 )
Total comprehensive income
(loss) (1,929 ) (979 ) 32,430 (30,519 ) (997 )
Comprehensive income
attributable to noncontrolling interests 0 1,029 0 0 1,029
Comprehensive loss
attributable to Central Garden &amp; Pet Company $ (1,929 ) $ (2,008 ) $ 32,430 $ (30,519 ) $ (2,026 )
CONSOLIDATING CONDENSED
BALANCE SHEET September
26, 2015 (in
thousands)
Parent Non-Guarantor Guarantor Eliminations Consolidated
ASSETS
Cash and cash
equivalents $ 37,131 $ 10,022 $ 431 $ 0 $ 47,584
Restricted cash 13,157 0 0 0 13,157
Accounts receivable,
net 51,376 6,775 149,251 0 207,402
Inventories 101,952 11,690 222,304 0 335,946
Prepaid expenses and other
assets 23,807 848 25,076 0 49,731
Total current
assets 227,423 29,335 397,062 0 653,820
Land, buildings,
improvements and equipment, net 53,044 3,663 106,102 0 162,809
Goodwill 0 0 209,089 0 209,089
Other long term
assets 33,988 3,662 77,519 (6,133 ) 109,036
Intercompany
receivable 10,311 0 440,327 (450,638 ) 0
Investment in
subsidiaries 1,052,755 0 0 (1,052,755 ) 0
Total $ 1,377,521 $ 36,660 $ 1,230,099 $ (1,509,526 ) $ 1,134,754
LIABILITIES AND
EQUITY
Accounts payable $ 23,544 $ 2,543 $ 62,802 $ 0 $ 88,889
Accrued expenses and other
liabilities 39,680 1,789 46,255 0 87,724
Current portion of long
term debt 261 0 30 0 291
Total current
liabilities 63,485 4,332 109,087 0 176,904
Long-term debt 399,783 0 65 0 399,848
Intercompany
payable 407,197 43,441 0 (450,638 ) 0
Losses in excess of
investment in subsidiaries 0 0 11,867 (11,867 ) 0
Other long-term
obligations 1,770 0 55,985 (6,133 ) 51,622
Shareholders’ equity
attributable to Central Garden &amp; Pet 505,286 (12,207 ) 1,053,095 (1,040,888 ) 505,286
Noncontrolling
interest 0 1,094 0 0 1,094
Total equity 505,286 (11,113 ) 1,053,095 (1,040,888 ) 506,380
Total $ 1,377,521 $ 36,660 $ 1,230,099 $ (1,509,526 ) $ 1,134,754
CONSOLIDATING CONDENSED
BALANCE SHEET September 27, 2014 (in
thousands)
Parent Non-Guarantor Guarantor Eliminations Consolidated
ASSETS
Cash and cash
equivalents $ 63,471 $ 12,806 $ 2,399 $ 0 $ 78,676
Restricted cash 14,283 0 0 0 14,283
Short term
investments 9,990 0 0 0 9,990
Accounts receivable,
net 41,235 8,268 144,226 0 193,729
Inventories 79,199 15,210 231,977 0 326,386
Prepaid expenses and other
assets 26,092 816 21,580 0 48,488
Total current
assets 234,270 37,100 400,182 0 671,552
Land, buildings,
improvements and equipment, net 63,059 3,649 100,141 0 166,849
Goodwill 0 0 208,233 0 208,233
Other long term
assets 25,230 4,244 83,713 (11,094 ) 102,093
Intercompany
receivable 16,906 0 351,423 (368,329 ) 0
Investment in
subsidiaries 983,413 0 0 (983,413 ) 0
Total $ 1,322,878 $ 44,993 $ 1,143,692 $ (1,362,836 ) $ 1,148,727
LIABILITIES AND
EQUITY
Accounts payable $ 28,937 $ 3,542 $ 55,949 $ 0 $ 88,428
Accrued expenses and other
liabilities 34,412 1,868 48,390 0 84,670
Total current
liabilities 63,349 5,410 104,339 0 173,098
Long-term debt 449,855 0 93 0 449,948
Intercompany
payable 323,315 45,014 0 (368,329 ) 0
Losses in excess of
investment in subsidiaries 0 0 7,594 (7,594 ) 0
Other long-term
obligations 1,636 0 48,686 (11,094 ) 39,228
Shareholders’ equity
attributable to Central Garden &amp; Pet 484,723 (7,161 ) 982,980 (975,819 ) 484,723
Noncontrolling
interest 0 1,730 0 0 1,730
Total equity 484,723 (5,431 ) 982,980 (975,819 ) 486,453
Total $ 1,322,878 $ 44,993 $ 1,143,692 $ (1,362,836 ) $ 1,148,727
CONSOLIDATING CONDENSED
STATEMENT OF CASH FLOWS Fiscal Year
Ended September 26, 2015 (in
thousands)
Parent Non-Guarantor Guarantor Subsidiaries Eliminations Consolidated
Net cash (used) provided by
operating activities $ (18,948 ) $ 7,372 $ 105,744 $ (6,719 ) $ 87,449
Additions to property,
plant and equipment (2,687 ) (405 ) (18,938 ) 0 (22,030 )
Payments to acquire
companies, net of expenses (38,384 ) 0 0 0 (38,384 )
Change in restricted cash
and cash equivalents 1,126 0 0 0 1,126
Maturities of short term
investments 9,997 0 0 0 9,997
Investment in short term
investments (17 ) 0 0 0 (17 )
Other investing
activities (546 ) 0 0 0 (546 )
Intercompany investing
activities 6,595 0 (88,905 ) 82,310 0
Net cash (used) provided by
investing activities (23,916 ) (405 ) (107,843 ) 82,310 (49,854 )
Repayments on revolving
line of credit (312,000 ) 0 0 0 (312,000 )
Borrowings on revolving
line of credit 312,000 0 0 0 312,000
Repayments of long-term
debt (50,262 ) 0 (27 ) 0 (50,289 )
Proceeds from issuance of
common stock 200 0 0 0 200
Excess tax benefits from
stock-based awards 2,154 0 0 0 2,154
Repurchase of common
stock (18,497 ) 0 0 0 (18,497 )
Payment of deferred
financing costs (258 ) 0 0 0 (258 )
Distribution to
parent 0 (6,719 ) 0 6,719 0
Distribution to
noncontrolling interest 0 (1,680 ) 0 0 (1,680 )
Intercompany financing
activities 83,884 (1,574 ) 0 (82,310 ) 0
Net cash provided (used) by
financing activities 17,221 (9,973 ) (27 ) (75,591 ) (68,370 )
Effect of exchange rates on
cash (697 ) 222 158 0 (317 )
Net increase (decrease) in
cash and cash equivalents (26,340 ) (2,784 ) (1,968 ) 0 (31,092 )
Cash and cash equivalents
at beginning of year 63,471 12,806 2,399 0 78,676
Cash and cash equivalents
at end of year $ 37,131 $ 10,022 $ 431 $ 0 $ 47,584
CONSOLIDATING CONDENSED
STATEMENT OF CASH FLOWS Fiscal Year
Ended September 27, 2014 (in
thousands)
Parent Non-Guarantor Guarantor Subsidiaries Eliminations Consolidated
Net cash (used) provided by
operating activities $ (4,139 ) $ 7,420 $ 125,720 $ (2,534 ) $ 126,467
Additions to property,
plant and equipment (6,721 ) (1,027 ) (9,425 ) 0 (17,173 )
Businesses acquired, net of
cash acquired 0 0 (20,282 ) 0 (20,282 )
Proceeds from disposal of
plant and equipment 0 0 8,737 0 8,737
Change in restricted cash
and cash equivalents (14,283 ) 0 0 0 (14,283 )
Maturities of short term
investments 17,820 0 0 0 17,820
Investment in short term
investments (10,000 ) 0 0 0 (10,000 )
Intercompany investing
activities (6,726 ) 0 (104,926 ) 111,652 0
Net cash (used) provided by
investing activities (19,910 ) (1,027 ) (125,896 ) 111,652 (35,181 )
Repayments on revolving
line of credit (301,000 ) 0 0 0 (301,000 )
Borrowings on revolving
line of credit 278,000 0 0 0 278,000
Repayments of long-term
debt (243 ) 0 (124 ) 0 (367 )
Proceeds from issuance of
common stock 1,165 0 0 0 1,165
Excess tax benefits from
stock-based awards 498 0 0 0 498
Repurchase of common
stock (2,332 ) 0 0 0 (2,332 )
Payment of deferred
financing costs (3,090 ) 0 0 0 (3,090 )
Distribution to
parent 0 (2,534 ) 0 2,534 0
Distribution to
noncontrolling interest 0 (633 ) 0 0 (633 )
Intercompany financing
activities 109,057 2,595 0 (111,652 ) 0
Net cash provided (used) by
financing activities 82,055 (572 ) (124 ) (109,118 ) (27,759 )
Effect of exchange rates on
cash 27 (18 ) (16 ) 0 (7 )
Net increase (decrease) in
cash and cash equivalents 58,033 5,803 (316 ) 0 63,520
Cash and cash equivalents
at beginning of year 5,438 7,003 2,715 0 15,156
Cash and cash equivalents
at end of year $ 63,471 $ 12,806 $ 2,399 $ 0 $ 78,676
CONSOLIDATING CONDENSED
STATEMENT OF CASH FLOWS Fiscal Year
Ended September 28, 2013 (in
thousands)
Parent Non-Guarantor Guarantor Subsidiaries Eliminations Consolidated
Net cash (used) provided by
operating activities $ (31,250 ) $ (11,632 ) $ 17,116 $ (2,516 ) $ (28,282 )
Additions to property,
plant and equipment (8,656 ) (337 ) (16,179 ) 0 (25,172 )
Businesses acquired, net of
cash acquired 0 0 (4,835 ) 0 (4,835 )
Sale of short term
investments 4,885 0 0 0 4,885
Intercompany investing
activities 8,986 0 2,923 (11,909 ) 0
Net cash (used) provided by
investing activities 5,215 (337 ) (18,091 ) (11,909 ) (25,122 )
Repayments on revolving
line of credit (368,000 ) 0 0 0 (368,000 )
Borrowings on revolving
line of credit 391,000 0 0 0 391,000
Repayments of long-term
debt (206 ) 0 (126 ) 0 (332 )
Proceeds from issuance of
common stock 613 0 0 0 613
Excess tax benefits from
stock-based awards 388 0 0 0 388
Repurchase of common
stock (2,731 ) 0 0 0 (2,731 )
Distribution to
parent 0 (2,516 ) 0 2,516 0
Distribution to
noncontrolling interest 0 (629 ) 0 0 (629 )
Intercompany financing
activities (28,896 ) 16,987 0 11,909 0
Net cash provided (used) by
financing activities (7,832 ) 13,842 (126 ) 14,425 20,309
Effect of exchange rates on
cash 36 (263 ) 3 0 (224 )
Net increase (decrease) in
cash and cash equivalents (33,831 ) 1,610 (1,098 ) 0 (33,319 )
Cash and cash equivalents
at beginning of year 39,269 5,393 3,813 0 48,475
Cash and cash equivalents
at end of year $ 5,438 $ 7,003 $ 2,715 $ 0 $ 15,156</t>
  </si>
  <si>
    <t>Subsequent Events</t>
  </si>
  <si>
    <t>Subsequent Events [Abstract]</t>
  </si>
  <si>
    <t>21. Subsequent
Events
Debt
Refinancing
In November
2015, the Company issued $400 million aggregate principal amount of
6.125% senior notes due November 2023 (the“2023
Notes”). The 2023 Notes are unconditionally guaranteed on a
senior basis by each of the Company’s existing and future
domestic restricted subsidiaries which are borrowers under or
guarantors of the senior secured revolving credit facility. The
Company used the net proceeds from the offering, together with
available cash, to redeem its outstanding 8.25% senior subordinated
notes due March 1, 2018 (the “2018 Notes”) and pay
fees and expenses related to the offering. As a result of the
Company’s redemption of the 2018 Notes, it will recognize a
charge in its fiscal 2016 first quarter of approximately $8.3
million related to the payment of the call premium, a one-time
payment of overlapping interest expense for 30 days of
approximately $2.8 million and a $3.2 million non-cash charge for
the write-off of unamortized financing costs in interest expense.
The Company expects its annual interest expense on the 2023 Notes
going forward to be approximately $8.5 million less than under the
2018 Notes.
DMC
Acquisition
On
December 1, 2015, the Company purchased the pet bedding and
certain other assets of National Consumers Outdoors Corp., formerly
known as Dallas Manufacturing Company (“DMC”), for a
cash purchase price of $61 million. This acquisition is expected to
complement the Company’s existing dog and cat
business.</t>
  </si>
  <si>
    <t>Organization and Significant Accounting Policies (Policies)</t>
  </si>
  <si>
    <t>Organization</t>
  </si>
  <si>
    <t>Basis of Consolidation and Presentation</t>
  </si>
  <si>
    <t>Basis of
Consolidation and Presentation</t>
  </si>
  <si>
    <t>Noncontrolling Interest</t>
  </si>
  <si>
    <t>Use of Estimates</t>
  </si>
  <si>
    <t>Use of
Estimates</t>
  </si>
  <si>
    <t>Revenue Recognition</t>
  </si>
  <si>
    <t>Revenue
Recognition</t>
  </si>
  <si>
    <t>Cost of
goods sold and occupancy</t>
  </si>
  <si>
    <t>Advertising Costs</t>
  </si>
  <si>
    <t>Advertising
Costs</t>
  </si>
  <si>
    <t>401(k) Plans</t>
  </si>
  <si>
    <t>401(k)
Plans</t>
  </si>
  <si>
    <t>Other income</t>
  </si>
  <si>
    <t>Other
income</t>
  </si>
  <si>
    <t>Income taxes</t>
  </si>
  <si>
    <t>Income
taxes
U. S. income
taxes have not been provided on undistributed earnings
(approximately $2.3 million at September 26, 2015) of our
foreign subsidiary since all such earnings are considered
indefinitely reinvested overseas. The potential deferred tax
liability associated with these earnings, net of foreign tax
credits associated with the earnings, is approximately $0.4
million.</t>
  </si>
  <si>
    <t>Cash and
cash equivalents</t>
  </si>
  <si>
    <t>Restricted cash and cash equivalents</t>
  </si>
  <si>
    <t>Restricted
cash and cash equivalents</t>
  </si>
  <si>
    <t>Short term
investments</t>
  </si>
  <si>
    <t>Accounts receivable</t>
  </si>
  <si>
    <t>Accounts
receivable</t>
  </si>
  <si>
    <t>Allowance for doubtful accounts</t>
  </si>
  <si>
    <t>Allowance
for doubtful accounts –</t>
  </si>
  <si>
    <t>Land, buildings, improvements and equipment</t>
  </si>
  <si>
    <t>Land,
buildings, improvements and equipment</t>
  </si>
  <si>
    <t>Long-Lived Assets</t>
  </si>
  <si>
    <t xml:space="preserve">Long-Lived Assets </t>
  </si>
  <si>
    <t>Investments</t>
  </si>
  <si>
    <t>Accruals For Insurance</t>
  </si>
  <si>
    <t>Accruals For
Insurance</t>
  </si>
  <si>
    <t>Fair Value of Financial Instruments</t>
  </si>
  <si>
    <t>Fair Value
of Financial Instruments</t>
  </si>
  <si>
    <t>Derivative Financial Instruments</t>
  </si>
  <si>
    <t>Derivative
Financial Instruments
The Company
principally uses a combination of purchase orders and various short
and long-term supply arrangements in connection with the purchase
of raw materials, including certain commodities. The Company also
enters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s of
September 26, 2015 and September 27, 2014, the Company
had no outstanding derivative instruments.</t>
  </si>
  <si>
    <t>Stock-Based
Compensation</t>
  </si>
  <si>
    <t>Total Comprehensive Income (Loss)</t>
  </si>
  <si>
    <t>Total
Comprehensive Income (Loss)</t>
  </si>
  <si>
    <t>Recent Accounting Pronouncements</t>
  </si>
  <si>
    <t>Recent Accounting
Pronouncements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Revenue
Recognition
In May 2014, the FASB
issued Accounting Standards Update No. 2014-09 (ASU
2014-09), Revenue from Contracts with
Customer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Debt Issuance
Costs
In April 2015, the FASB
issued ASU No. 2015-03(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In August
2015, the Financial Accounting Standards Board (FASB) issued
Accounting Standards Update (ASU) 2015-15, Interest –
Imputation of Interest (Subtopic 835-30). This ASU provides
additional guidance on ASU 2015-03 with respect to line of credit
arrangements, whereby specify debt issuance costs as part of
line-of-credit arrangements may continue to be deferred and
presented as an asset on the balance sheet. Recognition and
measurement guidance for debt issuance costs are not affected.
These ASUs are effective for annual periods beginning after
December 15, 2015, or the Company’s first quarter of
fiscal 2017. Early adoption is permitted. As of September 26,
2015, the Company had approximately $3.4 million of net deferred
financing costs that would be reclassified from a long-term asset
to a reduction in the carrying amount of its debt upon adoption of
the standard.
Cloud Computing
Costs
In April 2015, the FASB
issued ASU No. 2015-05(ASU 2015-05), Intangibles –
Goodwill and Other – Internal-Use Software (Subtopic 350-40):
Customer’s Accounting for Fees Paid in a Cloud
Computing Arrangement
Inventory
Measurement
In July 2015, the FASB
issued ASU 2015-11 (ASU 2015-11), Simplifying the Measurement
of Inventory
Business
Combinations
In September 2015, the
FASB issued ASU No. 2015-16 (ASU 2015-16), Simplifying the Accounting
for Measurement-Period Adjustments</t>
  </si>
  <si>
    <t>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September 26, 2015 (in
thousands):
Level 1 Level 2 Level 3 Total
Liabilities:
Liability for contingent
consideration (b) $ 0 $ 0 $ 3,625 $ 3,625
Total
liabilities $ 0 $ 0 $ 3,625 $ 3,625
The following
table presents our financial assets and liabilities at fair value
on a recurring basis based upon the level within the fair value
hierarchy in which the fair value measurements fall, as of
September 27, 2014 (in thousands):
Level 1 Level 2 Level 3 Total
Assets:
Short-term investments
(a) $ 9,990 $ 0 $ 0 $ 9,990
Total assets $ 9,990 $ 0 $ 0 $ 9,990
Liabilities:
Liability for contingent
consideration (b) $ 0 $ 0 $ 4,414 $ 4,414
Total
liabilities $ 0 $ 0 $ 4,414 $ 4,414
(a) The fair value of
short-term investments are based on quoted prices in active markets
for identical assets.
(b) The liability for
contingent consideration relates to an earn-out for B2E, acquired
in December 2012 – See Note 4. The fair value of the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t>
  </si>
  <si>
    <t>Summary of Changes in Fair Value of Level 3 Financial Instruments</t>
  </si>
  <si>
    <t>The following
table provides a summary of changes in fair value of our Level 3
financial instruments for the years ended September 26, 205
and September 27, 2014 (in thousands):
Amount
Balance as of
September 27, 2014 $ 4,414
Performance-based payments
made (688 )
Changes in the fair value
of contingent performance-based payments established at the time of
acquisition (101 )
Balance as of
September 26, 2015 $ 3,625</t>
  </si>
  <si>
    <t>Acquisitions and Investments in Joint Ventures (Tables)</t>
  </si>
  <si>
    <t>Summary of Recording of Fair Values of Assets Acquired and Liabilities Assumed</t>
  </si>
  <si>
    <t>The following
table summarizes the recording of the fair values of the assets
acquired and liabilities assumed as of the acquisition date and
subsequent adjustments:
(In
thousands) Amounts Previously Recognized as of Acquisition Measurement Period Adjustments Amounts Recognized as of Acquisition Date
Current assets, net of cash
and cash equivalents acquired $ 6,650 $ 0 $ 6,650
Fixed assets 20 0 20
Goodwill 2,477 856 3,333
Intangible
assets 12,306 (856 ) 11,450
Current
liabilities (1,170 ) 0 (1,170 )
Net assets acquired, less
cash and cash equivalents $ 20,283 $ 0 $ 20,283
(1) As previously reported in
the Company’s Form 10-K for the period ended
September 27, 2014.</t>
  </si>
  <si>
    <t>Allowance for Doubtful Accounts (Tables)</t>
  </si>
  <si>
    <t>Schedule of Allowance for Doubtful Accounts</t>
  </si>
  <si>
    <t xml:space="preserve">Changes in the
allowance for doubtful accounts are summarized below (in
thousands):
Description Balances at Charged/ (Credited) to Asset Write-Offs, Balances at
Fiscal year ended
September 28, 2013 18,574 4,373 (1,789 ) 21,158
Fiscal year ended
September 27, 2014 21,158 8,988 (4,934 ) 25,212
Fiscal year ended
September 26, 2015 25,212 741 (6,657 ) 19,296 </t>
  </si>
  <si>
    <t>Inventories, net (Tables)</t>
  </si>
  <si>
    <t>Summary of Inventories, Net of Allowance for Obsolescence</t>
  </si>
  <si>
    <t>Inventories,
net of allowance for obsolescence, consist of the following (in
thousands):
September 26, September 27,
Raw materials $ 94,969 $ 93,678
Work in progress 15,268 13,397
Finished goods 215,673 207,818
Supplies 10,036 11,493
Total inventories,
net $ 335,946 $ 326,386</t>
  </si>
  <si>
    <t>Property and Equipment, Net (Tables)</t>
  </si>
  <si>
    <t>Components of Property and Equipment</t>
  </si>
  <si>
    <t>Property and
equipment consists of the following (in thousands):
September 26, September 27,
Land $ 9,306 $ 8,678
Buildings and
improvements 111,605 109,618
Transportation
equipment 5,130 5,388
Machine and warehouse
equipment 184,556 163,783
Capitalized
software 107,965 107,271
Office furniture and
equipment 26,556 25,091
445,118 419,829
Accumulated depreciation
and amortization (282,309 ) (252,980 )
$ 162,809 $ 166,849</t>
  </si>
  <si>
    <t>Goodwill (Tables)</t>
  </si>
  <si>
    <t>Changes in Carrying Amount of Goodwill</t>
  </si>
  <si>
    <t>Changes in the
carrying amount of goodwill for the fiscal years ended
September 26, 2015, September 27, 2014 and
September 28, 2013 (in thousands):
Garden Products Pet Products Total
Balance as of
September 29, 2012
Goodwill $ 213,583 $ 398,492 $ 612,075
Accumulated impairment
losses (205,874 ) (195,978 ) (401,852 )
7,709 202,514 210,223
Additions in fiscal
2013 0 3,242 3,242
Impairment losses in fiscal
2013 (7,709 ) 0 (7,709 )
Balance as of
September 28, 2013
Goodwill 213,583 401,734 615,317
Accumulated impairment
losses (213,583 ) (195,978 ) (409,561 )
0 205,756 205,756
Additions in fiscal
2014 0 2,477 2,477
Balance as of
September 27, 2014
Goodwill 213,583 404,211 617,794
Accumulated impairment
losses (213,583 ) (195,978 ) (409,561 )
0 208,233 208,233
Additions in fiscal
2015 0 856 856
Balance as of
September 26, 2015
Goodwill 213,583 405,067 618,650
Accumulated impairment
losses (213,583 ) (195,978 ) (409,561 )
$ 0 $ 209,089 $ 209,089</t>
  </si>
  <si>
    <t>Other Intangible Assets (Tables)</t>
  </si>
  <si>
    <t>Components of Gross and Net Acquired Intangible Assets</t>
  </si>
  <si>
    <t>The following
table summarizes the components of gross and net acquired
intangible assets:
Gross Accumulated Accumulated Impairment Net
(in
millions)
September 26,
2015
Marketing-related
intangible assets – amortizable $ 14.1 $ (10.4 ) $ 0 $ 3.7
Marketing-related
intangible assets – nonamortizable 59.6 0 (24.2 ) 35.4
Total 73.7 (10.4 ) (24.2 ) 39.1
Customer-related intangible
assets – amortizable 43.3 (22.3 ) 0 21.0
Other acquired intangible
assets – amortizable 19.3 (10.5 ) 0 8.8
Other acquired intangible
assets – nonamortizable 7.8 0 (1.2 ) 6.6
Total 27.1 (10.5 ) (1.2 ) 15.4
Total other intangible
assets $ 144.1 $ (43.2 ) $ (25.4 ) $ 75.5
September 27,
2014
Marketing-related
intangible assets – amortizable $ 15.5 $ (9.9 ) $ 0 $ 5.6
Marketing-related
intangible assets – nonamortizable 59.6 0 (16.9 ) 42.7
Total 75.1 (9.9 ) (16.9 ) 48.3
Customer-related intangible
assets – amortizable 42.8 (20.2 ) 0 22.6
Other acquired intangible
assets – amortizable 19.4 (8.8 ) 0 10.6
Other acquired intangible
assets – nonamortizable 7.7 0 (1.2 ) 6.5
Total 27.1 (8.8 ) (1.2 ) 17.1
Total other intangible
assets $ 145.0 $ (38.9 ) $ (18.1 ) $ 88.0</t>
  </si>
  <si>
    <t>Long-Term Debt (Tables)</t>
  </si>
  <si>
    <t>Components of Long-Term Debt</t>
  </si>
  <si>
    <t>Long-term debt
consists of the following:
September 26, September 27,
(in
thousands)
Senior subordinated notes,
net of unamortized discount of $309 and $471, interest at 8.25%,
payable semi-annually, principal due March 2018 $ 399,691 $ 449,529
Asset-based revolving
credit facility, interest at LIBOR plus a margin of 1.25% to 1.75%
or Base Rate plus a margin of 0.25% to 0.75%, final maturity
December 2018 0 0
Other notes
payable 448 710
Total 400,139 450,239
Less current
portion (291 ) (291 )
Long-term
portion $ 399,848 $ 449,948</t>
  </si>
  <si>
    <t>Scheduled Principal Repayments on Long-Term Debt</t>
  </si>
  <si>
    <t>The scheduled
principal repayments on long-term debt as of September 26,
2015 are as follows:
(in thousands)
Fiscal year:
2016 $ 291
2017 110
2018 400,030
2019 5
2020 12
Thereafter 0
Total $ 400,448 (1)
(1) Debt repayments include an
amount in excess of the carrying value of debt and reflect the
unamortized portion of the original issue discount on the 2018
Notes of $0.3 million as of September 26, 2015, which is
amortizable until March 2018.</t>
  </si>
  <si>
    <t>Commitments and Contingencies (Tables)</t>
  </si>
  <si>
    <t>Aggregate Minimum Annual Payments on Non-Cancelable Operating Leases</t>
  </si>
  <si>
    <t>Aggregate
minimum annual payments on non-cancelable operating leases at
September 26, 2015 are as follows:
(in thousands)
Fiscal year:
2016 $ 19,163
2017 16,031
2018 9,470
2019 7,959
2020 4,487
Thereafter 1,025
Total $ 58,135</t>
  </si>
  <si>
    <t>Income Taxes (Tables)</t>
  </si>
  <si>
    <t>Provision for Income Tax Expense (Benefit)</t>
  </si>
  <si>
    <t>The provision
for income tax expense (benefit) consists of the
following:
Fiscal Year
Ended
September 26, September 27, September 28,
(in
thousands)
Current:
Federal. $ 2,301 $ (329 ) $ 52
State. 643 873 958
Foreign. 25 0 0
Total 2,969 544 1,010
Deferred:
Federal. 14,843 4,171 (2,915 )
State. 625 177 (687 )
Foreign. 98 (847 ) 0
Total 15,566 3,501 (3,602 )
Total $ 18,535 $ 4,045 $ (2,592 )</t>
  </si>
  <si>
    <t>Reconciliation of the Statutory Federal Income Tax Rate to the Company's Effective Income Tax Rate</t>
  </si>
  <si>
    <t>A
reconciliation of the statutory federal income tax rate to the
Company’s effective income tax rate is as follows:
Fiscal Year
Ended
September 26, September 27, September 28,
Statutory federal income
tax rate 35.0 % 35.0 % (35.0 )%
State income taxes, net of
federal benefit 2.4 2.1 (5.2 )
Other permanent
differences (0.5 ) 0.2 2.4
Adjustment of prior year
accruals (0.5 ) (0.2 ) 1.8
Uncertain tax
positions 0.0 0.4 3.7
Credits (0.3 ) (1.6 ) (29.3 )
Change in valuation
allowances 0.0 (5.4 ) (9.0 )
Foreign rate
differential (0.1 ) (1.3 ) (3.6 )
Effective income tax rate
(benefit) 36.0 % 29.2 % (74.2 %)</t>
  </si>
  <si>
    <t>Tax Effect of Temporary Differences and Carryforwards which Give Rise to Deferred Tax Assets and Liabilities</t>
  </si>
  <si>
    <t>The tax effect
of temporary differences and carryforwards which give rise to
deferred tax assets and liabilities are as follows:
September 26,
2015 September 27,
2014
Deferred Deferred Deferred Deferred
Current:
Allowance for doubtful
accounts $ 7,054 $ 0 $ 9,262 $ 0
Inventory
write-downs 11,366 0 12,018 0
Prepaid
expenses. 0 651 820 0
Nondeductible
reserves 936 0 1,420 0
State taxes. 0 385 0 165
Employee
benefits 9,411 0 7,816 0
Other. 2,754 0 3,233 0
Total 31,521 1,036 34,569 165
Noncurrent:
Depreciation and
amortization. 0 52,415 0 46,458
Equity income. 0 305 0 127
State net operating loss
carryforward 5,032 0 5,167 0
Stock based
compensation 3,422 0 5,263 0
State credits 2,348 0 2,352 0
Other. 2,463 0 7,281 0
Valuation
allowance (6,205 ) 0 (6,215 ) 0
Total. 7,060 52,720 13,848 46,585
Total. $ 38,581 $ 53,756 $ 48,417 $ 46,750</t>
  </si>
  <si>
    <t>Activity Related to Company's Unrecognized Tax Benefits</t>
  </si>
  <si>
    <t>The following
table, which excludes interest and penalties, summarizes the
activity related to the Company’s unrecognized tax benefits
for fiscal years ended September 26, 2015 and
September 27, 2014 (in thousands):
Balance as of
September 28, 2013 $ 364
Increases related to prior
year tax positions 264
Increases related to
current year tax positions 14
Decreases related to prior
year tax positions (166 )
Settlements (388 )
Decreases related to lapse
of statute of limitations (1 )
Balance as of
September 27, 2014 $ 87
Increases related to prior
year tax positions 55
Increases related to
current year tax positions 20
Decreases related to prior
year tax positions 0
Settlements (9 )
Decreases related to lapse
of statute of limitations (15 )
Balance as of
September 26, 2015 $ 138</t>
  </si>
  <si>
    <t>Stock-Based Compensation (Tables)</t>
  </si>
  <si>
    <t>Summary of Stock Option Activity</t>
  </si>
  <si>
    <t xml:space="preserve">The following
table summarizes option activity for the period ended
September 26, 2015:
Number of Weighted Weighted Average Aggregate
Outstanding at
September 27, 2014 9,213 $ 10.35 3 years $ 1,895
Granted 1,361 $ 10.58
Exercised (2,389 ) $ 8.86
Cancelled or
expired (1,928 ) $ 11.86
Outstanding at
September 26, 2015 6,257 $ 10.51 3 years $ 38,663
Exercisable at
September 28, 2013 6,409 $ 11.21 2 years 770
Exercisable at
September 27, 2014 5,205 $ 10.81 2 years 390
Exercisable at
September 26, 2015 2,910 $ 10.74 2 years 17,226
Expected to vest after
September 26, 2015 2,783 $ 10.32 4 years $ 17,822 </t>
  </si>
  <si>
    <t>Summary of Restricted Stock Award Activity</t>
  </si>
  <si>
    <t>Restricted
stock award activity during the three fiscal years in the period
ended September 26, 2015 is summarized as follows:
Number
of Shares Weighted Average Fair Value
per
(in thousands)
Nonvested at
September 29, 2012 785 $ 9.53
Granted 552 $ 9.26
Vested (354 ) $ 9.60
Forfeited (89 ) $ 9.37
Nonvested at
September 28, 2013 894 $ 9.35
Granted 1,021 $ 7.98
Vested (226 ) $ 9.92
Forfeited (80 ) $ 8.93
Nonvested at
September 27, 2014 1,609 $ 8.43
Granted 493 $ 10.55
Vested (331 ) $ 8.63
Forfeited (221 ) $ 8.84
Nonvested at
September 26, 2015 1,550 $ 9.00</t>
  </si>
  <si>
    <t>Earnings Per Share (Tables)</t>
  </si>
  <si>
    <t>Numerators and Denominators in Basic and Diluted Earnings (Loss) Per Share</t>
  </si>
  <si>
    <t xml:space="preserve">The following
is a reconciliation of the numerators and denominators of the basic
and diluted earnings (loss) per share (EPS)
computations:
Fiscal Year Ended Fiscal Year Ended Fiscal Year Ended
Net Shares Per Net Shares Per Net Shares Per
(in
thousands, except per share amounts)
Basic EPS:
Net income (loss) available
to common shareholders $ 31,971 48,562 $ 0.66 $ 8,804 48,880 $ 0.18 $ (1,929 ) 48,094 $ (0.04 )
Effect of dilutive
securities:
Options to purchase common
stock 520 (0.01 ) 69 0 0 0
Restricted
shares 556 (0.01 ) 448 0 0 0
Diluted EPS:
Net income (loss) available
to common shareholders $ 31,971 49,638 $ 0.64 $ 8,804 49,397 $ 0.18 $ (1,929 ) 48,094 $ (0.04 ) </t>
  </si>
  <si>
    <t>Quarterly Financial Data - Unaudited (Tables)</t>
  </si>
  <si>
    <t>Schedule of Quarterly Financial Data - Unaudited</t>
  </si>
  <si>
    <t>Fiscal
2015
1 st 2 nd 3 rd 4 th
(in thousands, except
per share amounts)
Net sales $ 307,320 $ 497,602 $ 459,446 $ 386,369
Gross profit 87,981 150,062 142,037 107,972
Net income (loss)
attributable to Central Garden &amp; Pet Company (5,697 ) 23,237 18,800 (4,369 ) (1)
Net income (loss) per
share:
Basic $ (0.12 ) $ 0.48 $ 0.39 $ (0.09 )
Diluted $ (0.12 ) $ 0.47 $ 0.38 $ (0.09 )
Weighted average common
shares outstanding:
Basic 49,379 48,384 48,167 48,322
Diluted 49,379 49,439 49,290 48,322
Fiscal
2014
1 st 2 nd 3 rd 4 th
(in thousands, except
per share amounts)
Net sales $ 290,521 $ 501,611 $ 437,987 $ 374,238
Gross profit 79,741 147,596 119,131 107,556
Net income (loss)
attributable to Central Garden &amp; Pet Company (12,708 ) 20,895 4,687 (2) (4,070 ) (2)
Net income (loss) per
share:
Basic $ (0.26 ) $ 0.43 $ 0.10 $ (0.08 )
Diluted $ (0.26 ) $ 0.43 $ 0.09 $ (0.08 )
Weighted average common
shares outstanding:
Basic 48,368 48,688 49,148 49,324
Diluted 48,368 49,116 49,841 49,324
(1) The Company recognized a
$7.3 million non-cash impairment charge to its indefinite-lived
intangible assets as a result of increased competition and
declining sales volume in its Pet segment during the fourth quarter
of fiscal 2015.
(2) The Company recognized a
$16.9 million charge related to certain products introduced in
fiscal 2013 and a $2.0 million gain on the sale of manufacturing
plant assets in its Garden segment during the third quarter of
fiscal 2014, as well as a $2.9 million gain on the sale of
manufacturing plant assets in its Garden segment in the fourth
quarter of fiscal 2014.</t>
  </si>
  <si>
    <t>Business Segment Data (Tables)</t>
  </si>
  <si>
    <t>Class of Similar Products Which Represented Approximately 10% or More of Company's Consolidated Net Sales</t>
  </si>
  <si>
    <t>The following
table indicates each class of similar products which represented
approximately 10% or more of the Company’s consolidated net
sales in the fiscal years presented (in millions).
Category 2015 2014 2013
Pet supplies (excluding
wild bird feed) $ 827.7 $ 774.2 $ 807.4
Garden controls and
fertilizer products 286.3 262.5 274.9
Wild bird feed 193.2 202.1 210.8
Other garden
supplies 181.4 182.5 183.5
Grass seed 162.1 183.1 177.0
Total $ 1,650.7 $ 1,604.4 $ 1,653.6</t>
  </si>
  <si>
    <t>Financial Information Relating to Company's Business Segments</t>
  </si>
  <si>
    <t>Financial
information relating to the Company’s business segments for
each of the three most recent fiscal years is presented in the
table below (in thousands):
Fiscal Year
Ended
September 26, September 27, September 28,
Net sales:
Pet segment $ 894,549 $ 845,505 $ 888,228
Garden segment 756,188 758,852 765,405
Total $ 1,650,737 $ 1,604,357 $ 1,653,633
Income (loss) from
operations:
Pet segment $ 98,798 (1) $ 88,077 $ 95,451
Garden segment 60,145 41,020 (2) 8,286 (3)
Corporate (67,508 ) (72,884 ) (63,582 )
Total 91,435 56,213 40,155
Interest expense (40,027 ) (42,844 ) (43,112 )
Interest income 129 94 142
Other income
(expense) 13 403 (677 )
Income (loss) before income
taxes and noncontrolling interest 51,550 13,866 (3,492 )
Income tax expense
(benefit) 18,535 4,045 (2,592 )
Net income (loss) including
noncontrolling interest 33,015 9,821 (900 )
Net income attributable to
noncontrolling interest 1,044 1,017 1,029
Net income (loss)
attributable to Central Garden &amp; Pet Company $ 31,971 $ 8,804 $ (1,929 )
Assets:
Pet segment $ 465,171 $ 414,279 $ 425,988
Garden segment 310,981 337,461 388,581
Corporate and
eliminations 358,602 396,987 346,591
Total $ 1,134,754 $ 1,148,727 $ 1,161,160
Depreciation and
amortization:
Pet segment $ 15,885 $ 17,256 $ 15,753
Garden segment 5,988 6,793 6,410
Corporate 11,830 11,732 10,805
Total $ 33,703 $ 35,781 $ 32,968
Expenditures for long-lived
assets:
Pet segment $ 17,060 $ 8,561 $ 9,694
Garden segment 2,432 5,541 7,496
Corporate 2,538 3,071 7,982
Total $ 22,030 $ 17,173 $ 25,172
Noncontrolling interest is
associated with the Garden segment.
(1) Includes a $7.3 million
impairment charge to indefinite-lived intangible assets as a result
of increased competition and declining sales volume.
(2) Includes a $16.9 million
charge related to certain products introduced in fiscal and a $4.9
million gain from the sale of manufacturing plant
assets.
(3) Includes goodwill
impairment of $7.7 million and an $11.2 million charge related to
certain products introduced in fiscal 2013.</t>
  </si>
  <si>
    <t>Consolidating Condensed Financial Information of Guarantor Subsidiaries (Tables)</t>
  </si>
  <si>
    <t>Consolidating Condensed Statement of Operations</t>
  </si>
  <si>
    <t>CONSOLIDATING CONDENSED
STATEMENT OF OPERATIONS Fiscal Year
Ended September 26, 2015 (in
thousands)
Parent Non-Guarantor Guarantor Subsidiaries Eliminations Consolidated
Net sales $ 494,143 $ 100,127 $ 1,136,958 $ (80,491 ) $ 1,650,737
Cost of goods sold and
occupancy 387,632 76,597 773,369 (74,913 ) 1,162,685
Gross profit 106,511 23,530 363,589 (5,578 ) 488,052
Selling, general and
administrative expenses 126,223 18,329 257,643 (5,578 ) 396,617
Income (loss) from
operations (19,712 ) 5,201 105,946 0 91,435
Interest expense (39,893 ) (268 ) 134 0 (40,027 )
Interest income 126 3 0 0 129
Other income
(expense) (372 ) 407 (22 ) 0 13
Income (loss) before taxes
and equity in earnings of affiliates (59,851 ) 5,343 106,058 0 51,550
Income tax expense
(benefit) (21,562 ) 2,089 38,008 0 18,535
Equity in earnings of
affiliates 70,260 0 2,445 (72,705 ) 0
Net income including
noncontrolling interest 31,971 3,254 70,495 (72,705 ) 33,015
Noncontrolling
interest 0 1,044 0 0 1,044
Net income attributable to
Central Garden &amp; Pet Company $ 31,971 $ 2,210 $ 70,495 $ (72,705 ) $ 31,971
CONSOLIDATING CONDENSED
STATEMENT OF OPERATIONS Fiscal Year
Ended September 27, 2014 (in
thousands)
Parent Non-Guarantor Guarantor Subsidiaries Eliminations Consolidated
Net sales $ 460,781 $ 109,453 $ 1,103,926 $ (69,803 ) $ 1,604,357
Cost of goods sold and
occupancy 370,492 87,028 757,217 (64,404 ) 1,150,333
Gross profit 90,289 22,425 346,709 (5,399 ) 454,024
Selling, general and
administrative expenses 117,240 18,230 267,740 (5,399 ) 397,811
Income (loss) from
operations (26,951 ) 4,195 78,969 0 56,213
Interest expense (42,742 ) (218 ) 116 0 42,844
Interest income 92 2 0 0 94
Other income
(expense) 186 583 (366 ) 0 403
Income (loss) before taxes
and equity in earnings of affiliates (69,415 ) 4,562 78,719 0 13,866
Income tax expense
(benefit) (26,962 ) 756 30,251 0 4,045
Equity in earnings of
affiliates 51,257 0 1,506 (52,763 ) 0
Net income loss including
noncontrolling interest 8,804 3,806 49,974 (52,763 ) 9,821
Noncontrolling
interest 0 1,017 0 0 1,017
Net income attributable to
Central Garden &amp; Pet Company $ 8,804 $ 2,789 $ 49,974 $ (52,763 ) $ 8,804
CONSOLIDATING CONDENSED
STATEMENT OF OPERATIONS Fiscal Year
Ended September 28, 2013 (in
thousands)
Parent Non-Guarantor Guarantor Subsidiaries Eliminations Consolidated
Net sales $ 453,001 $ 88,822 $ 1,186,328 $ (74,518 ) $ 1,653,633
Cost of goods sold and
occupancy 364,120 73,068 821,524 (68,981 ) 1,189,731
Gross profit 88,881 15,754 364,804 (5,537 ) 463,902
Selling, general and
administrative expenses 127,644 19,340 282,300 (5,537 ) 423,747
Income (loss) from
operations (38,763 ) (3,586 ) 82,504 0 40,155
Interest expense (42,925 ) (263 ) 76 0 43,112
Interest income 140 2 0 0 142
Other income
(expense) (250 ) 398 (825 ) 0 (677 )
Income (loss) before taxes
and equity in earnings of affiliates (81,798 ) (3,449 ) 81,755 0 (3,492 )
Income tax expense
(benefit) (46,789 ) (2,567 ) 46,764 0 (2,592 )
Equity in earnings of
affiliates 33,080 0 (2,561 ) (30,519 ) 0
Net income (loss) including
noncontrolling interest (1,929 ) (882 ) 32,430 (30,519 ) (900 )
Noncontrolling
interest 0 1,029 0 0 1,029
Net income (loss)
attributable to Central Garden &amp; Pet Company $ (1,929 ) $ (1,911 ) $ 32,430 $ (30,519 ) $ (1,929 )</t>
  </si>
  <si>
    <t>Consolidating Condensed Statements of Comprehensive Income</t>
  </si>
  <si>
    <t>CONSOLIDATING CONDENSED
STATEMENTS OF Fiscal Year
Ended September 26, 2015 (in
thousands)
Parent Non-Guarantor Guarantor Subsidiaries Eliminations Consolidated
Net income $ 31,971 $ 3,254 $ 70,495 $ (72,705 ) $ 33,015
Other comprehensive
loss:
Unrealized loss on
securities (10 ) 0 (10 )
Reclassification of
realized loss on securities included in net income 20 0 0 0 20
Foreign currency
translation (1,078 ) (537 ) (380 ) 917 (1,078 )
Total comprehensive
income 30,903 2,717 70,115 (71,788 ) 31,947
Comprehensive income
attributable to noncontrolling interests 0 1,044 0 0 1,044
Comprehensive income
attributable to Central Garden &amp; Pet Company $ 30,903 $ 1,673 $ 70,115 $ (71,788 ) $ 30,903
CONSOLIDATING CONDENSED
STATEMENTS OF Fiscal Year
Ended September 27, 2014 (in
thousands)
Parent Non-Guarantor Guarantor Subsidiaries Eliminations Consolidated
Net income $ 8,804 $ 3,806 $ 49,974 $ (52,763 ) $ 9,821
Other comprehensive
loss:
Foreign currency
translation 0 (200 ) 0 0 (200 )
Unrealized loss on
securities (10 ) 0 0 0 (10 )
Total comprehensive
income 8,794 3,606 49,974 (52,763 ) 9,611
Comprehensive income
attributable to noncontrolling interests 0 1,017 0 0 1,017
Comprehensive income
attributable to Central Garden &amp; Pet Company $ 8,794 $ 2,589 $ 49,974 $ (52,763 ) $ 8,594
CONSOLIDATING CONDENSED
STATEMENTS OF Fiscal Year
Ended September 28, 2013 (in
thousands)
Parent Non-Guarantor Guarantor Subsidiaries Eliminations Consolidated
Net income
(loss) $ (1,929 ) $ (882 ) $ 32,430 $ (30,519 ) $ (900 )
Other comprehensive
loss:
Foreign currency
translation 0 (97 ) 0 0 (97 )
Total comprehensive income
(loss) (1,929 ) (979 ) 32,430 (30,519 ) (997 )
Comprehensive income
attributable to noncontrolling interests 0 1,029 0 0 1,029
Comprehensive loss
attributable to Central Garden &amp; Pet Company $ (1,929 ) $ (2,008 ) $ 32,430 $ (30,519 ) $ (2,026 )</t>
  </si>
  <si>
    <t>Consolidating Condensed Balance Sheet</t>
  </si>
  <si>
    <t>CONSOLIDATING CONDENSED
BALANCE SHEET September
26, 2015 (in
thousands)
Parent Non-Guarantor Guarantor Eliminations Consolidated
ASSETS
Cash and cash
equivalents $ 37,131 $ 10,022 $ 431 $ 0 $ 47,584
Restricted cash 13,157 0 0 0 13,157
Accounts receivable,
net 51,376 6,775 149,251 0 207,402
Inventories 101,952 11,690 222,304 0 335,946
Prepaid expenses and other
assets 23,807 848 25,076 0 49,731
Total current
assets 227,423 29,335 397,062 0 653,820
Land, buildings,
improvements and equipment, net 53,044 3,663 106,102 0 162,809
Goodwill 0 0 209,089 0 209,089
Other long term
assets 33,988 3,662 77,519 (6,133 ) 109,036
Intercompany
receivable 10,311 0 440,327 (450,638 ) 0
Investment in
subsidiaries 1,052,755 0 0 (1,052,755 ) 0
Total $ 1,377,521 $ 36,660 $ 1,230,099 $ (1,509,526 ) $ 1,134,754
LIABILITIES AND
EQUITY
Accounts payable $ 23,544 $ 2,543 $ 62,802 $ 0 $ 88,889
Accrued expenses and other
liabilities 39,680 1,789 46,255 0 87,724
Current portion of long
term debt 261 0 30 0 291
Total current
liabilities 63,485 4,332 109,087 0 176,904
Long-term debt 399,783 0 65 0 399,848
Intercompany
payable 407,197 43,441 0 (450,638 ) 0
Losses in excess of
investment in subsidiaries 0 0 11,867 (11,867 ) 0
Other long-term
obligations 1,770 0 55,985 (6,133 ) 51,622
Shareholders’ equity
attributable to Central Garden &amp; Pet 505,286 (12,207 ) 1,053,095 (1,040,888 ) 505,286
Noncontrolling
interest 0 1,094 0 0 1,094
Total equity 505,286 (11,113 ) 1,053,095 (1,040,888 ) 506,380
Total $ 1,377,521 $ 36,660 $ 1,230,099 $ (1,509,526 ) $ 1,134,754
CONSOLIDATING CONDENSED
BALANCE SHEET September 27, 2014 (in
thousands)
Parent Non-Guarantor Guarantor Eliminations Consolidated
ASSETS
Cash and cash
equivalents $ 63,471 $ 12,806 $ 2,399 $ 0 $ 78,676
Restricted cash 14,283 0 0 0 14,283
Short term
investments 9,990 0 0 0 9,990
Accounts receivable,
net 41,235 8,268 144,226 0 193,729
Inventories 79,199 15,210 231,977 0 326,386
Prepaid expenses and other
assets 26,092 816 21,580 0 48,488
Total current
assets 234,270 37,100 400,182 0 671,552
Land, buildings,
improvements and equipment, net 63,059 3,649 100,141 0 166,849
Goodwill 0 0 208,233 0 208,233
Other long term
assets 25,230 4,244 83,713 (11,094 ) 102,093
Intercompany
receivable 16,906 0 351,423 (368,329 ) 0
Investment in
subsidiaries 983,413 0 0 (983,413 ) 0
Total $ 1,322,878 $ 44,993 $ 1,143,692 $ (1,362,836 ) $ 1,148,727
LIABILITIES AND
EQUITY
Accounts payable $ 28,937 $ 3,542 $ 55,949 $ 0 $ 88,428
Accrued expenses and other
liabilities 34,412 1,868 48,390 0 84,670
Total current
liabilities 63,349 5,410 104,339 0 173,098
Long-term debt 449,855 0 93 0 449,948
Intercompany
payable 323,315 45,014 0 (368,329 ) 0
Losses in excess of
investment in subsidiaries 0 0 7,594 (7,594 ) 0
Other long-term
obligations 1,636 0 48,686 (11,094 ) 39,228
Shareholders’ equity
attributable to Central Garden &amp; Pet 484,723 (7,161 ) 982,980 (975,819 ) 484,723
Noncontrolling
interest 0 1,730 0 0 1,730
Total equity 484,723 (5,431 ) 982,980 (975,819 ) 486,453
Total $ 1,322,878 $ 44,993 $ 1,143,692 $ (1,362,836 ) $ 1,148,727</t>
  </si>
  <si>
    <t>Consolidating Condensed Statement of Cash Flows</t>
  </si>
  <si>
    <t>CONSOLIDATING CONDENSED
STATEMENT OF CASH FLOWS Fiscal Year
Ended September 26, 2015 (in
thousands)
Parent Non-Guarantor Guarantor Subsidiaries Eliminations Consolidated
Net cash (used) provided by
operating activities $ (18,948 ) $ 7,372 $ 105,744 $ (6,719 ) $ 87,449
Additions to property,
plant and equipment (2,687 ) (405 ) (18,938 ) 0 (22,030 )
Payments to acquire
companies, net of expenses (38,384 ) 0 0 0 (38,384 )
Change in restricted cash
and cash equivalents 1,126 0 0 0 1,126
Maturities of short term
investments 9,997 0 0 0 9,997
Investment in short term
investments (17 ) 0 0 0 (17 )
Other investing
activities (546 ) 0 0 0 (546 )
Intercompany investing
activities 6,595 0 (88,905 ) 82,310 0
Net cash (used) provided by
investing activities (23,916 ) (405 ) (107,843 ) 82,310 (49,854 )
Repayments on revolving
line of credit (312,000 ) 0 0 0 (312,000 )
Borrowings on revolving
line of credit 312,000 0 0 0 312,000
Repayments of long-term
debt (50,262 ) 0 (27 ) 0 (50,289 )
Proceeds from issuance of
common stock 200 0 0 0 200
Excess tax benefits from
stock-based awards 2,154 0 0 0 2,154
Repurchase of common
stock (18,497 ) 0 0 0 (18,497 )
Payment of deferred
financing costs (258 ) 0 0 0 (258 )
Distribution to
parent 0 (6,719 ) 0 6,719 0
Distribution to
noncontrolling interest 0 (1,680 ) 0 0 (1,680 )
Intercompany financing
activities 83,884 (1,574 ) 0 (82,310 ) 0
Net cash provided (used) by
financing activities 17,221 (9,973 ) (27 ) (75,591 ) (68,370 )
Effect of exchange rates on
cash (697 ) 222 158 0 (317 )
Net increase (decrease) in
cash and cash equivalents (26,340 ) (2,784 ) (1,968 ) 0 (31,092 )
Cash and cash equivalents
at beginning of year 63,471 12,806 2,399 0 78,676
Cash and cash equivalents
at end of year $ 37,131 $ 10,022 $ 431 $ 0 $ 47,584
CONSOLIDATING CONDENSED
STATEMENT OF CASH FLOWS Fiscal Year
Ended September 27, 2014 (in
thousands)
Parent Non-Guarantor Guarantor Subsidiaries Eliminations Consolidated
Net cash (used) provided by
operating activities $ (4,139 ) $ 7,420 $ 125,720 $ (2,534 ) $ 126,467
Additions to property,
plant and equipment (6,721 ) (1,027 ) (9,425 ) 0 (17,173 )
Businesses acquired, net of
cash acquired 0 0 (20,282 ) 0 (20,282 )
Proceeds from disposal of
plant and equipment 0 0 8,737 0 8,737
Change in restricted cash
and cash equivalents (14,283 ) 0 0 0 (14,283 )
Maturities of short term
investments 17,820 0 0 0 17,820
Investment in short term
investments (10,000 ) 0 0 0 (10,000 )
Intercompany investing
activities (6,726 ) 0 (104,926 ) 111,652 0
Net cash (used) provided by
investing activities (19,910 ) (1,027 ) (125,896 ) 111,652 (35,181 )
Repayments on revolving
line of credit (301,000 ) 0 0 0 (301,000 )
Borrowings on revolving
line of credit 278,000 0 0 0 278,000
Repayments of long-term
debt (243 ) 0 (124 ) 0 (367 )
Proceeds from issuance of
common stock 1,165 0 0 0 1,165
Excess tax benefits from
stock-based awards 498 0 0 0 498
Repurchase of common
stock (2,332 ) 0 0 0 (2,332 )
Payment of deferred
financing costs (3,090 ) 0 0 0 (3,090 )
Distribution to
parent 0 (2,534 ) 0 2,534 0
Distribution to
noncontrolling interest 0 (633 ) 0 0 (633 )
Intercompany financing
activities 109,057 2,595 0 (111,652 ) 0
Net cash provided (used) by
financing activities 82,055 (572 ) (124 ) (109,118 ) (27,759 )
Effect of exchange rates on
cash 27 (18 ) (16 ) 0 (7 )
Net increase (decrease) in
cash and cash equivalents 58,033 5,803 (316 ) 0 63,520
Cash and cash equivalents
at beginning of year 5,438 7,003 2,715 0 15,156
Cash and cash equivalents
at end of year $ 63,471 $ 12,806 $ 2,399 $ 0 $ 78,676
CONSOLIDATING CONDENSED
STATEMENT OF CASH FLOWS Fiscal Year
Ended September 28, 2013 (in
thousands)
Parent Non-Guarantor Guarantor Subsidiaries Eliminations Consolidated
Net cash (used) provided by
operating activities $ (31,250 ) $ (11,632 ) $ 17,116 $ (2,516 ) $ (28,282 )
Additions to property,
plant and equipment (8,656 ) (337 ) (16,179 ) 0 (25,172 )
Businesses acquired, net of
cash acquired 0 0 (4,835 ) 0 (4,835 )
Sale of short term
investments 4,885 0 0 0 4,885
Intercompany investing
activities 8,986 0 2,923 (11,909 ) 0
Net cash (used) provided by
investing activities 5,215 (337 ) (18,091 ) (11,909 ) (25,122 )
Repayments on revolving
line of credit (368,000 ) 0 0 0 (368,000 )
Borrowings on revolving
line of credit 391,000 0 0 0 391,000
Repayments of long-term
debt (206 ) 0 (126 ) 0 (332 )
Proceeds from issuance of
common stock 613 0 0 0 613
Excess tax benefits from
stock-based awards 388 0 0 0 388
Repurchase of common
stock (2,731 ) 0 0 0 (2,731 )
Distribution to
parent 0 (2,516 ) 0 2,516 0
Distribution to
noncontrolling interest 0 (629 ) 0 0 (629 )
Intercompany financing
activities (28,896 ) 16,987 0 11,909 0
Net cash provided (used) by
financing activities (7,832 ) 13,842 (126 ) 14,425 20,309
Effect of exchange rates on
cash 36 (263 ) 3 0 (224 )
Net increase (decrease) in
cash and cash equivalents (33,831 ) 1,610 (1,098 ) 0 (33,319 )
Cash and cash equivalents
at beginning of year 39,269 5,393 3,813 0 48,475
Cash and cash equivalents
at end of year $ 5,438 $ 7,003 $ 2,715 $ 0 $ 15,156</t>
  </si>
  <si>
    <t>Organization and Significant Accounting Policies - Additional Information (Detail) - USD ($) $ in Millions</t>
  </si>
  <si>
    <t>3 Months Ended</t>
  </si>
  <si>
    <t>New Accounting Pronouncement, Early Adoption [Line Items]</t>
  </si>
  <si>
    <t>Shipping and handling costs included in net sales</t>
  </si>
  <si>
    <t>Cost of shipping and handling included in selling, general and administrative expenses</t>
  </si>
  <si>
    <t>Advertising expenses</t>
  </si>
  <si>
    <t>Employees benefit plan</t>
  </si>
  <si>
    <t>Valuation allowances related to net deferred tax assets</t>
  </si>
  <si>
    <t>Undistributed foreign earnings</t>
  </si>
  <si>
    <t>Deferred tax liabilities, net of foreign tax credits</t>
  </si>
  <si>
    <t>capitalized costs write off</t>
  </si>
  <si>
    <t>Other long-lived asset impairments</t>
  </si>
  <si>
    <t>Fair value of indefinite-lived intangible assets exceeded carrying value</t>
  </si>
  <si>
    <t>Building [Member]</t>
  </si>
  <si>
    <t>Useful life</t>
  </si>
  <si>
    <t>30 years</t>
  </si>
  <si>
    <t>Maximum [Member]</t>
  </si>
  <si>
    <t>Maturity period of debt instruments</t>
  </si>
  <si>
    <t>3 months</t>
  </si>
  <si>
    <t>Maturity date of investments</t>
  </si>
  <si>
    <t>1 year</t>
  </si>
  <si>
    <t>Maximum [Member] | Equipment and Capitalized Software [Member]</t>
  </si>
  <si>
    <t>10 years</t>
  </si>
  <si>
    <t>Minimum [Member]</t>
  </si>
  <si>
    <t>Minimum [Member] | Equipment and Capitalized Software [Member]</t>
  </si>
  <si>
    <t>3 years</t>
  </si>
  <si>
    <t>Subsidiaries [Member]</t>
  </si>
  <si>
    <t>Noncontrolling interest owned by the subsidiary</t>
  </si>
  <si>
    <t>20.00%</t>
  </si>
  <si>
    <t>401(k) matching contributions made in Class A common stock</t>
  </si>
  <si>
    <t>Organization and Significant Accounting Policies - Additional Information 1 (Detail)</t>
  </si>
  <si>
    <t>Sep. 26, 2015USD ($)Companies</t>
  </si>
  <si>
    <t>Sep. 27, 2014USD ($)</t>
  </si>
  <si>
    <t>Sep. 28, 2013USD ($)</t>
  </si>
  <si>
    <t>Owned percentage in unconsolidated entities</t>
  </si>
  <si>
    <t>50.00%</t>
  </si>
  <si>
    <t>Number of unconsolidated companies | Companies</t>
  </si>
  <si>
    <t>Equity income</t>
  </si>
  <si>
    <t>Investment in unconsolidated companies</t>
  </si>
  <si>
    <t>Excess loss insurance that covers any health care claims</t>
  </si>
  <si>
    <t>Outstanding derivative instruments</t>
  </si>
  <si>
    <t>Stock-based compensation after tax</t>
  </si>
  <si>
    <t>Deferred financing costs, net</t>
  </si>
  <si>
    <t>General liability and vehicle liability insurance policies</t>
  </si>
  <si>
    <t>Fair Value Measurements - Summary of Financial Assets and Liabilities Measured at Fair Value on Recurring Basis (Detail) - USD ($) $ in Thousands</t>
  </si>
  <si>
    <t>Assets:</t>
  </si>
  <si>
    <t>Total assets</t>
  </si>
  <si>
    <t>Liabilities:</t>
  </si>
  <si>
    <t>Total liabilities</t>
  </si>
  <si>
    <t>Liability for Contingent Consideration [Member]</t>
  </si>
  <si>
    <t>Short Term Investments [Member]</t>
  </si>
  <si>
    <t>Level 1 [Member]</t>
  </si>
  <si>
    <t>Level 1 [Member] | Liability for Contingent Consideration [Member]</t>
  </si>
  <si>
    <t>Level 1 [Member] | Short Term Investments [Member]</t>
  </si>
  <si>
    <t>Level 2 [Member]</t>
  </si>
  <si>
    <t>Level 2 [Member] | Liability for Contingent Consideration [Member]</t>
  </si>
  <si>
    <t>Level 2 [Member] | Short Term Investments [Member]</t>
  </si>
  <si>
    <t>Level 3 [Member]</t>
  </si>
  <si>
    <t>Level 3 [Member] | Liability for Contingent Consideration [Member]</t>
  </si>
  <si>
    <t>Level 3 [Member] | Short Term Investments [Member]</t>
  </si>
  <si>
    <t>Fair Value Measurements - Summary of Changes in Fair Value of Level 3 Financial Instruments (Detail) - Level 3 [Member] $ in Thousands</t>
  </si>
  <si>
    <t>Sep. 26, 2015USD ($)</t>
  </si>
  <si>
    <t>Fair Value, Assets Measured on Recurring Basis, Unobservable Input Reconciliation [Line Items]</t>
  </si>
  <si>
    <t>Beginning balance</t>
  </si>
  <si>
    <t>Performance-based payments made</t>
  </si>
  <si>
    <t>Changes in the fair value of contingent performance-based payments established at the time of acquisition</t>
  </si>
  <si>
    <t>Ending balance</t>
  </si>
  <si>
    <t>Fair Value Measurements - Additional Information (Detail) - USD ($)</t>
  </si>
  <si>
    <t>Mar. 01, 2015</t>
  </si>
  <si>
    <t>Jan. 31, 2015</t>
  </si>
  <si>
    <t>Mar. 08, 2010</t>
  </si>
  <si>
    <t>Fair Value, Assets and Liabilities Measured on Recurring and Nonrecurring Basis [Line Items]</t>
  </si>
  <si>
    <t>Indefinite-lived intangible assets, carrying value</t>
  </si>
  <si>
    <t>Indefinite-lived intangible assets, fair value</t>
  </si>
  <si>
    <t>Indefinite-lived intangible assets, impairment charge</t>
  </si>
  <si>
    <t>Goodwill impairment</t>
  </si>
  <si>
    <t>Carrying value of senior subordinated notes</t>
  </si>
  <si>
    <t>Senior Subordinated Notes, Net of Unamortized Discount, Interest at 8.25%, Payable Semi-annually, Principal Due March 2018 [Member]</t>
  </si>
  <si>
    <t>Debt, aggregate principal amount</t>
  </si>
  <si>
    <t>Debt, redemption of principal amount</t>
  </si>
  <si>
    <t>Redemption date of senior notes</t>
  </si>
  <si>
    <t>Mar. 1,
		2015</t>
  </si>
  <si>
    <t>Debt redemption price percentage</t>
  </si>
  <si>
    <t>102.063%</t>
  </si>
  <si>
    <t>Senior Subordinated Notes, Net of Unamortized Discount, Interest at 8.25%, Payable Semi-annually, Principal Due March 2018 [Member] | Carrying (Reported) Amount, Fair Value Disclosure [Member]</t>
  </si>
  <si>
    <t>Senior Subordinated Notes, Net of Unamortized Discount, Interest at 8.25%, Payable Semi-annually, Principal Due March 2018 [Member] | Level 1 [Member] | Portion at Fair Value, Fair Value Disclosure [Member]</t>
  </si>
  <si>
    <t>Estimated fair value of senior subordinated notes due 2018</t>
  </si>
  <si>
    <t>Derivative Instruments - Additional Information (Detail) - USD ($)</t>
  </si>
  <si>
    <t>Derivative Instruments, Gain (Loss) [Line Items]</t>
  </si>
  <si>
    <t>Commodity Contracts [Member]</t>
  </si>
  <si>
    <t>Total derivative instruments</t>
  </si>
  <si>
    <t>Acquisitions and Investments in Joint Ventures - Additional Information (Detail) $ in Thousands</t>
  </si>
  <si>
    <t>Dec. 30, 2014USD ($)JointVenture</t>
  </si>
  <si>
    <t>Dec. 31, 2012USD ($)</t>
  </si>
  <si>
    <t>Jul. 31, 2015USD ($)</t>
  </si>
  <si>
    <t>Apr. 01, 2014USD ($)</t>
  </si>
  <si>
    <t>Sep. 29, 2012USD ($)</t>
  </si>
  <si>
    <t>Business Acquisition [Line Items]</t>
  </si>
  <si>
    <t>Investment in joint ventures</t>
  </si>
  <si>
    <t>Number of joint ventures | JointVenture</t>
  </si>
  <si>
    <t>Percentage of equity interest in joint venture</t>
  </si>
  <si>
    <t>Excess of purchase price included in deferred taxes and other assets</t>
  </si>
  <si>
    <t>Excess of purchase price included in goodwill</t>
  </si>
  <si>
    <t>Two newly formed entities [Member]</t>
  </si>
  <si>
    <t>Envincio, LLC [Member]</t>
  </si>
  <si>
    <t>Purchase of certain assets</t>
  </si>
  <si>
    <t>FourStar Microbial [Member]</t>
  </si>
  <si>
    <t>Assets acquired during the period</t>
  </si>
  <si>
    <t>Contingent future performance-based payments</t>
  </si>
  <si>
    <t>Excess of purchase price recorded as goodwill</t>
  </si>
  <si>
    <t>IMS Trading Corp [Member]</t>
  </si>
  <si>
    <t>Acquisitions and Investments in Joint Ventures - Summary of Recording of Fair Values of Assets Acquired and Liabilities Assumed (Detail) - USD ($) $ in Thousands</t>
  </si>
  <si>
    <t>Apr. 01, 2014</t>
  </si>
  <si>
    <t>Sep. 29, 2012</t>
  </si>
  <si>
    <t>Current assets, net of cash and cash equivalents acquired</t>
  </si>
  <si>
    <t>Fixed assets</t>
  </si>
  <si>
    <t>Intangible assets</t>
  </si>
  <si>
    <t>Current liabilities</t>
  </si>
  <si>
    <t>Net assets acquired, less cash and cash equivalents</t>
  </si>
  <si>
    <t>As Previously Reported [Member] | Envincio, LLC [Member]</t>
  </si>
  <si>
    <t>Adjustments [Member] | Envincio, LLC [Member]</t>
  </si>
  <si>
    <t>Concentration of Credit Risk and Significant Customers and Suppliers - Additional Information (Detail) - Customer</t>
  </si>
  <si>
    <t>Concentration Risk [Line Items]</t>
  </si>
  <si>
    <t>Percentage of net sales</t>
  </si>
  <si>
    <t>40.00%</t>
  </si>
  <si>
    <t>41.00%</t>
  </si>
  <si>
    <t>43.00%</t>
  </si>
  <si>
    <t>Number of major customers</t>
  </si>
  <si>
    <t>Percentage of accounts receivable</t>
  </si>
  <si>
    <t>35.00%</t>
  </si>
  <si>
    <t>37.00%</t>
  </si>
  <si>
    <t>Percentage of accounts receivable including Company's largest customer</t>
  </si>
  <si>
    <t>12.00%</t>
  </si>
  <si>
    <t>11.00%</t>
  </si>
  <si>
    <t>Percentage of cost of goods sold</t>
  </si>
  <si>
    <t>10.00%</t>
  </si>
  <si>
    <t>Number of major suppliers</t>
  </si>
  <si>
    <t>Customer One [Member] | Sales Revenue, Net [Member] | Customer Concentration Risk [Member]</t>
  </si>
  <si>
    <t>Percentage of largest customer accounted of the Company's net sales</t>
  </si>
  <si>
    <t>16.00%</t>
  </si>
  <si>
    <t>17.00%</t>
  </si>
  <si>
    <t>Customer Two [Member] | Sales Revenue, Net [Member] | Customer Concentration Risk [Member]</t>
  </si>
  <si>
    <t>8.00%</t>
  </si>
  <si>
    <t>7.00%</t>
  </si>
  <si>
    <t>Customer Three [Member] | Sales Revenue, Net [Member] | Customer Concentration Risk [Member]</t>
  </si>
  <si>
    <t>Allowance for Doubtful Accounts - Schedule of Allowance for Doubtful Accounts (Detail) - USD ($) $ in Thousands</t>
  </si>
  <si>
    <t>Receivables [Abstract]</t>
  </si>
  <si>
    <t>Balances at Beginning of Period</t>
  </si>
  <si>
    <t>Charged/ (Credited) to Costs and Expenses</t>
  </si>
  <si>
    <t>Asset Write-Offs, Less Recoveries</t>
  </si>
  <si>
    <t>Balances at End of Period</t>
  </si>
  <si>
    <t>Inventories, Net - Summary of Inventories, Net of Allowance for Obsolescence (Detail) - USD ($) $ in Thousands</t>
  </si>
  <si>
    <t>Inventory, Net [Abstract]</t>
  </si>
  <si>
    <t>Raw materials</t>
  </si>
  <si>
    <t>Work in progress</t>
  </si>
  <si>
    <t>Finished goods</t>
  </si>
  <si>
    <t>Supplies</t>
  </si>
  <si>
    <t>Total inventories, net</t>
  </si>
  <si>
    <t>Property and Equipment, Net - Components of Property and Equipment (Detail) - USD ($) $ in Thousands</t>
  </si>
  <si>
    <t>Property, Plant and Equipment [Line Items]</t>
  </si>
  <si>
    <t>Property and equipment, gross</t>
  </si>
  <si>
    <t>Accumulated depreciation and amortization</t>
  </si>
  <si>
    <t>Property and equipment, net</t>
  </si>
  <si>
    <t>Land [Member]</t>
  </si>
  <si>
    <t>Buildings and Improvements [Member]</t>
  </si>
  <si>
    <t>Transportation Equipment [Member]</t>
  </si>
  <si>
    <t>Machine and Warehouse Equipment [Member]</t>
  </si>
  <si>
    <t>Capitalized Software [Member]</t>
  </si>
  <si>
    <t>Office Furniture and Equipment [Member]</t>
  </si>
  <si>
    <t>Property and Equipment, Net - Additional Information (Detail) - USD ($) $ in Thousands</t>
  </si>
  <si>
    <t>Property Plant and Equipment Useful Life and Values [Abstract]</t>
  </si>
  <si>
    <t>Depreciation and amortization expense, including the amortization of intangible assets</t>
  </si>
  <si>
    <t>Goodwill - Changes in Carrying Amount of Goodwill (Detail) - USD ($) $ in Thousands</t>
  </si>
  <si>
    <t>Goodwill [Line Items]</t>
  </si>
  <si>
    <t>Additions in fiscal year</t>
  </si>
  <si>
    <t>Impairment losses in fiscal year</t>
  </si>
  <si>
    <t>Accumulated impairment losses</t>
  </si>
  <si>
    <t>Total goodwill</t>
  </si>
  <si>
    <t>Garden Products Segment [Member]</t>
  </si>
  <si>
    <t>Pet Products Segment [Member]</t>
  </si>
  <si>
    <t>Goodwill - Additional Information (Detail) $ in Thousands</t>
  </si>
  <si>
    <t>Sep. 26, 2015Segments</t>
  </si>
  <si>
    <t>Number of reportable segments | Segments</t>
  </si>
  <si>
    <t>Fair value of reporting segments exceeds carrying value, percentage</t>
  </si>
  <si>
    <t>Goodwill impairment | $</t>
  </si>
  <si>
    <t>Other Intangible Assets - Components of Gross and Net Acquired Intangible Assets (Detail) - USD ($) $ in Thousands</t>
  </si>
  <si>
    <t>Acquired Indefinite-lived Intangible Assets [Line Items]</t>
  </si>
  <si>
    <t>Gross</t>
  </si>
  <si>
    <t>Accumulated Amortization</t>
  </si>
  <si>
    <t>Accumulated Impairment</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 USD ($)</t>
  </si>
  <si>
    <t>Jun. 28, 2014</t>
  </si>
  <si>
    <t>Finite-Lived Intangible Assets [Line Items]</t>
  </si>
  <si>
    <t>Fair value of indefinite-lived intangible assets exceeds carrying value</t>
  </si>
  <si>
    <t>Amortization expense for intangibles</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Estimated annual amortization expense related to acquired intangible assets, 2020</t>
  </si>
  <si>
    <t>Weighted average remaining lives of acquired intangible assets</t>
  </si>
  <si>
    <t>25 years</t>
  </si>
  <si>
    <t>6 years</t>
  </si>
  <si>
    <t>Marketing-Related Intangible Assets [Member] | Envincio, LLC [Member]</t>
  </si>
  <si>
    <t>Intangible assets acquired</t>
  </si>
  <si>
    <t>Customer-Related Intangible Assets [Member]</t>
  </si>
  <si>
    <t>14 years</t>
  </si>
  <si>
    <t>Other Acquired Intangible Assets [Member] | Envincio, LLC [Member]</t>
  </si>
  <si>
    <t>Long-Term Debt - Components of Long-Term Debt (Detail) - USD ($) $ in Thousands</t>
  </si>
  <si>
    <t>Components of long-term debt</t>
  </si>
  <si>
    <t>Less current portion</t>
  </si>
  <si>
    <t>Long-term portion</t>
  </si>
  <si>
    <t>Asset-based Revolving Credit Facility, Interest at LIBOR Plus a Margin of 1.25% to 1.75% or Base Rate Plus a Margin of 0.25% to 0.75%, Final Maturity December 2018 [Member]</t>
  </si>
  <si>
    <t>Other Notes Payable [Member]</t>
  </si>
  <si>
    <t>Long-Term Debt - Components of Long-Term Debt (Parenthetical) (Detail) - USD ($) $ in Thousands</t>
  </si>
  <si>
    <t>Unamortized discount</t>
  </si>
  <si>
    <t>Debt instrument interest rate stated, percentage</t>
  </si>
  <si>
    <t>8.25%</t>
  </si>
  <si>
    <t>Debt instrument maturity period</t>
  </si>
  <si>
    <t>Mar. 1,
		2018</t>
  </si>
  <si>
    <t>LIBOR-Based Borrowings [Member] | Asset-based Revolving Credit Facility, Interest at LIBOR Plus a Margin of 1.25% to 1.75% or Base Rate Plus a Margin of 0.25% to 0.75%, Final Maturity December 2018 [Member]</t>
  </si>
  <si>
    <t>Dec. 31,
		2018</t>
  </si>
  <si>
    <t>Applicable interest margin rate on the credit facility</t>
  </si>
  <si>
    <t>1.25%</t>
  </si>
  <si>
    <t>Base Rate Borrowings [Member] | Asset-based Revolving Credit Facility, Interest at LIBOR Plus a Margin of 1.25% to 1.75% or Base Rate Plus a Margin of 0.25% to 0.75%, Final Maturity December 2018 [Member]</t>
  </si>
  <si>
    <t>0.25%</t>
  </si>
  <si>
    <t>Minimum [Member] | LIBOR-Based Borrowings [Member] | Asset-based Revolving Credit Facility, Interest at LIBOR Plus a Margin of 1.25% to 1.75% or Base Rate Plus a Margin of 0.25% to 0.75%, Final Maturity December 2018 [Member]</t>
  </si>
  <si>
    <t>Minimum [Member] | Base Rate Borrowings [Member] | Asset-based Revolving Credit Facility, Interest at LIBOR Plus a Margin of 1.25% to 1.75% or Base Rate Plus a Margin of 0.25% to 0.75%, Final Maturity December 2018 [Member]</t>
  </si>
  <si>
    <t>Maximum [Member] | LIBOR-Based Borrowings [Member] | Asset-based Revolving Credit Facility, Interest at LIBOR Plus a Margin of 1.25% to 1.75% or Base Rate Plus a Margin of 0.25% to 0.75%, Final Maturity December 2018 [Member]</t>
  </si>
  <si>
    <t>1.75%</t>
  </si>
  <si>
    <t>Maximum [Member] | Base Rate Borrowings [Member] | Asset-based Revolving Credit Facility, Interest at LIBOR Plus a Margin of 1.25% to 1.75% or Base Rate Plus a Margin of 0.25% to 0.75%, Final Maturity December 2018 [Member]</t>
  </si>
  <si>
    <t>0.75%</t>
  </si>
  <si>
    <t>Long-Term Debt - Additional Information (Detail) - USD ($)</t>
  </si>
  <si>
    <t>Nov. 09, 2015</t>
  </si>
  <si>
    <t>Feb. 13, 2012</t>
  </si>
  <si>
    <t>Dec. 28, 2013</t>
  </si>
  <si>
    <t>Dec. 05, 2013</t>
  </si>
  <si>
    <t>Non-cash charge</t>
  </si>
  <si>
    <t>Subsequent Events [Member] | 6.125% Senior Notes Due in November 2023 [Member]</t>
  </si>
  <si>
    <t>6.125%</t>
  </si>
  <si>
    <t>Senior notes due date</t>
  </si>
  <si>
    <t>2023-11</t>
  </si>
  <si>
    <t>Asset-based Revolving Credit Facility [Member]</t>
  </si>
  <si>
    <t>Credit facility, additional borrowings available</t>
  </si>
  <si>
    <t>Credit facility, maturity date</t>
  </si>
  <si>
    <t>Dec. 5,
		2018</t>
  </si>
  <si>
    <t>Borrowings outstanding</t>
  </si>
  <si>
    <t>Letters of credit outstanding</t>
  </si>
  <si>
    <t>Other letters of credit outstanding</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September 26, 2015) and such applicable margin for Base Rate borrowings fluctuates between 0.25%-0.75% (and was 0.25% at September 26, 2015).</t>
  </si>
  <si>
    <t>Borrowing availability</t>
  </si>
  <si>
    <t>Credit facility, base rate computation, option third description</t>
  </si>
  <si>
    <t>One-month LIBOR plus 1.00%), plus, in either case, an applicable margin based on the Company's total outstanding borrowings.</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0.50%</t>
  </si>
  <si>
    <t>Credit facility, basis percentage for calculation of variable rate spread</t>
  </si>
  <si>
    <t>1.00%</t>
  </si>
  <si>
    <t>Debt instrument fixed charge coverage ratio</t>
  </si>
  <si>
    <t>Debt issuance cost</t>
  </si>
  <si>
    <t>Asset-based Revolving Credit Facility, Interest at LIBOR Plus a Margin of 1.25% to 1.75% or Base Rate Plus a Margin of 0.25% to 0.75%, Final Maturity December 2018 [Member] | Base Rate Borrowings [Member]</t>
  </si>
  <si>
    <t>Applicable interest rate on the credit facility</t>
  </si>
  <si>
    <t>3.50%</t>
  </si>
  <si>
    <t>Asset-based Revolving Credit Facility, Interest at LIBOR Plus a Margin of 1.25% to 1.75% or Base Rate Plus a Margin of 0.25% to 0.75%, Final Maturity December 2018 [Member] | LIBOR-Based Borrowings [Member]</t>
  </si>
  <si>
    <t>Senior subordinated notes due date</t>
  </si>
  <si>
    <t>1.40%</t>
  </si>
  <si>
    <t>Asset-based Revolving Credit Facility, Interest at LIBOR Plus a Margin of 1.25% to 1.75% or Base Rate Plus a Margin of 0.25% to 0.75%, Final Maturity December 2018 [Member] | Minimum [Member] | Base Rate Borrowings [Member]</t>
  </si>
  <si>
    <t>Asset-based Revolving Credit Facility, Interest at LIBOR Plus a Margin of 1.25% to 1.75% or Base Rate Plus a Margin of 0.25% to 0.75%, Final Maturity December 2018 [Member] | Minimum [Member] | LIBOR-Based Borrowings [Member]</t>
  </si>
  <si>
    <t>Asset-based Revolving Credit Facility, Interest at LIBOR Plus a Margin of 1.25% to 1.75% or Base Rate Plus a Margin of 0.25% to 0.75%, Final Maturity December 2018 [Member] | Maximum [Member] | Base Rate Borrowings [Member]</t>
  </si>
  <si>
    <t>Asset-based Revolving Credit Facility, Interest at LIBOR Plus a Margin of 1.25% to 1.75% or Base Rate Plus a Margin of 0.25% to 0.75%, Final Maturity December 2018 [Member] | Maximum [Member] | LIBOR-Based Borrowings [Member]</t>
  </si>
  <si>
    <t>Asset-based Revolving Credit Facility, Interest at LIBOR Plus a Margin of 1.25% to 1.75% or Base Rate Plus a Margin of 0.25% to 0.75%, Final Maturity December 2018 [Member] | Asset-based Revolving Credit Facility [Member]</t>
  </si>
  <si>
    <t>Credit facility, maximum principal amount</t>
  </si>
  <si>
    <t>Notes issue price percentage</t>
  </si>
  <si>
    <t>98.501%</t>
  </si>
  <si>
    <t>Redemption date of senior subordinated notes</t>
  </si>
  <si>
    <t>Charge recognized during debt redemption</t>
  </si>
  <si>
    <t>Debt redemption terms</t>
  </si>
  <si>
    <t>The Company could redeem some or all of the remaining 2018 Notes at any time  after March 1, 2015 for 102.063% and on or after March 1, 2016 for 100%, plus  accrued and unpaid interest.</t>
  </si>
  <si>
    <t>Senior Subordinated Notes, Net of Unamortized Discount, Interest at 8.25%, Payable Semi-annually, Principal Due March 2018 [Member] | Subsequent Events [Member]</t>
  </si>
  <si>
    <t>Senior Subordinated Notes, Net of Unamortized Discount, Interest at 8.25%, Payable Semi-annually, Principal Due March 2018 [Member] | March 2015 [Member]</t>
  </si>
  <si>
    <t>Senior Subordinated Notes, Net of Unamortized Discount, Interest at 8.25%, Payable Semi-annually, Principal Due March 2018 [Member] | March 2016 [Member]</t>
  </si>
  <si>
    <t>100.00%</t>
  </si>
  <si>
    <t>Senior Subordinated Notes, Net of Unamortized Discount, Interest at 8.25%, Payable Semi-annually, Principal Due March 2018 [Member] | Upon Change Of Control [Member]</t>
  </si>
  <si>
    <t>101.00%</t>
  </si>
  <si>
    <t>Senior Subordinated Notes, Net of Unamortized Discount, Interest at 8.25%, Payable Semi-annually, Principal Due March 2018 [Member] | Revolving Credit Facility, Interest at Alternate Base Rate Plus a Margin of 0.75% to 1.75%, or LIBOR Plus a Margin of 1.75% to 2.75%, Final Maturity June 2016 [Member]</t>
  </si>
  <si>
    <t>Additional issuance amount on senior notes</t>
  </si>
  <si>
    <t>Issuance price of additional senior subordinated notes</t>
  </si>
  <si>
    <t>2018 Notes at a price of 98.501%, plus accrued interest  from September 1, 2011, in a private placement.</t>
  </si>
  <si>
    <t>Long-Term Debt - Scheduled Principal Repayments on Long-Term Debt (Detail) $ in Thousands</t>
  </si>
  <si>
    <t>Long-term Debt, Fiscal Year Maturity [Abstract]</t>
  </si>
  <si>
    <t>Thereafter</t>
  </si>
  <si>
    <t>Long-Term Debt - Scheduled Principal Repayments on Long-Term Debt (Parenthetical) (Detail) $ in Millions</t>
  </si>
  <si>
    <t>Unamortized portion of discount on Senior Subordinated Notes</t>
  </si>
  <si>
    <t>Commitments and Contingencies - Additional Information (Detail) - USD ($) $ in Thousands</t>
  </si>
  <si>
    <t>Outstanding letters of credit</t>
  </si>
  <si>
    <t>Estimated annual purchase commitments for fiscal 2016</t>
  </si>
  <si>
    <t>Estimated annual purchase commitments for fiscal 2017</t>
  </si>
  <si>
    <t>Estimated annual purchase commitments for fiscal 2018</t>
  </si>
  <si>
    <t>Estimated annual purchase commitments for fiscal 2019</t>
  </si>
  <si>
    <t>Estimated annual purchase commitments for fiscal 2020</t>
  </si>
  <si>
    <t>Estimated annual purchase commitments for thereafter</t>
  </si>
  <si>
    <t>Minimum operating lease agreement terms</t>
  </si>
  <si>
    <t>Maximum operating lease agreement terms</t>
  </si>
  <si>
    <t>7 years</t>
  </si>
  <si>
    <t>Operating lease rental expense</t>
  </si>
  <si>
    <t>Commitments and Contingencies - Aggregate Minimum Annual Payments on Non-Cancelable Operating Leases (Detail) $ in Thousands</t>
  </si>
  <si>
    <t>Income Taxes - Provision for Income Tax Expense (Benefit) (Detail) - USD ($) $ in Thousands</t>
  </si>
  <si>
    <t>Current:</t>
  </si>
  <si>
    <t>Federal</t>
  </si>
  <si>
    <t>State</t>
  </si>
  <si>
    <t>Foreign</t>
  </si>
  <si>
    <t>Deferred:</t>
  </si>
  <si>
    <t>Income Taxes - Reconciliation of the Statutory Federal Income Tax Rate to the Company's Effective Income Tax Rate (Detail)</t>
  </si>
  <si>
    <t>Statutory federal income tax rate</t>
  </si>
  <si>
    <t>(35.00%)</t>
  </si>
  <si>
    <t>State income taxes, net of federal benefit</t>
  </si>
  <si>
    <t>2.40%</t>
  </si>
  <si>
    <t>2.10%</t>
  </si>
  <si>
    <t>(5.20%)</t>
  </si>
  <si>
    <t>Other permanent differences</t>
  </si>
  <si>
    <t>(0.50%)</t>
  </si>
  <si>
    <t>0.20%</t>
  </si>
  <si>
    <t>Adjustment of prior year accruals</t>
  </si>
  <si>
    <t>(0.20%)</t>
  </si>
  <si>
    <t>1.80%</t>
  </si>
  <si>
    <t>Uncertain tax positions</t>
  </si>
  <si>
    <t>0.00%</t>
  </si>
  <si>
    <t>0.40%</t>
  </si>
  <si>
    <t>3.70%</t>
  </si>
  <si>
    <t>Credits</t>
  </si>
  <si>
    <t>(0.30%)</t>
  </si>
  <si>
    <t>(1.60%)</t>
  </si>
  <si>
    <t>(29.30%)</t>
  </si>
  <si>
    <t>Change in valuation allowances</t>
  </si>
  <si>
    <t>(5.40%)</t>
  </si>
  <si>
    <t>(9.00%)</t>
  </si>
  <si>
    <t>Foreign rate differential</t>
  </si>
  <si>
    <t>(0.10%)</t>
  </si>
  <si>
    <t>(1.30%)</t>
  </si>
  <si>
    <t>(3.60%)</t>
  </si>
  <si>
    <t>Effective income tax rate (benefit)</t>
  </si>
  <si>
    <t>36.00%</t>
  </si>
  <si>
    <t>29.20%</t>
  </si>
  <si>
    <t>(74.20%)</t>
  </si>
  <si>
    <t>Income Taxes - Tax Effect of Temporary Differences and Carryforwards which Give Rise to Deferred Tax Assets and Liabilities (Detail) - USD ($) $ in Thousands</t>
  </si>
  <si>
    <t>Allowance for doubtful accounts, Deferred Tax Assets</t>
  </si>
  <si>
    <t>Inventory write-downs, Deferred Tax Assets</t>
  </si>
  <si>
    <t>Prepaid expenses, Deferred Tax Assets</t>
  </si>
  <si>
    <t>Nondeductible reserves, Deferred Tax Assets</t>
  </si>
  <si>
    <t>State taxes, Deferred Tax Assets</t>
  </si>
  <si>
    <t>Employee benefits, Deferred Tax Assets</t>
  </si>
  <si>
    <t>Other, Deferred Tax Assets</t>
  </si>
  <si>
    <t>Total, Current, Deferred Tax Assets</t>
  </si>
  <si>
    <t>Noncurrent:</t>
  </si>
  <si>
    <t>Depreciation and amortization, Deferred Tax Assets</t>
  </si>
  <si>
    <t>Equity income, Deferred Tax Assets</t>
  </si>
  <si>
    <t>State net operating loss carryforward, Deferred Tax Assets</t>
  </si>
  <si>
    <t>Stock based compensation, Deferred Tax Assets</t>
  </si>
  <si>
    <t>State credits, Deferred Tax Assets</t>
  </si>
  <si>
    <t>Valuation allowance, Deferred Tax Assets</t>
  </si>
  <si>
    <t>Total, Noncurrent, Deferred Tax Assets</t>
  </si>
  <si>
    <t>Total, Deferred Tax Assets</t>
  </si>
  <si>
    <t>Allowance for doubtful accounts, Deferred Tax Liabilities</t>
  </si>
  <si>
    <t>Inventory write-downs, Deferred Tax Liabilities</t>
  </si>
  <si>
    <t>Prepaid expenses, Deferred Tax Liabilities</t>
  </si>
  <si>
    <t>Nondeductible reserves, Deferred Tax Liabilities</t>
  </si>
  <si>
    <t>State taxes, Deferred Tax Liabilities</t>
  </si>
  <si>
    <t>Employee benefits, Deferred Tax Liabilities</t>
  </si>
  <si>
    <t>Other, Deferred Tax Liabilities</t>
  </si>
  <si>
    <t>Total, Current, Deferred Tax Liabilities</t>
  </si>
  <si>
    <t>Depreciation and amortization, Deferred Tax Liabilities</t>
  </si>
  <si>
    <t>Equity income, Deferred Tax Liabilities</t>
  </si>
  <si>
    <t>State net operating loss carryforward, Deferred Tax Liabilities</t>
  </si>
  <si>
    <t>Stock based compensation, Deferred Tax Liabilities</t>
  </si>
  <si>
    <t>State credits, Deferred Tax Liabilities</t>
  </si>
  <si>
    <t>Valuation allowance, Deferred Tax Liabilities</t>
  </si>
  <si>
    <t>Total, Noncurrent, Deferred Tax Liabilities</t>
  </si>
  <si>
    <t>Total, Deferred Tax Liabilities</t>
  </si>
  <si>
    <t>Income Taxes - Additional Information (Detail) - USD ($)</t>
  </si>
  <si>
    <t>Schedule Of Income Taxes [Line Items]</t>
  </si>
  <si>
    <t>State tax net operating losses</t>
  </si>
  <si>
    <t>Foreign losses</t>
  </si>
  <si>
    <t>State income tax credits</t>
  </si>
  <si>
    <t>Valuation allowances</t>
  </si>
  <si>
    <t>Period of uncertain tax positions as non-current income tax liabilities unless expected to be paid</t>
  </si>
  <si>
    <t>Penalties were accrued related to uncertain tax positions</t>
  </si>
  <si>
    <t>Unrecognized tax benefit may be recognized within twelve months as a result of a settlement</t>
  </si>
  <si>
    <t>State tax net operating losses expiration year</t>
  </si>
  <si>
    <t>State income tax credits expiration year</t>
  </si>
  <si>
    <t>Accrued interest</t>
  </si>
  <si>
    <t>Income Taxes - Activity Related to Company's Unrecognized Tax Benefits (Detail) - USD ($) $ in Thousands</t>
  </si>
  <si>
    <t>Beginning Balance</t>
  </si>
  <si>
    <t>Increases related to prior year tax positions</t>
  </si>
  <si>
    <t>Increases related to current year tax positions</t>
  </si>
  <si>
    <t>Decreases related to prior year tax positions</t>
  </si>
  <si>
    <t>Settlements</t>
  </si>
  <si>
    <t>Decreases related to lapse of statute of limitations</t>
  </si>
  <si>
    <t>Ending Balance</t>
  </si>
  <si>
    <t>Stock-Based Compensation - Additional Information (Detail) - USD ($) $ in Millions</t>
  </si>
  <si>
    <t>Share-based Compensation Arrangement by Share-based Payment Award [Line Items]</t>
  </si>
  <si>
    <t>Granting of options</t>
  </si>
  <si>
    <t>Restricted Stock Awards [Member]</t>
  </si>
  <si>
    <t>Number of shares of restricted stock</t>
  </si>
  <si>
    <t>Selling, General and Administrative Expenses [Member]</t>
  </si>
  <si>
    <t>Share-based compensation expense</t>
  </si>
  <si>
    <t>Selling, General and Administrative Expenses [Member] | Restricted Stock Awards [Member]</t>
  </si>
  <si>
    <t>Selling, General and Administrative Expenses [Member] | Stock Options [Member]</t>
  </si>
  <si>
    <t>Selling, General and Administrative Expenses [Member] | 401 (K) [Member]</t>
  </si>
  <si>
    <t>2003 Plan [Member]</t>
  </si>
  <si>
    <t>Share based compensation, number of shares</t>
  </si>
  <si>
    <t>2003 Plan [Member] | Preferred Stock [Member]</t>
  </si>
  <si>
    <t>Shares reserved for outstanding equity awards</t>
  </si>
  <si>
    <t>Shares reserved for future awards</t>
  </si>
  <si>
    <t>2003 Plan [Member] | Common Stock [Member]</t>
  </si>
  <si>
    <t>2003 Plan [Member] | Class A Common Stock [Member]</t>
  </si>
  <si>
    <t>Increased authorized shares for issuance</t>
  </si>
  <si>
    <t>Director Plan [Member]</t>
  </si>
  <si>
    <t>Director Plan [Member] | Restricted Stock Awards [Member]</t>
  </si>
  <si>
    <t>Stock-Based Compensation - Additional Information 1 (Detail)</t>
  </si>
  <si>
    <t>1 Months Ended</t>
  </si>
  <si>
    <t>Mar. 31, 2012USD ($)Employees</t>
  </si>
  <si>
    <t>Sep. 26, 2015USD ($)Installment$ / sharesshares</t>
  </si>
  <si>
    <t>Sep. 27, 2014USD ($)$ / sharesshares</t>
  </si>
  <si>
    <t>Sep. 28, 2013USD ($)$ / sharesshares</t>
  </si>
  <si>
    <t>Sep. 25, 2010</t>
  </si>
  <si>
    <t>Sep. 26, 2009</t>
  </si>
  <si>
    <t>Sep. 27, 2008</t>
  </si>
  <si>
    <t>Sep. 29, 2012shares</t>
  </si>
  <si>
    <t>Number of affected employees | Employees</t>
  </si>
  <si>
    <t>Percentage of shares covered by performance-based awards</t>
  </si>
  <si>
    <t>Recorded additional compensation cost</t>
  </si>
  <si>
    <t>Unvested options</t>
  </si>
  <si>
    <t>Options subject to performance based vesting criteria</t>
  </si>
  <si>
    <t>Dividend during expected term | $ / shares</t>
  </si>
  <si>
    <t>Stock Options [Member]</t>
  </si>
  <si>
    <t>Number of vesting installments | Installment</t>
  </si>
  <si>
    <t>Expiration period approximately</t>
  </si>
  <si>
    <t>Expected life of option award</t>
  </si>
  <si>
    <t>3 years 7 months 6 days</t>
  </si>
  <si>
    <t>3 years 6 months</t>
  </si>
  <si>
    <t>Stock price volatility</t>
  </si>
  <si>
    <t>30.30%</t>
  </si>
  <si>
    <t>34.30%</t>
  </si>
  <si>
    <t>34.80%</t>
  </si>
  <si>
    <t>Risk free interest rates</t>
  </si>
  <si>
    <t>1.30%</t>
  </si>
  <si>
    <t>1.60%</t>
  </si>
  <si>
    <t>1.20%</t>
  </si>
  <si>
    <t>Weighted average grant date fair value of options granted | $ / shares</t>
  </si>
  <si>
    <t>Total intrinsic value of options exercised</t>
  </si>
  <si>
    <t>Total unrecognized compensation cost related to nonvested stock options</t>
  </si>
  <si>
    <t>Nonvested stock options remaining weighted average vesting period</t>
  </si>
  <si>
    <t>2 years</t>
  </si>
  <si>
    <t>Stock Options [Member] | Minimum [Member]</t>
  </si>
  <si>
    <t>Outstanding options to purchase common stock | $ / shares</t>
  </si>
  <si>
    <t>Stock Options [Member] | Maximum [Member]</t>
  </si>
  <si>
    <t>Restricted stock awards outstanding, shares | shares</t>
  </si>
  <si>
    <t>Share based payment award vesting conditional period of employment</t>
  </si>
  <si>
    <t>5 years</t>
  </si>
  <si>
    <t>Bonus earned in vested shares</t>
  </si>
  <si>
    <t>Share based payment award, shares granted and vested | shares</t>
  </si>
  <si>
    <t>Granted, Weighted Average Grant Date Fair Value per Share | $ / shares</t>
  </si>
  <si>
    <t>Aggregate fair value as of the vesting date of restricted shares</t>
  </si>
  <si>
    <t>Performance Shares [Member]</t>
  </si>
  <si>
    <t>Percentage of options granted</t>
  </si>
  <si>
    <t>60.00%</t>
  </si>
  <si>
    <t>Stock-Based Compensation - Summary of Stock Option Activity (Detail) - USD ($) $ / shares in Units, shares in Thousands, $ in Thousands</t>
  </si>
  <si>
    <t>Beginning Balance, Outstanding, Number of Shares</t>
  </si>
  <si>
    <t>Granted, Number of Shares</t>
  </si>
  <si>
    <t>Exercised, Number of Shares</t>
  </si>
  <si>
    <t>Cancelled or expired, Number of Shares</t>
  </si>
  <si>
    <t>Ending Balance, Outstanding, Number of Shares</t>
  </si>
  <si>
    <t>Exercisable, Number of Shares</t>
  </si>
  <si>
    <t>Expected to vest, Number of Shares</t>
  </si>
  <si>
    <t>Beginning Balance, Outstanding, Weighted Average Exercise Price per share</t>
  </si>
  <si>
    <t>Granted, Weighted Average Exercise Price per share</t>
  </si>
  <si>
    <t>Exercised, Weighted Average Exercise Price per share</t>
  </si>
  <si>
    <t>Cancelled or expired, Weighted Average Exercise Price per share</t>
  </si>
  <si>
    <t>Ending Balance, Outstanding, Weighted Average Exercise Price per share</t>
  </si>
  <si>
    <t>Expected to vest, Weighted Average Exercise Price per share</t>
  </si>
  <si>
    <t>Outstanding, Weighted Average Remaining Contractual Life</t>
  </si>
  <si>
    <t>Exercisable, Weighted Average Remaining Contractual Life</t>
  </si>
  <si>
    <t>Expected to vest, Weighted Average Remaining Contractual Life</t>
  </si>
  <si>
    <t>4 years</t>
  </si>
  <si>
    <t>Outstanding, Aggregate Intrinsic Value</t>
  </si>
  <si>
    <t>Exercisable, Aggregate Intrinsic Value</t>
  </si>
  <si>
    <t>Expected to Vest, Aggregate Intrinsic Value</t>
  </si>
  <si>
    <t>Stock-Based Compensation - Summary of Restricted Stock Award Activity (Detail) - Restricted Stock Awards [Member] - $ / shares shares in Thousands</t>
  </si>
  <si>
    <t>Beginning Balance, Nonvested, Number of Shares</t>
  </si>
  <si>
    <t>Vested, Number of Shares</t>
  </si>
  <si>
    <t>Forfeited, Number of Shares</t>
  </si>
  <si>
    <t>Ending Balance, Nonvested, Number of Shares</t>
  </si>
  <si>
    <t>Beginning Balance, Nonvested, Weighted Average Grant Date Fair Value per Share</t>
  </si>
  <si>
    <t>Granted, Weighted Average Grant Date Fair Value per Share</t>
  </si>
  <si>
    <t>Vested, Weighted Average Grant Date Fair Value per Share</t>
  </si>
  <si>
    <t>Forfeited, Weighted Average Grant Date Fair Value per Share</t>
  </si>
  <si>
    <t>Ending Balance, Nonvested, Weighted Average Grant Date Fair Value per Share</t>
  </si>
  <si>
    <t>Shareholders' Equity - Additional Information (Detail)</t>
  </si>
  <si>
    <t>Sep. 26, 2015USD ($)$ / Voting_Rights$ / sharesshares</t>
  </si>
  <si>
    <t>Sep. 24, 2011USD ($)</t>
  </si>
  <si>
    <t>Class of Stock [Line Items]</t>
  </si>
  <si>
    <t>Repurchase of common stock | $</t>
  </si>
  <si>
    <t>Authorized amount to repurchase stock | $</t>
  </si>
  <si>
    <t>Aggregate stock repurchased shares | shares</t>
  </si>
  <si>
    <t>Aggregate stock repurchased value | $</t>
  </si>
  <si>
    <t>Common stock authorized | shares</t>
  </si>
  <si>
    <t>Common stock, par value | $ / shares</t>
  </si>
  <si>
    <t>Common stock, shares outstanding | shares</t>
  </si>
  <si>
    <t>Percentage of vote cast for shares</t>
  </si>
  <si>
    <t>49.00%</t>
  </si>
  <si>
    <t>Convertible shares conversion ratio</t>
  </si>
  <si>
    <t>Maximum [Member] | Class B Stock [Member]</t>
  </si>
  <si>
    <t>Number of voting powers | $ / Voting_Rights</t>
  </si>
  <si>
    <t>Minimum [Member] | Class B Stock [Member]</t>
  </si>
  <si>
    <t>Earnings Per Share - Numerators and Denominators in Basic and Diluted Earnings (Loss) Per Share (Detail) - USD ($) $ / shares in Units, shares in Thousands, $ in Thousands</t>
  </si>
  <si>
    <t>Jun. 27, 2015</t>
  </si>
  <si>
    <t>Dec. 27, 2014</t>
  </si>
  <si>
    <t>Mar. 29, 2014</t>
  </si>
  <si>
    <t>Net income (loss) available to common shareholders basic, Net Income</t>
  </si>
  <si>
    <t>Net income (loss) available to common shareholders diluted, Net Income</t>
  </si>
  <si>
    <t>Net income (loss) available to common shareholders basic, Shares</t>
  </si>
  <si>
    <t>Options to purchase common stock, Shares</t>
  </si>
  <si>
    <t>Restricted shares, Shares</t>
  </si>
  <si>
    <t>Net income (loss) available to common shareholders diluted, Shares</t>
  </si>
  <si>
    <t>Net income (loss) available to common shareholders basic, Per Share</t>
  </si>
  <si>
    <t>Options to purchase common stock, Per Share</t>
  </si>
  <si>
    <t>Restricted shares, Per Share</t>
  </si>
  <si>
    <t>Net income (loss) available to common shareholders diluted, Per Share</t>
  </si>
  <si>
    <t>Earnings Per Share - Additional Information (Detail) - shares shares in Millions</t>
  </si>
  <si>
    <t>Antidilutive Securities Excluded from Computation of Earnings Per Share [Line Items]</t>
  </si>
  <si>
    <t>Common stock outstanding, not included in computation of diluted earnings per share</t>
  </si>
  <si>
    <t>Quarterly Financial Data - Unaudited - Schedule of Quarterly Financial Data - Unaudited (Detail) - USD ($) $ / shares in Units, shares in Thousands, $ in Thousands</t>
  </si>
  <si>
    <t>Net income (loss) per share:</t>
  </si>
  <si>
    <t>Weighted average common shares outstanding:</t>
  </si>
  <si>
    <t>Quarterly Financial Data - Unaudited - Schedule of Quarterly Financial Data - Unaudited (Parenthetical) (Detail) - USD ($)</t>
  </si>
  <si>
    <t>Non-cash impairment charge to indefinite-lived intangible assets</t>
  </si>
  <si>
    <t>Charge related to new products</t>
  </si>
  <si>
    <t>Gain on sale of manufacturing plant assets</t>
  </si>
  <si>
    <t>Transactions with Related Parties - Additional Information (Detail) - Contract Packaging, Inc. [Member] - USD ($) $ in Millions</t>
  </si>
  <si>
    <t>Related Party Transaction [Line Items]</t>
  </si>
  <si>
    <t>Percentage of shares held by CPI in Tech Pac</t>
  </si>
  <si>
    <t>Amount due to related party</t>
  </si>
  <si>
    <t>Tech Pac [Member]</t>
  </si>
  <si>
    <t>Purchases products from related party</t>
  </si>
  <si>
    <t>Business Segment Data - Additional Information (Detail)</t>
  </si>
  <si>
    <t>Sep. 26, 2015Segment</t>
  </si>
  <si>
    <t>Number of operating segments</t>
  </si>
  <si>
    <t>Business Segment Data - Class of Similar Products Which Represented Approximately 10% or More of Company's Consolidated Net Sales (Detail) - USD ($) $ in Thousands</t>
  </si>
  <si>
    <t>Revenue from External Customer [Line Items]</t>
  </si>
  <si>
    <t>Pet supplies (excluding wild bird feed) [Member]</t>
  </si>
  <si>
    <t>Garden controls and fertilizer products [Member]</t>
  </si>
  <si>
    <t>Wild bird feed [Member]</t>
  </si>
  <si>
    <t>Other garden supplies [Member]</t>
  </si>
  <si>
    <t>Grass seed [Member]</t>
  </si>
  <si>
    <t>Business Segment Data - Financial Information Relating to Company's Business Segments (Detail) - USD ($) $ in Thousands</t>
  </si>
  <si>
    <t>Net sales:</t>
  </si>
  <si>
    <t>Income (loss) from operations:</t>
  </si>
  <si>
    <t>Depreciation and amortization:</t>
  </si>
  <si>
    <t>Expenditures for long-lived assets:</t>
  </si>
  <si>
    <t>Expenditures for long-lived assets</t>
  </si>
  <si>
    <t>Operating Segments [Member] | Pet Segment [Member]</t>
  </si>
  <si>
    <t>Operating Segments [Member] | Garden Segment [Member]</t>
  </si>
  <si>
    <t>Corporate [Member]</t>
  </si>
  <si>
    <t>Business Segment Data - Financial Information Relating to Company's Business Segments (Parenthetical) (Detail) - USD ($)</t>
  </si>
  <si>
    <t>Gain from sale of manufacturing plant assets</t>
  </si>
  <si>
    <t>Consolidating Condensed Financial Information of Guarantor Subsidiaries - Additional Information (Detail)</t>
  </si>
  <si>
    <t>Guarantor Subsidiaries [Member]</t>
  </si>
  <si>
    <t>Condensed Financial Statements, Captions [Line Items]</t>
  </si>
  <si>
    <t>Collective ownership percentage on guarantor subsidiaries</t>
  </si>
  <si>
    <t>Senior subordinated notes, maturity year</t>
  </si>
  <si>
    <t>Consolidating Condensed Statement of Operations (Detail) - USD ($) $ in Thousands</t>
  </si>
  <si>
    <t>Income (loss) before taxes and equity in earnings of affiliates</t>
  </si>
  <si>
    <t>Equity in earnings of affiliates</t>
  </si>
  <si>
    <t>Parent [Member]</t>
  </si>
  <si>
    <t>Non-Guarantor Subsidiaries [Member]</t>
  </si>
  <si>
    <t>Eliminations [Member]</t>
  </si>
  <si>
    <t>Consolidating Condensed Statements of Comprehensive Income (Detail) - USD ($) $ in Thousands</t>
  </si>
  <si>
    <t>Reclassification of realized loss on securities included in net income</t>
  </si>
  <si>
    <t>Consolidating Condensed Balance Sheet (Detail) - USD ($) $ in Thousands</t>
  </si>
  <si>
    <t>ASSETS</t>
  </si>
  <si>
    <t>Land, buildings, improvements and equipment, net</t>
  </si>
  <si>
    <t>Other long term assets</t>
  </si>
  <si>
    <t>Intercompany receivable</t>
  </si>
  <si>
    <t>Investment in subsidiaries</t>
  </si>
  <si>
    <t>LIABILITIES AND EQUITY</t>
  </si>
  <si>
    <t>Accrued expenses and other liabilities</t>
  </si>
  <si>
    <t>Current portion of long term debt</t>
  </si>
  <si>
    <t>Intercompany payable</t>
  </si>
  <si>
    <t>Losses in excess of investment in subsidiaries</t>
  </si>
  <si>
    <t>Shareholders' equity attributable to Central Garden &amp; Pet</t>
  </si>
  <si>
    <t>Consolidating Condensed Statement of Cash Flows (Detail) - USD ($) $ in Thousands</t>
  </si>
  <si>
    <t>Net cash (used) provided by operating activities</t>
  </si>
  <si>
    <t>Businesses acquired, net of cash acquired</t>
  </si>
  <si>
    <t>Proceeds from disposal of plant and equipment</t>
  </si>
  <si>
    <t>Change in restricted cash and cash equivalents</t>
  </si>
  <si>
    <t>Maturities of short term investments</t>
  </si>
  <si>
    <t>Investment in short term investments</t>
  </si>
  <si>
    <t>Intercompany investing activities</t>
  </si>
  <si>
    <t>Net cash (used) provided by investing activities</t>
  </si>
  <si>
    <t>Payment of deferred financing costs</t>
  </si>
  <si>
    <t>Distribution to parent</t>
  </si>
  <si>
    <t>Intercompany financing activities</t>
  </si>
  <si>
    <t>Effect of exchange rates on cash</t>
  </si>
  <si>
    <t>Net increase (decrease) in cash and cash equivalents</t>
  </si>
  <si>
    <t>Subsequent Events - Additional Information (Detail) - USD ($) $ in Thousands</t>
  </si>
  <si>
    <t>Dec. 01, 2015</t>
  </si>
  <si>
    <t>Dec. 26, 2015</t>
  </si>
  <si>
    <t>Subsequent Event [Line Items]</t>
  </si>
  <si>
    <t>March 28, 2015 [Member] | Senior Subordinated Notes, Net of Unamortized Discount, Interest at 8.25%, Payable Semi-annually, Principal Due March 2018 [Member]</t>
  </si>
  <si>
    <t>Subsequent Events [Member] | Senior Subordinated Notes, Net of Unamortized Discount, Interest at 8.25%, Payable Semi-annually, Principal Due March 2018 [Member]</t>
  </si>
  <si>
    <t>One-time payment of overlapping interest expense period</t>
  </si>
  <si>
    <t>30 days</t>
  </si>
  <si>
    <t>Subsequent Events [Member] | National Consumers Outdoors Corp [Member]</t>
  </si>
  <si>
    <t>Cost of acquisition</t>
  </si>
  <si>
    <t>Amount annual interest expense is reduced b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773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100400000</v>
      </c>
    </row>
    <row spans="1:4" r="18">
      <c t="s" s="4" r="A18">
        <v>30</v>
      </c>
    </row>
    <row spans="1:4" r="19">
      <c t="s" s="3" r="A19">
        <v>5</v>
      </c>
    </row>
    <row spans="1:4" r="20">
      <c t="s" s="4" r="A20">
        <v>31</v>
      </c>
      <c t="n" s="6" r="C20">
        <v>11908317</v>
      </c>
    </row>
    <row spans="1:4" r="21">
      <c t="s" s="4" r="A21">
        <v>32</v>
      </c>
    </row>
    <row spans="1:4" r="22">
      <c t="s" s="3" r="A22">
        <v>5</v>
      </c>
    </row>
    <row spans="1:4" r="23">
      <c t="s" s="4" r="A23">
        <v>31</v>
      </c>
      <c t="n" s="6" r="C23">
        <v>36489570</v>
      </c>
    </row>
    <row spans="1:4" r="24">
      <c t="s" s="4" r="A24">
        <v>29</v>
      </c>
      <c t="n" s="6" r="D24">
        <v>346600000</v>
      </c>
    </row>
    <row spans="1:4" r="25">
      <c t="s" s="4" r="A25">
        <v>33</v>
      </c>
    </row>
    <row spans="1:4" r="26">
      <c t="s" s="3" r="A26">
        <v>5</v>
      </c>
    </row>
    <row spans="1:4" r="27">
      <c t="s" s="4" r="A27">
        <v>31</v>
      </c>
      <c t="n" s="6" r="C27">
        <v>1652262</v>
      </c>
    </row>
    <row spans="1:4" r="28">
      <c t="s" s="4" r="A28">
        <v>29</v>
      </c>
      <c t="n" s="7" r="D28">
        <v>6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2</v>
      </c>
    </row>
    <row spans="1:2" r="3">
      <c t="s" s="3" r="A3">
        <v>188</v>
      </c>
    </row>
    <row spans="1:2" r="4">
      <c t="s" s="4" r="A4">
        <v>45</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v>
      </c>
      <c t="s" s="2" r="B1">
        <v>2</v>
      </c>
      <c t="s" s="2" r="C1">
        <v>35</v>
      </c>
    </row>
    <row spans="1:3" r="2">
      <c t="s" s="3" r="A2">
        <v>36</v>
      </c>
    </row>
    <row spans="1:3" r="3">
      <c t="s" s="4" r="A3">
        <v>37</v>
      </c>
      <c t="n" s="7" r="B3">
        <v>47584</v>
      </c>
      <c t="n" s="7" r="C3">
        <v>78676</v>
      </c>
    </row>
    <row spans="1:3" r="4">
      <c t="s" s="4" r="A4">
        <v>38</v>
      </c>
      <c t="n" s="6" r="B4">
        <v>13157</v>
      </c>
      <c t="n" s="6" r="C4">
        <v>14283</v>
      </c>
    </row>
    <row spans="1:3" r="5">
      <c t="s" s="4" r="A5">
        <v>39</v>
      </c>
      <c t="n" s="6" r="B5">
        <v>0</v>
      </c>
      <c t="n" s="6" r="C5">
        <v>9990</v>
      </c>
    </row>
    <row spans="1:3" r="6">
      <c t="s" s="4" r="A6">
        <v>40</v>
      </c>
      <c t="n" s="6" r="B6">
        <v>207402</v>
      </c>
      <c t="n" s="6" r="C6">
        <v>193729</v>
      </c>
    </row>
    <row spans="1:3" r="7">
      <c t="s" s="4" r="A7">
        <v>41</v>
      </c>
      <c t="n" s="6" r="B7">
        <v>335946</v>
      </c>
      <c t="n" s="6" r="C7">
        <v>326386</v>
      </c>
    </row>
    <row spans="1:3" r="8">
      <c t="s" s="4" r="A8">
        <v>42</v>
      </c>
      <c t="n" s="6" r="B8">
        <v>49731</v>
      </c>
      <c t="n" s="6" r="C8">
        <v>48488</v>
      </c>
    </row>
    <row spans="1:3" r="9">
      <c t="s" s="4" r="A9">
        <v>43</v>
      </c>
      <c t="n" s="6" r="B9">
        <v>653820</v>
      </c>
      <c t="n" s="6" r="C9">
        <v>671552</v>
      </c>
    </row>
    <row spans="1:3" r="10">
      <c t="s" s="4" r="A10">
        <v>44</v>
      </c>
      <c t="n" s="6" r="B10">
        <v>162809</v>
      </c>
      <c t="n" s="6" r="C10">
        <v>166849</v>
      </c>
    </row>
    <row spans="1:3" r="11">
      <c t="s" s="4" r="A11">
        <v>45</v>
      </c>
      <c t="n" s="6" r="B11">
        <v>209089</v>
      </c>
      <c t="n" s="6" r="C11">
        <v>208233</v>
      </c>
    </row>
    <row spans="1:3" r="12">
      <c t="s" s="4" r="A12">
        <v>46</v>
      </c>
      <c t="n" s="6" r="B12">
        <v>75460</v>
      </c>
      <c t="n" s="6" r="C12">
        <v>87997</v>
      </c>
    </row>
    <row spans="1:3" r="13">
      <c t="s" s="4" r="A13">
        <v>47</v>
      </c>
      <c t="n" s="6" r="B13">
        <v>33576</v>
      </c>
      <c t="n" s="6" r="C13">
        <v>14096</v>
      </c>
    </row>
    <row spans="1:3" r="14">
      <c t="s" s="4" r="A14">
        <v>48</v>
      </c>
      <c t="n" s="6" r="B14">
        <v>1134754</v>
      </c>
      <c t="n" s="6" r="C14">
        <v>1148727</v>
      </c>
    </row>
    <row spans="1:3" r="15">
      <c t="s" s="3" r="A15">
        <v>49</v>
      </c>
    </row>
    <row spans="1:3" r="16">
      <c t="s" s="4" r="A16">
        <v>50</v>
      </c>
      <c t="n" s="6" r="B16">
        <v>88889</v>
      </c>
      <c t="n" s="6" r="C16">
        <v>88428</v>
      </c>
    </row>
    <row spans="1:3" r="17">
      <c t="s" s="4" r="A17">
        <v>51</v>
      </c>
      <c t="n" s="6" r="B17">
        <v>87724</v>
      </c>
      <c t="n" s="6" r="C17">
        <v>84379</v>
      </c>
    </row>
    <row spans="1:3" r="18">
      <c t="s" s="4" r="A18">
        <v>52</v>
      </c>
      <c t="n" s="6" r="B18">
        <v>291</v>
      </c>
      <c t="n" s="6" r="C18">
        <v>291</v>
      </c>
    </row>
    <row spans="1:3" r="19">
      <c t="s" s="4" r="A19">
        <v>53</v>
      </c>
      <c t="n" s="6" r="B19">
        <v>176904</v>
      </c>
      <c t="n" s="6" r="C19">
        <v>173098</v>
      </c>
    </row>
    <row spans="1:3" r="20">
      <c t="s" s="4" r="A20">
        <v>54</v>
      </c>
      <c t="n" s="6" r="B20">
        <v>399848</v>
      </c>
      <c t="n" s="6" r="C20">
        <v>449948</v>
      </c>
    </row>
    <row spans="1:3" r="21">
      <c t="s" s="4" r="A21">
        <v>55</v>
      </c>
      <c t="n" s="6" r="B21">
        <v>51622</v>
      </c>
      <c t="n" s="6" r="C21">
        <v>39228</v>
      </c>
    </row>
    <row spans="1:3" r="22">
      <c t="s" s="3" r="A22">
        <v>56</v>
      </c>
    </row>
    <row spans="1:3" r="23">
      <c t="s" s="4" r="A23">
        <v>57</v>
      </c>
      <c t="n" s="6" r="B23">
        <v>388636</v>
      </c>
      <c t="n" s="6" r="C23">
        <v>396586</v>
      </c>
    </row>
    <row spans="1:3" r="24">
      <c t="s" s="4" r="A24">
        <v>58</v>
      </c>
      <c t="n" s="6" r="B24">
        <v>115987</v>
      </c>
      <c t="n" s="6" r="C24">
        <v>86396</v>
      </c>
    </row>
    <row spans="1:3" r="25">
      <c t="s" s="4" r="A25">
        <v>59</v>
      </c>
      <c t="n" s="6" r="B25">
        <v>164</v>
      </c>
      <c t="n" s="6" r="C25">
        <v>1232</v>
      </c>
    </row>
    <row spans="1:3" r="26">
      <c t="s" s="4" r="A26">
        <v>60</v>
      </c>
      <c t="n" s="6" r="B26">
        <v>505286</v>
      </c>
      <c t="n" s="6" r="C26">
        <v>484723</v>
      </c>
    </row>
    <row spans="1:3" r="27">
      <c t="s" s="4" r="A27">
        <v>61</v>
      </c>
      <c t="n" s="6" r="B27">
        <v>1094</v>
      </c>
      <c t="n" s="6" r="C27">
        <v>1730</v>
      </c>
    </row>
    <row spans="1:3" r="28">
      <c t="s" s="4" r="A28">
        <v>62</v>
      </c>
      <c t="n" s="6" r="B28">
        <v>506380</v>
      </c>
      <c t="n" s="6" r="C28">
        <v>486453</v>
      </c>
    </row>
    <row spans="1:3" r="29">
      <c t="s" s="4" r="A29">
        <v>48</v>
      </c>
      <c t="n" s="6" r="B29">
        <v>1134754</v>
      </c>
      <c t="n" s="6" r="C29">
        <v>1148727</v>
      </c>
    </row>
    <row spans="1:3" r="30">
      <c t="s" s="4" r="A30">
        <v>30</v>
      </c>
    </row>
    <row spans="1:3" r="31">
      <c t="s" s="3" r="A31">
        <v>56</v>
      </c>
    </row>
    <row spans="1:3" r="32">
      <c t="s" s="4" r="A32">
        <v>63</v>
      </c>
      <c t="n" s="6" r="B32">
        <v>119</v>
      </c>
      <c t="n" s="6" r="C32">
        <v>124</v>
      </c>
    </row>
    <row spans="1:3" r="33">
      <c t="s" s="4" r="A33">
        <v>62</v>
      </c>
      <c t="n" s="6" r="B33">
        <v>119</v>
      </c>
      <c t="n" s="6" r="C33">
        <v>124</v>
      </c>
    </row>
    <row spans="1:3" r="34">
      <c t="s" s="4" r="A34">
        <v>32</v>
      </c>
    </row>
    <row spans="1:3" r="35">
      <c t="s" s="3" r="A35">
        <v>56</v>
      </c>
    </row>
    <row spans="1:3" r="36">
      <c t="s" s="4" r="A36">
        <v>63</v>
      </c>
      <c t="n" s="6" r="B36">
        <v>364</v>
      </c>
      <c t="n" s="6" r="C36">
        <v>369</v>
      </c>
    </row>
    <row spans="1:3" r="37">
      <c t="s" s="4" r="A37">
        <v>62</v>
      </c>
      <c t="n" s="6" r="B37">
        <v>364</v>
      </c>
      <c t="n" s="6" r="C37">
        <v>369</v>
      </c>
    </row>
    <row spans="1:3" r="38">
      <c t="s" s="4" r="A38">
        <v>33</v>
      </c>
    </row>
    <row spans="1:3" r="39">
      <c t="s" s="3" r="A39">
        <v>56</v>
      </c>
    </row>
    <row spans="1:3" r="40">
      <c t="s" s="4" r="A40">
        <v>63</v>
      </c>
      <c t="n" s="6" r="B40">
        <v>16</v>
      </c>
      <c t="n" s="6" r="C40">
        <v>16</v>
      </c>
    </row>
    <row spans="1:3" r="41">
      <c t="s" s="4" r="A41">
        <v>62</v>
      </c>
      <c t="n" s="7" r="B41">
        <v>16</v>
      </c>
      <c t="n" s="7" r="C41">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6</v>
      </c>
    </row>
    <row spans="1:2" r="4">
      <c t="s" s="4" r="A4">
        <v>226</v>
      </c>
      <c t="s" s="4" r="B4">
        <v>226</v>
      </c>
    </row>
    <row spans="1:2" r="5">
      <c t="s" s="4" r="A5">
        <v>227</v>
      </c>
      <c t="s" s="4" r="B5">
        <v>228</v>
      </c>
    </row>
    <row spans="1:2" r="6">
      <c t="s" s="4" r="A6">
        <v>229</v>
      </c>
      <c t="s" s="4" r="B6">
        <v>229</v>
      </c>
    </row>
    <row spans="1:2" r="7">
      <c t="s" s="4" r="A7">
        <v>230</v>
      </c>
      <c t="s" s="4" r="B7">
        <v>231</v>
      </c>
    </row>
    <row spans="1:2" r="8">
      <c t="s" s="4" r="A8">
        <v>232</v>
      </c>
      <c t="s" s="4" r="B8">
        <v>233</v>
      </c>
    </row>
    <row spans="1:2" r="9">
      <c t="s" s="4" r="A9">
        <v>68</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37</v>
      </c>
      <c t="s" s="4" r="B14">
        <v>243</v>
      </c>
    </row>
    <row spans="1:2" r="15">
      <c t="s" s="4" r="A15">
        <v>244</v>
      </c>
      <c t="s" s="4" r="B15">
        <v>245</v>
      </c>
    </row>
    <row spans="1:2" r="16">
      <c t="s" s="4" r="A16">
        <v>39</v>
      </c>
      <c t="s" s="4" r="B16">
        <v>246</v>
      </c>
    </row>
    <row spans="1:2" r="17">
      <c t="s" s="4" r="A17">
        <v>247</v>
      </c>
      <c t="s" s="4" r="B17">
        <v>248</v>
      </c>
    </row>
    <row spans="1:2" r="18">
      <c t="s" s="4" r="A18">
        <v>249</v>
      </c>
      <c t="s" s="4" r="B18">
        <v>250</v>
      </c>
    </row>
    <row spans="1:2" r="19">
      <c t="s" s="4" r="A19">
        <v>41</v>
      </c>
      <c t="s" s="4" r="B19">
        <v>41</v>
      </c>
    </row>
    <row spans="1:2" r="20">
      <c t="s" s="4" r="A20">
        <v>251</v>
      </c>
      <c t="s" s="4" r="B20">
        <v>252</v>
      </c>
    </row>
    <row spans="1:2" r="21">
      <c t="s" s="4" r="A21">
        <v>253</v>
      </c>
      <c t="s" s="4" r="B21">
        <v>254</v>
      </c>
    </row>
    <row spans="1:2" r="22">
      <c t="s" s="4" r="A22">
        <v>45</v>
      </c>
      <c t="s" s="4" r="B22">
        <v>45</v>
      </c>
    </row>
    <row spans="1:2" r="23">
      <c t="s" s="4" r="A23">
        <v>255</v>
      </c>
      <c t="s" s="4" r="B23">
        <v>255</v>
      </c>
    </row>
    <row spans="1:2" r="24">
      <c t="s" s="4" r="A24">
        <v>256</v>
      </c>
      <c t="s" s="4" r="B24">
        <v>257</v>
      </c>
    </row>
    <row spans="1:2" r="25">
      <c t="s" s="4" r="A25">
        <v>258</v>
      </c>
      <c t="s" s="4" r="B25">
        <v>259</v>
      </c>
    </row>
    <row spans="1:2" r="26">
      <c t="s" s="4" r="A26">
        <v>260</v>
      </c>
      <c t="s" s="4" r="B26">
        <v>261</v>
      </c>
    </row>
    <row spans="1:2" r="27">
      <c t="s" s="4" r="A27">
        <v>201</v>
      </c>
      <c t="s" s="4" r="B27">
        <v>262</v>
      </c>
    </row>
    <row spans="1:2" r="28">
      <c t="s" s="4" r="A28">
        <v>263</v>
      </c>
      <c t="s" s="4" r="B28">
        <v>264</v>
      </c>
    </row>
    <row spans="1:2" r="29">
      <c t="s" s="4" r="A29">
        <v>265</v>
      </c>
      <c t="s" s="4" r="B29">
        <v>266</v>
      </c>
    </row>
    <row spans="1:2" r="30">
      <c t="s" s="4" r="A30">
        <v>168</v>
      </c>
      <c t="s" s="4" r="B30">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69</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5</v>
      </c>
      <c t="s" s="2" r="D2">
        <v>65</v>
      </c>
    </row>
    <row spans="1:4" r="3">
      <c t="s" s="3" r="A3">
        <v>66</v>
      </c>
    </row>
    <row spans="1:4" r="4">
      <c t="s" s="4" r="A4">
        <v>67</v>
      </c>
      <c t="n" s="7" r="B4">
        <v>1650737</v>
      </c>
      <c t="n" s="7" r="C4">
        <v>1604357</v>
      </c>
      <c t="n" s="7" r="D4">
        <v>1653633</v>
      </c>
    </row>
    <row spans="1:4" r="5">
      <c t="s" s="4" r="A5">
        <v>68</v>
      </c>
      <c t="n" s="6" r="B5">
        <v>1162685</v>
      </c>
      <c t="n" s="6" r="C5">
        <v>1150333</v>
      </c>
      <c t="n" s="6" r="D5">
        <v>1189731</v>
      </c>
    </row>
    <row spans="1:4" r="6">
      <c t="s" s="4" r="A6">
        <v>69</v>
      </c>
      <c t="n" s="6" r="B6">
        <v>488052</v>
      </c>
      <c t="n" s="6" r="C6">
        <v>454024</v>
      </c>
      <c t="n" s="6" r="D6">
        <v>463902</v>
      </c>
    </row>
    <row spans="1:4" r="7">
      <c t="s" s="4" r="A7">
        <v>70</v>
      </c>
      <c t="n" s="6" r="B7">
        <v>389345</v>
      </c>
      <c t="n" s="6" r="C7">
        <v>397811</v>
      </c>
      <c t="n" s="6" r="D7">
        <v>416038</v>
      </c>
    </row>
    <row spans="1:4" r="8">
      <c t="s" s="4" r="A8">
        <v>71</v>
      </c>
      <c t="n" s="6" r="B8">
        <v>7272</v>
      </c>
      <c t="n" s="6" r="C8">
        <v>0</v>
      </c>
      <c t="n" s="6" r="D8">
        <v>7709</v>
      </c>
    </row>
    <row spans="1:4" r="9">
      <c t="s" s="4" r="A9">
        <v>72</v>
      </c>
      <c t="n" s="6" r="B9">
        <v>91435</v>
      </c>
      <c t="n" s="6" r="C9">
        <v>56213</v>
      </c>
      <c t="n" s="6" r="D9">
        <v>40155</v>
      </c>
    </row>
    <row spans="1:4" r="10">
      <c t="s" s="4" r="A10">
        <v>73</v>
      </c>
      <c t="n" s="6" r="B10">
        <v>-40027</v>
      </c>
      <c t="n" s="6" r="C10">
        <v>-42844</v>
      </c>
      <c t="n" s="6" r="D10">
        <v>-43112</v>
      </c>
    </row>
    <row spans="1:4" r="11">
      <c t="s" s="4" r="A11">
        <v>74</v>
      </c>
      <c t="n" s="6" r="B11">
        <v>129</v>
      </c>
      <c t="n" s="6" r="C11">
        <v>94</v>
      </c>
      <c t="n" s="6" r="D11">
        <v>142</v>
      </c>
    </row>
    <row spans="1:4" r="12">
      <c t="s" s="4" r="A12">
        <v>75</v>
      </c>
      <c t="n" s="6" r="B12">
        <v>13</v>
      </c>
      <c t="n" s="6" r="C12">
        <v>403</v>
      </c>
      <c t="n" s="6" r="D12">
        <v>-677</v>
      </c>
    </row>
    <row spans="1:4" r="13">
      <c t="s" s="4" r="A13">
        <v>76</v>
      </c>
      <c t="n" s="6" r="B13">
        <v>51550</v>
      </c>
      <c t="n" s="6" r="C13">
        <v>13866</v>
      </c>
      <c t="n" s="6" r="D13">
        <v>-3492</v>
      </c>
    </row>
    <row spans="1:4" r="14">
      <c t="s" s="4" r="A14">
        <v>77</v>
      </c>
      <c t="n" s="6" r="B14">
        <v>18535</v>
      </c>
      <c t="n" s="6" r="C14">
        <v>4045</v>
      </c>
      <c t="n" s="6" r="D14">
        <v>-2592</v>
      </c>
    </row>
    <row spans="1:4" r="15">
      <c t="s" s="4" r="A15">
        <v>78</v>
      </c>
      <c t="n" s="6" r="B15">
        <v>33015</v>
      </c>
      <c t="n" s="6" r="C15">
        <v>9821</v>
      </c>
      <c t="n" s="6" r="D15">
        <v>-900</v>
      </c>
    </row>
    <row spans="1:4" r="16">
      <c t="s" s="4" r="A16">
        <v>79</v>
      </c>
      <c t="n" s="6" r="B16">
        <v>1044</v>
      </c>
      <c t="n" s="6" r="C16">
        <v>1017</v>
      </c>
      <c t="n" s="6" r="D16">
        <v>1029</v>
      </c>
    </row>
    <row spans="1:4" r="17">
      <c t="s" s="4" r="A17">
        <v>80</v>
      </c>
      <c t="n" s="7" r="B17">
        <v>31971</v>
      </c>
      <c t="n" s="7" r="C17">
        <v>8804</v>
      </c>
      <c t="n" s="7" r="D17">
        <v>-1929</v>
      </c>
    </row>
    <row spans="1:4" r="18">
      <c t="s" s="3" r="A18">
        <v>81</v>
      </c>
    </row>
    <row spans="1:4" r="19">
      <c t="s" s="4" r="A19">
        <v>82</v>
      </c>
      <c t="n" s="8" r="B19">
        <v>0.66</v>
      </c>
      <c t="n" s="8" r="C19">
        <v>0.18</v>
      </c>
      <c t="n" s="8" r="D19">
        <v>-0.04</v>
      </c>
    </row>
    <row spans="1:4" r="20">
      <c t="s" s="4" r="A20">
        <v>83</v>
      </c>
      <c t="n" s="8" r="B20">
        <v>0.64</v>
      </c>
      <c t="n" s="8" r="C20">
        <v>0.18</v>
      </c>
      <c t="n" s="8" r="D20">
        <v>-0.04</v>
      </c>
    </row>
    <row spans="1:4" r="21">
      <c t="s" s="3" r="A21">
        <v>84</v>
      </c>
    </row>
    <row spans="1:4" r="22">
      <c t="s" s="4" r="A22">
        <v>82</v>
      </c>
      <c t="n" s="6" r="B22">
        <v>48562</v>
      </c>
      <c t="n" s="6" r="C22">
        <v>48880</v>
      </c>
      <c t="n" s="6" r="D22">
        <v>48094</v>
      </c>
    </row>
    <row spans="1:4" r="23">
      <c t="s" s="4" r="A23">
        <v>83</v>
      </c>
      <c t="n" s="6" r="B23">
        <v>49638</v>
      </c>
      <c t="n" s="6" r="C23">
        <v>49397</v>
      </c>
      <c t="n" s="6" r="D23">
        <v>480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175</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6</v>
      </c>
      <c t="s" s="2" r="B1">
        <v>1</v>
      </c>
    </row>
    <row spans="1:2" r="2">
      <c t="s" s="2" r="B2">
        <v>2</v>
      </c>
    </row>
    <row spans="1:2" r="3">
      <c t="s" s="3" r="A3">
        <v>178</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9</v>
      </c>
      <c t="s" s="2" r="B1">
        <v>1</v>
      </c>
    </row>
    <row spans="1:2" r="2">
      <c t="s" s="2" r="B2">
        <v>2</v>
      </c>
    </row>
    <row spans="1:2" r="3">
      <c t="s" s="3" r="A3">
        <v>183</v>
      </c>
    </row>
    <row spans="1:2" r="4">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86</v>
      </c>
    </row>
    <row spans="1:2" r="4">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188</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8</v>
      </c>
      <c t="s" s="2" r="B1">
        <v>1</v>
      </c>
    </row>
    <row spans="1:2" r="2">
      <c t="s" s="2" r="B2">
        <v>2</v>
      </c>
    </row>
    <row spans="1:2" r="3">
      <c t="s" s="3" r="A3">
        <v>188</v>
      </c>
    </row>
    <row spans="1:2" r="4">
      <c t="s" s="4" r="A4">
        <v>289</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91</v>
      </c>
      <c t="s" s="2" r="B1">
        <v>1</v>
      </c>
    </row>
    <row spans="1:2" r="2">
      <c t="s" s="2" r="B2">
        <v>2</v>
      </c>
    </row>
    <row spans="1:2" r="3">
      <c t="s" s="3" r="A3">
        <v>193</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6</v>
      </c>
      <c t="s" s="2" r="B1">
        <v>1</v>
      </c>
    </row>
    <row spans="1:2" r="2">
      <c t="s" s="2" r="B2">
        <v>2</v>
      </c>
    </row>
    <row spans="1:2" r="3">
      <c t="s" s="3" r="A3">
        <v>196</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9</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8</v>
      </c>
      <c t="s" s="2" r="B1">
        <v>1</v>
      </c>
    </row>
    <row spans="1:2" r="2">
      <c t="s" s="2" r="B2">
        <v>2</v>
      </c>
    </row>
    <row spans="1:2" r="3">
      <c t="s" s="3" r="A3">
        <v>202</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v>
      </c>
      <c t="s" s="2" r="B1">
        <v>1</v>
      </c>
    </row>
    <row spans="1:4" r="2">
      <c t="s" s="2" r="B2">
        <v>2</v>
      </c>
      <c t="s" s="2" r="C2">
        <v>35</v>
      </c>
      <c t="s" s="2" r="D2">
        <v>65</v>
      </c>
    </row>
    <row spans="1:4" r="3">
      <c t="s" s="3" r="A3">
        <v>86</v>
      </c>
    </row>
    <row spans="1:4" r="4">
      <c t="s" s="4" r="A4">
        <v>87</v>
      </c>
      <c t="n" s="7" r="B4">
        <v>33015</v>
      </c>
      <c t="n" s="7" r="C4">
        <v>9821</v>
      </c>
      <c t="n" s="7" r="D4">
        <v>-900</v>
      </c>
    </row>
    <row spans="1:4" r="5">
      <c t="s" s="3" r="A5">
        <v>88</v>
      </c>
    </row>
    <row spans="1:4" r="6">
      <c t="s" s="4" r="A6">
        <v>89</v>
      </c>
      <c t="n" s="6" r="B6">
        <v>-1078</v>
      </c>
      <c t="n" s="6" r="C6">
        <v>-200</v>
      </c>
      <c t="n" s="6" r="D6">
        <v>-97</v>
      </c>
    </row>
    <row spans="1:4" r="7">
      <c t="s" s="4" r="A7">
        <v>90</v>
      </c>
      <c t="n" s="6" r="B7">
        <v>-10</v>
      </c>
      <c t="n" s="6" r="C7">
        <v>-10</v>
      </c>
      <c t="n" s="6" r="D7">
        <v>0</v>
      </c>
    </row>
    <row spans="1:4" r="8">
      <c t="s" s="4" r="A8">
        <v>91</v>
      </c>
      <c t="n" s="6" r="B8">
        <v>20</v>
      </c>
      <c t="n" s="6" r="C8">
        <v>0</v>
      </c>
      <c t="n" s="6" r="D8">
        <v>0</v>
      </c>
    </row>
    <row spans="1:4" r="9">
      <c t="s" s="4" r="A9">
        <v>92</v>
      </c>
      <c t="n" s="6" r="B9">
        <v>31947</v>
      </c>
      <c t="n" s="6" r="C9">
        <v>9611</v>
      </c>
      <c t="n" s="6" r="D9">
        <v>-997</v>
      </c>
    </row>
    <row spans="1:4" r="10">
      <c t="s" s="4" r="A10">
        <v>93</v>
      </c>
      <c t="n" s="6" r="B10">
        <v>1044</v>
      </c>
      <c t="n" s="6" r="C10">
        <v>1017</v>
      </c>
      <c t="n" s="6" r="D10">
        <v>1029</v>
      </c>
    </row>
    <row spans="1:4" r="11">
      <c t="s" s="4" r="A11">
        <v>94</v>
      </c>
      <c t="n" s="7" r="B11">
        <v>30903</v>
      </c>
      <c t="n" s="7" r="C11">
        <v>8594</v>
      </c>
      <c t="n" s="7" r="D11">
        <v>-2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6</v>
      </c>
      <c t="s" s="2" r="B1">
        <v>1</v>
      </c>
    </row>
    <row spans="1:2" r="2">
      <c t="s" s="2" r="B2">
        <v>2</v>
      </c>
    </row>
    <row spans="1:2" r="3">
      <c t="s" s="3" r="A3">
        <v>211</v>
      </c>
    </row>
    <row spans="1:2" r="4">
      <c t="s" s="4" r="A4">
        <v>317</v>
      </c>
      <c t="s" s="4" r="B4">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7</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0</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33</v>
      </c>
      <c t="s" s="2" r="B1">
        <v>334</v>
      </c>
      <c t="s" s="2" r="C1">
        <v>1</v>
      </c>
    </row>
    <row spans="1:5" r="2">
      <c t="s" s="2" r="B2">
        <v>35</v>
      </c>
      <c t="s" s="2" r="C2">
        <v>2</v>
      </c>
      <c t="s" s="2" r="D2">
        <v>35</v>
      </c>
      <c t="s" s="2" r="E2">
        <v>65</v>
      </c>
    </row>
    <row spans="1:5" r="3">
      <c t="s" s="3" r="A3">
        <v>335</v>
      </c>
    </row>
    <row spans="1:5" r="4">
      <c t="s" s="4" r="A4">
        <v>336</v>
      </c>
      <c t="n" s="9" r="C4">
        <v>5.4</v>
      </c>
      <c t="n" s="7" r="D4">
        <v>8</v>
      </c>
      <c t="n" s="9" r="E4">
        <v>6.9</v>
      </c>
    </row>
    <row spans="1:5" r="5">
      <c t="s" s="4" r="A5">
        <v>337</v>
      </c>
      <c t="n" s="10" r="C5">
        <v>44.4</v>
      </c>
      <c t="n" s="10" r="D5">
        <v>45.6</v>
      </c>
      <c t="n" s="10" r="E5">
        <v>47.7</v>
      </c>
    </row>
    <row spans="1:5" r="6">
      <c t="s" s="4" r="A6">
        <v>338</v>
      </c>
      <c t="n" s="6" r="C6">
        <v>25</v>
      </c>
      <c t="n" s="10" r="D6">
        <v>30.9</v>
      </c>
      <c t="n" s="10" r="E6">
        <v>44.5</v>
      </c>
    </row>
    <row spans="1:5" r="7">
      <c t="s" s="4" r="A7">
        <v>339</v>
      </c>
      <c t="n" s="10" r="C7">
        <v>1.9</v>
      </c>
      <c t="n" s="10" r="D7">
        <v>1.9</v>
      </c>
      <c t="n" s="9" r="E7">
        <v>2.1</v>
      </c>
    </row>
    <row spans="1:5" r="8">
      <c t="s" s="4" r="A8">
        <v>340</v>
      </c>
      <c t="n" s="9" r="B8">
        <v>6.2</v>
      </c>
      <c t="n" s="10" r="C8">
        <v>6.2</v>
      </c>
      <c t="n" s="9" r="D8">
        <v>6.2</v>
      </c>
    </row>
    <row spans="1:5" r="9">
      <c t="s" s="4" r="A9">
        <v>341</v>
      </c>
      <c t="n" s="10" r="C9">
        <v>2.3</v>
      </c>
    </row>
    <row spans="1:5" r="10">
      <c t="s" s="4" r="A10">
        <v>342</v>
      </c>
      <c t="n" s="10" r="C10">
        <v>0.4</v>
      </c>
    </row>
    <row spans="1:5" r="11">
      <c t="s" s="4" r="A11">
        <v>343</v>
      </c>
      <c t="n" s="9" r="B11">
        <v>5.9</v>
      </c>
    </row>
    <row spans="1:5" r="12">
      <c t="s" s="4" r="A12">
        <v>344</v>
      </c>
      <c t="n" s="10" r="C12">
        <v>7.3</v>
      </c>
    </row>
    <row spans="1:5" r="13">
      <c t="s" s="4" r="A13">
        <v>345</v>
      </c>
      <c t="n" s="7" r="C13">
        <v>15</v>
      </c>
    </row>
    <row spans="1:5" r="14">
      <c t="s" s="4" r="A14">
        <v>346</v>
      </c>
    </row>
    <row spans="1:5" r="15">
      <c t="s" s="3" r="A15">
        <v>335</v>
      </c>
    </row>
    <row spans="1:5" r="16">
      <c t="s" s="4" r="A16">
        <v>347</v>
      </c>
      <c t="s" s="4" r="C16">
        <v>348</v>
      </c>
    </row>
    <row spans="1:5" r="17">
      <c t="s" s="4" r="A17">
        <v>349</v>
      </c>
    </row>
    <row spans="1:5" r="18">
      <c t="s" s="3" r="A18">
        <v>335</v>
      </c>
    </row>
    <row spans="1:5" r="19">
      <c t="s" s="4" r="A19">
        <v>350</v>
      </c>
      <c t="s" s="4" r="C19">
        <v>351</v>
      </c>
    </row>
    <row spans="1:5" r="20">
      <c t="s" s="4" r="A20">
        <v>352</v>
      </c>
      <c t="s" s="4" r="C20">
        <v>353</v>
      </c>
    </row>
    <row spans="1:5" r="21">
      <c t="s" s="4" r="A21">
        <v>354</v>
      </c>
    </row>
    <row spans="1:5" r="22">
      <c t="s" s="3" r="A22">
        <v>335</v>
      </c>
    </row>
    <row spans="1:5" r="23">
      <c t="s" s="4" r="A23">
        <v>347</v>
      </c>
      <c t="s" s="4" r="C23">
        <v>355</v>
      </c>
    </row>
    <row spans="1:5" r="24">
      <c t="s" s="4" r="A24">
        <v>356</v>
      </c>
    </row>
    <row spans="1:5" r="25">
      <c t="s" s="3" r="A25">
        <v>335</v>
      </c>
    </row>
    <row spans="1:5" r="26">
      <c t="s" s="4" r="A26">
        <v>352</v>
      </c>
      <c t="s" s="4" r="C26">
        <v>351</v>
      </c>
    </row>
    <row spans="1:5" r="27">
      <c t="s" s="4" r="A27">
        <v>357</v>
      </c>
    </row>
    <row spans="1:5" r="28">
      <c t="s" s="3" r="A28">
        <v>335</v>
      </c>
    </row>
    <row spans="1:5" r="29">
      <c t="s" s="4" r="A29">
        <v>347</v>
      </c>
      <c t="s" s="4" r="C29">
        <v>358</v>
      </c>
    </row>
    <row spans="1:5" r="30">
      <c t="s" s="4" r="A30">
        <v>359</v>
      </c>
    </row>
    <row spans="1:5" r="31">
      <c t="s" s="3" r="A31">
        <v>335</v>
      </c>
    </row>
    <row spans="1:5" r="32">
      <c t="s" s="4" r="A32">
        <v>360</v>
      </c>
      <c t="s" s="4" r="C32">
        <v>361</v>
      </c>
    </row>
    <row spans="1:5" r="33">
      <c t="s" s="4" r="A33">
        <v>32</v>
      </c>
    </row>
    <row spans="1:5" r="34">
      <c t="s" s="3" r="A34">
        <v>335</v>
      </c>
    </row>
    <row spans="1:5" r="35">
      <c t="s" s="4" r="A35">
        <v>362</v>
      </c>
      <c t="n" s="6" r="C35">
        <v>195000</v>
      </c>
      <c t="n" s="6" r="D35">
        <v>245000</v>
      </c>
      <c t="n" s="6" r="E35">
        <v>229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363</v>
      </c>
      <c t="s" s="2" r="B1">
        <v>1</v>
      </c>
    </row>
    <row spans="1:4" r="2">
      <c t="s" s="2" r="B2">
        <v>364</v>
      </c>
      <c t="s" s="2" r="C2">
        <v>365</v>
      </c>
      <c t="s" s="2" r="D2">
        <v>366</v>
      </c>
    </row>
    <row spans="1:4" r="3">
      <c t="s" s="3" r="A3">
        <v>335</v>
      </c>
    </row>
    <row spans="1:4" r="4">
      <c t="s" s="4" r="A4">
        <v>367</v>
      </c>
      <c t="s" s="4" r="B4">
        <v>368</v>
      </c>
    </row>
    <row spans="1:4" r="5">
      <c t="s" s="4" r="A5">
        <v>369</v>
      </c>
      <c t="n" s="6" r="B5">
        <v>4</v>
      </c>
    </row>
    <row spans="1:4" r="6">
      <c t="s" s="4" r="A6">
        <v>370</v>
      </c>
      <c t="n" s="7" r="B6">
        <v>400000</v>
      </c>
      <c t="n" s="7" r="C6">
        <v>600000</v>
      </c>
      <c t="n" s="7" r="D6">
        <v>900000</v>
      </c>
    </row>
    <row spans="1:4" r="7">
      <c t="s" s="4" r="A7">
        <v>371</v>
      </c>
      <c t="n" s="6" r="B7">
        <v>16500000</v>
      </c>
      <c t="n" s="6" r="C7">
        <v>600000</v>
      </c>
    </row>
    <row spans="1:4" r="8">
      <c t="s" s="4" r="A8">
        <v>372</v>
      </c>
      <c t="n" s="6" r="B8">
        <v>700000</v>
      </c>
    </row>
    <row spans="1:4" r="9">
      <c t="s" s="4" r="A9">
        <v>373</v>
      </c>
      <c t="n" s="6" r="B9">
        <v>0</v>
      </c>
      <c t="n" s="6" r="C9">
        <v>0</v>
      </c>
    </row>
    <row spans="1:4" r="10">
      <c t="s" s="4" r="A10">
        <v>124</v>
      </c>
      <c t="n" s="6" r="B10">
        <v>8315000</v>
      </c>
      <c t="n" s="6" r="C10">
        <v>7678000</v>
      </c>
      <c t="n" s="6" r="D10">
        <v>15892000</v>
      </c>
    </row>
    <row spans="1:4" r="11">
      <c t="s" s="4" r="A11">
        <v>374</v>
      </c>
      <c t="n" s="6" r="B11">
        <v>5300000</v>
      </c>
      <c t="n" s="7" r="C11">
        <v>4900000</v>
      </c>
      <c t="n" s="7" r="D11">
        <v>10000000</v>
      </c>
    </row>
    <row spans="1:4" r="12">
      <c t="s" s="4" r="A12">
        <v>375</v>
      </c>
      <c t="n" s="6" r="B12">
        <v>3400000</v>
      </c>
    </row>
    <row spans="1:4" r="13">
      <c t="s" s="4" r="A13">
        <v>349</v>
      </c>
    </row>
    <row spans="1:4" r="14">
      <c t="s" s="3" r="A14">
        <v>335</v>
      </c>
    </row>
    <row spans="1:4" r="15">
      <c t="s" s="4" r="A15">
        <v>376</v>
      </c>
      <c t="n" s="6" r="B15">
        <v>350000</v>
      </c>
    </row>
    <row spans="1:4" r="16">
      <c t="s" s="4" r="A16">
        <v>356</v>
      </c>
    </row>
    <row spans="1:4" r="17">
      <c t="s" s="3" r="A17">
        <v>335</v>
      </c>
    </row>
    <row spans="1:4" r="18">
      <c t="s" s="4" r="A18">
        <v>376</v>
      </c>
      <c t="n" s="7" r="B18">
        <v>25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35</v>
      </c>
    </row>
    <row spans="1:3" r="2">
      <c t="s" s="3" r="A2">
        <v>378</v>
      </c>
    </row>
    <row spans="1:3" r="3">
      <c t="s" s="4" r="A3">
        <v>379</v>
      </c>
      <c t="n" s="7" r="C3">
        <v>9990</v>
      </c>
    </row>
    <row spans="1:3" r="4">
      <c t="s" s="3" r="A4">
        <v>380</v>
      </c>
    </row>
    <row spans="1:3" r="5">
      <c t="s" s="4" r="A5">
        <v>381</v>
      </c>
      <c t="n" s="7" r="B5">
        <v>3625</v>
      </c>
      <c t="n" s="6" r="C5">
        <v>4414</v>
      </c>
    </row>
    <row spans="1:3" r="6">
      <c t="s" s="4" r="A6">
        <v>382</v>
      </c>
    </row>
    <row spans="1:3" r="7">
      <c t="s" s="3" r="A7">
        <v>380</v>
      </c>
    </row>
    <row spans="1:3" r="8">
      <c t="s" s="4" r="A8">
        <v>381</v>
      </c>
      <c t="n" s="6" r="B8">
        <v>3625</v>
      </c>
      <c t="n" s="6" r="C8">
        <v>4414</v>
      </c>
    </row>
    <row spans="1:3" r="9">
      <c t="s" s="4" r="A9">
        <v>383</v>
      </c>
    </row>
    <row spans="1:3" r="10">
      <c t="s" s="3" r="A10">
        <v>378</v>
      </c>
    </row>
    <row spans="1:3" r="11">
      <c t="s" s="4" r="A11">
        <v>379</v>
      </c>
      <c t="n" s="6" r="C11">
        <v>9990</v>
      </c>
    </row>
    <row spans="1:3" r="12">
      <c t="s" s="4" r="A12">
        <v>384</v>
      </c>
    </row>
    <row spans="1:3" r="13">
      <c t="s" s="3" r="A13">
        <v>378</v>
      </c>
    </row>
    <row spans="1:3" r="14">
      <c t="s" s="4" r="A14">
        <v>379</v>
      </c>
      <c t="n" s="6" r="C14">
        <v>9990</v>
      </c>
    </row>
    <row spans="1:3" r="15">
      <c t="s" s="3" r="A15">
        <v>380</v>
      </c>
    </row>
    <row spans="1:3" r="16">
      <c t="s" s="4" r="A16">
        <v>381</v>
      </c>
      <c t="n" s="6" r="B16">
        <v>0</v>
      </c>
      <c t="n" s="6" r="C16">
        <v>0</v>
      </c>
    </row>
    <row spans="1:3" r="17">
      <c t="s" s="4" r="A17">
        <v>385</v>
      </c>
    </row>
    <row spans="1:3" r="18">
      <c t="s" s="3" r="A18">
        <v>380</v>
      </c>
    </row>
    <row spans="1:3" r="19">
      <c t="s" s="4" r="A19">
        <v>381</v>
      </c>
      <c t="n" s="6" r="B19">
        <v>0</v>
      </c>
      <c t="n" s="6" r="C19">
        <v>0</v>
      </c>
    </row>
    <row spans="1:3" r="20">
      <c t="s" s="4" r="A20">
        <v>386</v>
      </c>
    </row>
    <row spans="1:3" r="21">
      <c t="s" s="3" r="A21">
        <v>378</v>
      </c>
    </row>
    <row spans="1:3" r="22">
      <c t="s" s="4" r="A22">
        <v>379</v>
      </c>
      <c t="n" s="6" r="C22">
        <v>9990</v>
      </c>
    </row>
    <row spans="1:3" r="23">
      <c t="s" s="4" r="A23">
        <v>387</v>
      </c>
    </row>
    <row spans="1:3" r="24">
      <c t="s" s="3" r="A24">
        <v>378</v>
      </c>
    </row>
    <row spans="1:3" r="25">
      <c t="s" s="4" r="A25">
        <v>379</v>
      </c>
      <c t="n" s="6" r="C25">
        <v>0</v>
      </c>
    </row>
    <row spans="1:3" r="26">
      <c t="s" s="3" r="A26">
        <v>380</v>
      </c>
    </row>
    <row spans="1:3" r="27">
      <c t="s" s="4" r="A27">
        <v>381</v>
      </c>
      <c t="n" s="6" r="B27">
        <v>0</v>
      </c>
      <c t="n" s="6" r="C27">
        <v>0</v>
      </c>
    </row>
    <row spans="1:3" r="28">
      <c t="s" s="4" r="A28">
        <v>388</v>
      </c>
    </row>
    <row spans="1:3" r="29">
      <c t="s" s="3" r="A29">
        <v>380</v>
      </c>
    </row>
    <row spans="1:3" r="30">
      <c t="s" s="4" r="A30">
        <v>381</v>
      </c>
      <c t="n" s="6" r="B30">
        <v>0</v>
      </c>
      <c t="n" s="6" r="C30">
        <v>0</v>
      </c>
    </row>
    <row spans="1:3" r="31">
      <c t="s" s="4" r="A31">
        <v>389</v>
      </c>
    </row>
    <row spans="1:3" r="32">
      <c t="s" s="3" r="A32">
        <v>378</v>
      </c>
    </row>
    <row spans="1:3" r="33">
      <c t="s" s="4" r="A33">
        <v>379</v>
      </c>
      <c t="n" s="6" r="C33">
        <v>0</v>
      </c>
    </row>
    <row spans="1:3" r="34">
      <c t="s" s="4" r="A34">
        <v>390</v>
      </c>
    </row>
    <row spans="1:3" r="35">
      <c t="s" s="3" r="A35">
        <v>378</v>
      </c>
    </row>
    <row spans="1:3" r="36">
      <c t="s" s="4" r="A36">
        <v>379</v>
      </c>
      <c t="n" s="6" r="C36">
        <v>0</v>
      </c>
    </row>
    <row spans="1:3" r="37">
      <c t="s" s="3" r="A37">
        <v>380</v>
      </c>
    </row>
    <row spans="1:3" r="38">
      <c t="s" s="4" r="A38">
        <v>381</v>
      </c>
      <c t="n" s="6" r="B38">
        <v>3625</v>
      </c>
      <c t="n" s="6" r="C38">
        <v>4414</v>
      </c>
    </row>
    <row spans="1:3" r="39">
      <c t="s" s="4" r="A39">
        <v>391</v>
      </c>
    </row>
    <row spans="1:3" r="40">
      <c t="s" s="3" r="A40">
        <v>380</v>
      </c>
    </row>
    <row spans="1:3" r="41">
      <c t="s" s="4" r="A41">
        <v>381</v>
      </c>
      <c t="n" s="7" r="B41">
        <v>3625</v>
      </c>
      <c t="n" s="6" r="C41">
        <v>4414</v>
      </c>
    </row>
    <row spans="1:3" r="42">
      <c t="s" s="4" r="A42">
        <v>392</v>
      </c>
    </row>
    <row spans="1:3" r="43">
      <c t="s" s="3" r="A43">
        <v>378</v>
      </c>
    </row>
    <row spans="1:3" r="44">
      <c t="s" s="4" r="A44">
        <v>379</v>
      </c>
      <c t="n" s="7" r="C4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394</v>
      </c>
    </row>
    <row spans="1:2" r="3">
      <c t="s" s="3" r="A3">
        <v>395</v>
      </c>
    </row>
    <row spans="1:2" r="4">
      <c t="s" s="4" r="A4">
        <v>396</v>
      </c>
      <c t="n" s="7" r="B4">
        <v>4414</v>
      </c>
    </row>
    <row spans="1:2" r="5">
      <c t="s" s="4" r="A5">
        <v>397</v>
      </c>
      <c t="n" s="6" r="B5">
        <v>-688</v>
      </c>
    </row>
    <row spans="1:2" r="6">
      <c t="s" s="4" r="A6">
        <v>398</v>
      </c>
      <c t="n" s="6" r="B6">
        <v>-101</v>
      </c>
    </row>
    <row spans="1:2" r="7">
      <c t="s" s="4" r="A7">
        <v>399</v>
      </c>
      <c t="n" s="7" r="B7">
        <v>3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spans="1:8" r="1">
      <c t="s" s="1" r="A1">
        <v>400</v>
      </c>
      <c t="s" s="2" r="B1">
        <v>401</v>
      </c>
      <c t="s" s="2" r="C1">
        <v>402</v>
      </c>
      <c t="s" s="2" r="D1">
        <v>2</v>
      </c>
      <c t="s" s="2" r="E1">
        <v>2</v>
      </c>
      <c t="s" s="2" r="F1">
        <v>35</v>
      </c>
      <c t="s" s="2" r="G1">
        <v>65</v>
      </c>
      <c t="s" s="2" r="H1">
        <v>403</v>
      </c>
    </row>
    <row spans="1:8" r="2">
      <c t="s" s="3" r="A2">
        <v>404</v>
      </c>
    </row>
    <row spans="1:8" r="3">
      <c t="s" s="4" r="A3">
        <v>405</v>
      </c>
      <c t="n" s="7" r="D3">
        <v>22300000</v>
      </c>
      <c t="n" s="7" r="E3">
        <v>22300000</v>
      </c>
    </row>
    <row spans="1:8" r="4">
      <c t="s" s="4" r="A4">
        <v>406</v>
      </c>
      <c t="n" s="6" r="D4">
        <v>15000000</v>
      </c>
      <c t="n" s="6" r="E4">
        <v>15000000</v>
      </c>
    </row>
    <row spans="1:8" r="5">
      <c t="s" s="4" r="A5">
        <v>407</v>
      </c>
      <c t="n" s="6" r="D5">
        <v>7300000</v>
      </c>
      <c t="n" s="6" r="E5">
        <v>7300000</v>
      </c>
      <c t="n" s="7" r="F5">
        <v>0</v>
      </c>
      <c t="n" s="7" r="G5">
        <v>0</v>
      </c>
    </row>
    <row spans="1:8" r="6">
      <c t="s" s="4" r="A6">
        <v>408</v>
      </c>
      <c t="n" s="7" r="G6">
        <v>7709000</v>
      </c>
    </row>
    <row spans="1:8" r="7">
      <c t="s" s="4" r="A7">
        <v>409</v>
      </c>
      <c t="n" s="6" r="D7">
        <v>400139000</v>
      </c>
      <c t="n" s="6" r="E7">
        <v>400139000</v>
      </c>
      <c t="n" s="6" r="F7">
        <v>450239000</v>
      </c>
    </row>
    <row spans="1:8" r="8">
      <c t="s" s="4" r="A8">
        <v>410</v>
      </c>
    </row>
    <row spans="1:8" r="9">
      <c t="s" s="3" r="A9">
        <v>404</v>
      </c>
    </row>
    <row spans="1:8" r="10">
      <c t="s" s="4" r="A10">
        <v>411</v>
      </c>
      <c t="n" s="7" r="C10">
        <v>50000000</v>
      </c>
      <c t="n" s="6" r="D10">
        <v>400000000</v>
      </c>
      <c t="n" s="7" r="E10">
        <v>400000000</v>
      </c>
      <c t="n" s="6" r="F10">
        <v>450000000</v>
      </c>
    </row>
    <row spans="1:8" r="11">
      <c t="s" s="4" r="A11">
        <v>412</v>
      </c>
      <c t="n" s="7" r="B11">
        <v>50000000</v>
      </c>
      <c t="n" s="7" r="C11">
        <v>50000000</v>
      </c>
    </row>
    <row spans="1:8" r="12">
      <c t="s" s="4" r="A12">
        <v>413</v>
      </c>
      <c t="s" s="4" r="E12">
        <v>414</v>
      </c>
    </row>
    <row spans="1:8" r="13">
      <c t="s" s="4" r="A13">
        <v>415</v>
      </c>
      <c t="s" s="4" r="B13">
        <v>416</v>
      </c>
      <c t="s" s="4" r="C13">
        <v>416</v>
      </c>
    </row>
    <row spans="1:8" r="14">
      <c t="s" s="4" r="A14">
        <v>409</v>
      </c>
      <c t="n" s="6" r="D14">
        <v>399691000</v>
      </c>
      <c t="n" s="7" r="E14">
        <v>399691000</v>
      </c>
      <c t="n" s="6" r="F14">
        <v>449529000</v>
      </c>
      <c t="n" s="7" r="H14">
        <v>400000000</v>
      </c>
    </row>
    <row spans="1:8" r="15">
      <c t="s" s="4" r="A15">
        <v>417</v>
      </c>
    </row>
    <row spans="1:8" r="16">
      <c t="s" s="3" r="A16">
        <v>404</v>
      </c>
    </row>
    <row spans="1:8" r="17">
      <c t="s" s="4" r="A17">
        <v>409</v>
      </c>
      <c t="n" s="6" r="D17">
        <v>399700000</v>
      </c>
      <c t="n" s="6" r="E17">
        <v>399700000</v>
      </c>
      <c t="n" s="6" r="F17">
        <v>449500000</v>
      </c>
    </row>
    <row spans="1:8" r="18">
      <c t="s" s="4" r="A18">
        <v>418</v>
      </c>
    </row>
    <row spans="1:8" r="19">
      <c t="s" s="3" r="A19">
        <v>404</v>
      </c>
    </row>
    <row spans="1:8" r="20">
      <c t="s" s="4" r="A20">
        <v>419</v>
      </c>
      <c t="n" s="7" r="D20">
        <v>410500000</v>
      </c>
      <c t="n" s="7" r="E20">
        <v>410500000</v>
      </c>
      <c t="n" s="7" r="F20">
        <v>459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20</v>
      </c>
      <c t="s" s="2" r="B1">
        <v>1</v>
      </c>
    </row>
    <row spans="1:4" r="2">
      <c t="s" s="2" r="B2">
        <v>65</v>
      </c>
      <c t="s" s="2" r="C2">
        <v>2</v>
      </c>
      <c t="s" s="2" r="D2">
        <v>35</v>
      </c>
    </row>
    <row spans="1:4" r="3">
      <c t="s" s="3" r="A3">
        <v>421</v>
      </c>
    </row>
    <row spans="1:4" r="4">
      <c t="s" s="4" r="A4">
        <v>373</v>
      </c>
      <c t="n" s="7" r="C4">
        <v>0</v>
      </c>
      <c t="n" s="7" r="D4">
        <v>0</v>
      </c>
    </row>
    <row spans="1:4" r="5">
      <c t="s" s="4" r="A5">
        <v>422</v>
      </c>
    </row>
    <row spans="1:4" r="6">
      <c t="s" s="3" r="A6">
        <v>421</v>
      </c>
    </row>
    <row spans="1:4" r="7">
      <c t="s" s="4" r="A7">
        <v>423</v>
      </c>
      <c t="n" s="7" r="B7">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64"/>
    <col customWidth="1" max="2" min="2" width="11"/>
    <col customWidth="1" max="3" min="3" width="36"/>
    <col customWidth="1" max="4" min="4" width="27"/>
    <col customWidth="1" max="5" min="5" width="48"/>
    <col customWidth="1" max="6" min="6" width="15"/>
    <col customWidth="1" max="7" min="7" width="33"/>
    <col customWidth="1" max="8" min="8" width="22"/>
    <col customWidth="1" max="9" min="9" width="30"/>
    <col customWidth="1" max="10" min="10" width="23"/>
  </cols>
  <sheetData>
    <row spans="1:10" r="1">
      <c t="s" s="1" r="A1">
        <v>95</v>
      </c>
      <c t="s" s="2" r="B1">
        <v>48</v>
      </c>
      <c t="s" s="2" r="C1">
        <v>96</v>
      </c>
      <c t="s" s="2" r="D1">
        <v>97</v>
      </c>
      <c t="s" s="2" r="E1">
        <v>98</v>
      </c>
      <c t="s" s="2" r="F1">
        <v>99</v>
      </c>
      <c t="s" s="2" r="G1">
        <v>100</v>
      </c>
      <c t="s" s="2" r="H1">
        <v>30</v>
      </c>
      <c t="s" s="2" r="I1">
        <v>32</v>
      </c>
      <c t="s" s="2" r="J1">
        <v>33</v>
      </c>
    </row>
    <row spans="1:10" r="2">
      <c t="s" s="4" r="A2">
        <v>101</v>
      </c>
      <c t="n" s="7" r="B2">
        <v>464883</v>
      </c>
      <c t="n" s="7" r="C2">
        <v>382195</v>
      </c>
      <c t="n" s="7" r="D2">
        <v>79718</v>
      </c>
      <c t="n" s="7" r="E2">
        <v>1539</v>
      </c>
      <c t="n" s="7" r="F2">
        <v>463937</v>
      </c>
      <c t="n" s="7" r="G2">
        <v>946</v>
      </c>
      <c t="n" s="7" r="H2">
        <v>122</v>
      </c>
      <c t="n" s="7" r="I2">
        <v>347</v>
      </c>
      <c t="n" s="7" r="J2">
        <v>16</v>
      </c>
    </row>
    <row spans="1:10" r="3">
      <c t="s" s="4" r="A3">
        <v>102</v>
      </c>
      <c t="n" s="6" r="H3">
        <v>12247571</v>
      </c>
      <c t="n" s="6" r="I3">
        <v>34706902</v>
      </c>
      <c t="n" s="6" r="J3">
        <v>1652262</v>
      </c>
    </row>
    <row spans="1:10" r="4">
      <c t="s" s="4" r="A4">
        <v>103</v>
      </c>
      <c t="n" s="6" r="B4">
        <v>4210</v>
      </c>
      <c t="n" s="6" r="C4">
        <v>4210</v>
      </c>
      <c t="n" s="6" r="D4">
        <v>0</v>
      </c>
      <c t="n" s="6" r="E4">
        <v>0</v>
      </c>
      <c t="n" s="6" r="F4">
        <v>4210</v>
      </c>
      <c t="n" s="6" r="G4">
        <v>0</v>
      </c>
      <c t="n" s="7" r="H4">
        <v>0</v>
      </c>
      <c t="n" s="7" r="I4">
        <v>0</v>
      </c>
      <c t="n" s="7" r="J4">
        <v>0</v>
      </c>
    </row>
    <row spans="1:10" r="5">
      <c t="s" s="4" r="A5">
        <v>104</v>
      </c>
      <c t="n" s="6" r="B5">
        <v>-90</v>
      </c>
      <c t="n" s="6" r="C5">
        <v>-90</v>
      </c>
      <c t="n" s="6" r="D5">
        <v>0</v>
      </c>
      <c t="n" s="6" r="E5">
        <v>0</v>
      </c>
      <c t="n" s="6" r="F5">
        <v>-90</v>
      </c>
      <c t="n" s="6" r="G5">
        <v>0</v>
      </c>
      <c t="n" s="6" r="H5">
        <v>0</v>
      </c>
      <c t="n" s="6" r="I5">
        <v>0</v>
      </c>
      <c t="n" s="6" r="J5">
        <v>0</v>
      </c>
    </row>
    <row spans="1:10" r="6">
      <c t="s" s="4" r="A6">
        <v>105</v>
      </c>
      <c t="n" s="6" r="B6">
        <v>2464</v>
      </c>
      <c t="n" s="6" r="C6">
        <v>2460</v>
      </c>
      <c t="n" s="6" r="F6">
        <v>2464</v>
      </c>
      <c t="n" s="7" r="H6">
        <v>0</v>
      </c>
      <c t="n" s="7" r="I6">
        <v>4</v>
      </c>
    </row>
    <row spans="1:10" r="7">
      <c t="s" s="4" r="A7">
        <v>106</v>
      </c>
      <c t="n" s="6" r="H7">
        <v>-820</v>
      </c>
      <c t="n" s="6" r="I7">
        <v>442238</v>
      </c>
    </row>
    <row spans="1:10" r="8">
      <c t="s" s="4" r="A8">
        <v>107</v>
      </c>
      <c t="n" s="6" r="B8">
        <v>1686</v>
      </c>
      <c t="n" s="6" r="C8">
        <v>1683</v>
      </c>
      <c t="n" s="6" r="D8">
        <v>0</v>
      </c>
      <c t="n" s="6" r="E8">
        <v>0</v>
      </c>
      <c t="n" s="6" r="F8">
        <v>1686</v>
      </c>
      <c t="n" s="6" r="G8">
        <v>0</v>
      </c>
      <c t="n" s="7" r="H8">
        <v>0</v>
      </c>
      <c t="n" s="7" r="I8">
        <v>3</v>
      </c>
      <c t="n" s="7" r="J8">
        <v>0</v>
      </c>
    </row>
    <row spans="1:10" r="9">
      <c t="s" s="4" r="A9">
        <v>108</v>
      </c>
      <c t="n" s="6" r="H9">
        <v>0</v>
      </c>
      <c t="n" s="6" r="I9">
        <v>307761</v>
      </c>
      <c t="n" s="6" r="J9">
        <v>0</v>
      </c>
    </row>
    <row spans="1:10" r="10">
      <c t="s" s="4" r="A10">
        <v>109</v>
      </c>
      <c t="n" s="6" r="B10">
        <v>-1503</v>
      </c>
      <c t="n" s="6" r="C10">
        <v>-1305</v>
      </c>
      <c t="n" s="6" r="D10">
        <v>-197</v>
      </c>
      <c t="n" s="6" r="E10">
        <v>0</v>
      </c>
      <c t="n" s="6" r="F10">
        <v>-1503</v>
      </c>
      <c t="n" s="6" r="G10">
        <v>0</v>
      </c>
      <c t="n" s="7" r="H10">
        <v>0</v>
      </c>
      <c t="n" s="7" r="I10">
        <v>-1</v>
      </c>
      <c t="n" s="7" r="J10">
        <v>0</v>
      </c>
    </row>
    <row spans="1:10" r="11">
      <c t="s" s="4" r="A11">
        <v>110</v>
      </c>
      <c t="n" s="6" r="H11">
        <v>0</v>
      </c>
      <c t="n" s="6" r="I11">
        <v>-165900</v>
      </c>
      <c t="n" s="6" r="J11">
        <v>0</v>
      </c>
    </row>
    <row spans="1:10" r="12">
      <c t="s" s="4" r="A12">
        <v>111</v>
      </c>
      <c t="n" s="6" r="B12">
        <v>-629</v>
      </c>
      <c t="n" s="6" r="G12">
        <v>-629</v>
      </c>
    </row>
    <row spans="1:10" r="13">
      <c t="s" s="4" r="A13">
        <v>112</v>
      </c>
      <c t="n" s="6" r="B13">
        <v>-97</v>
      </c>
      <c t="n" s="6" r="C13">
        <v>0</v>
      </c>
      <c t="n" s="6" r="D13">
        <v>0</v>
      </c>
      <c t="n" s="6" r="E13">
        <v>-97</v>
      </c>
      <c t="n" s="6" r="F13">
        <v>-97</v>
      </c>
      <c t="n" s="6" r="G13">
        <v>0</v>
      </c>
      <c t="n" s="7" r="H13">
        <v>0</v>
      </c>
      <c t="n" s="7" r="I13">
        <v>0</v>
      </c>
      <c t="n" s="7" r="J13">
        <v>0</v>
      </c>
    </row>
    <row spans="1:10" r="14">
      <c t="s" s="4" r="A14">
        <v>87</v>
      </c>
      <c t="n" s="6" r="B14">
        <v>-900</v>
      </c>
      <c t="n" s="6" r="C14">
        <v>0</v>
      </c>
      <c t="n" s="6" r="D14">
        <v>-1929</v>
      </c>
      <c t="n" s="6" r="E14">
        <v>0</v>
      </c>
      <c t="n" s="6" r="F14">
        <v>-1929</v>
      </c>
      <c t="n" s="6" r="G14">
        <v>1029</v>
      </c>
      <c t="n" s="6" r="H14">
        <v>0</v>
      </c>
      <c t="n" s="6" r="I14">
        <v>0</v>
      </c>
      <c t="n" s="6" r="J14">
        <v>0</v>
      </c>
    </row>
    <row spans="1:10" r="15">
      <c t="s" s="4" r="A15">
        <v>113</v>
      </c>
      <c t="n" s="6" r="B15">
        <v>470024</v>
      </c>
      <c t="n" s="6" r="C15">
        <v>389153</v>
      </c>
      <c t="n" s="6" r="D15">
        <v>77592</v>
      </c>
      <c t="n" s="6" r="E15">
        <v>1442</v>
      </c>
      <c t="n" s="6" r="F15">
        <v>468678</v>
      </c>
      <c t="n" s="6" r="G15">
        <v>1346</v>
      </c>
      <c t="n" s="7" r="H15">
        <v>122</v>
      </c>
      <c t="n" s="7" r="I15">
        <v>353</v>
      </c>
      <c t="n" s="7" r="J15">
        <v>16</v>
      </c>
    </row>
    <row spans="1:10" r="16">
      <c t="s" s="4" r="A16">
        <v>114</v>
      </c>
      <c t="n" s="6" r="H16">
        <v>12246751</v>
      </c>
      <c t="n" s="6" r="I16">
        <v>35291001</v>
      </c>
      <c t="n" s="6" r="J16">
        <v>1652262</v>
      </c>
    </row>
    <row spans="1:10" r="17">
      <c t="s" s="4" r="A17">
        <v>103</v>
      </c>
      <c t="n" s="6" r="B17">
        <v>4572</v>
      </c>
      <c t="n" s="6" r="C17">
        <v>4572</v>
      </c>
      <c t="n" s="6" r="D17">
        <v>0</v>
      </c>
      <c t="n" s="6" r="E17">
        <v>0</v>
      </c>
      <c t="n" s="6" r="F17">
        <v>4572</v>
      </c>
      <c t="n" s="6" r="G17">
        <v>0</v>
      </c>
      <c t="n" s="7" r="H17">
        <v>0</v>
      </c>
      <c t="n" s="7" r="I17">
        <v>0</v>
      </c>
      <c t="n" s="7" r="J17">
        <v>0</v>
      </c>
    </row>
    <row spans="1:10" r="18">
      <c t="s" s="4" r="A18">
        <v>104</v>
      </c>
      <c t="n" s="6" r="B18">
        <v>-1973</v>
      </c>
      <c t="n" s="6" r="C18">
        <v>-1973</v>
      </c>
      <c t="n" s="6" r="D18">
        <v>0</v>
      </c>
      <c t="n" s="6" r="E18">
        <v>0</v>
      </c>
      <c t="n" s="6" r="F18">
        <v>-1973</v>
      </c>
      <c t="n" s="6" r="G18">
        <v>0</v>
      </c>
      <c t="n" s="6" r="H18">
        <v>0</v>
      </c>
      <c t="n" s="6" r="I18">
        <v>0</v>
      </c>
      <c t="n" s="6" r="J18">
        <v>0</v>
      </c>
    </row>
    <row spans="1:10" r="19">
      <c t="s" s="4" r="A19">
        <v>105</v>
      </c>
      <c t="n" s="6" r="B19">
        <v>3460</v>
      </c>
      <c t="n" s="6" r="C19">
        <v>3446</v>
      </c>
      <c t="n" s="6" r="F19">
        <v>3460</v>
      </c>
      <c t="n" s="7" r="H19">
        <v>2</v>
      </c>
      <c t="n" s="7" r="I19">
        <v>12</v>
      </c>
      <c t="n" s="7" r="J19">
        <v>0</v>
      </c>
    </row>
    <row spans="1:10" r="20">
      <c t="s" s="4" r="A20">
        <v>106</v>
      </c>
      <c t="n" s="6" r="H20">
        <v>190556</v>
      </c>
      <c t="n" s="6" r="I20">
        <v>1232105</v>
      </c>
      <c t="n" s="6" r="J20">
        <v>0</v>
      </c>
    </row>
    <row spans="1:10" r="21">
      <c t="s" s="4" r="A21">
        <v>107</v>
      </c>
      <c t="n" s="6" r="B21">
        <v>1394</v>
      </c>
      <c t="n" s="6" r="C21">
        <v>1390</v>
      </c>
      <c t="n" s="6" r="D21">
        <v>0</v>
      </c>
      <c t="n" s="6" r="E21">
        <v>0</v>
      </c>
      <c t="n" s="6" r="F21">
        <v>1394</v>
      </c>
      <c t="n" s="6" r="G21">
        <v>0</v>
      </c>
      <c t="n" s="7" r="H21">
        <v>0</v>
      </c>
      <c t="n" s="7" r="I21">
        <v>4</v>
      </c>
      <c t="n" s="7" r="J21">
        <v>0</v>
      </c>
    </row>
    <row spans="1:10" r="22">
      <c t="s" s="4" r="A22">
        <v>108</v>
      </c>
      <c t="n" s="6" r="H22">
        <v>0</v>
      </c>
      <c t="n" s="6" r="I22">
        <v>364505</v>
      </c>
      <c t="n" s="6" r="J22">
        <v>0</v>
      </c>
    </row>
    <row spans="1:10" r="23">
      <c t="s" s="4" r="A23">
        <v>109</v>
      </c>
      <c t="n" s="6" r="B23">
        <v>-2</v>
      </c>
      <c t="n" s="6" r="C23">
        <v>-2</v>
      </c>
      <c t="n" s="6" r="D23">
        <v>0</v>
      </c>
      <c t="n" s="6" r="E23">
        <v>0</v>
      </c>
      <c t="n" s="6" r="F23">
        <v>-2</v>
      </c>
      <c t="n" s="6" r="G23">
        <v>0</v>
      </c>
      <c t="n" s="7" r="H23">
        <v>0</v>
      </c>
      <c t="n" s="7" r="I23">
        <v>0</v>
      </c>
      <c t="n" s="7" r="J23">
        <v>0</v>
      </c>
    </row>
    <row spans="1:10" r="24">
      <c t="s" s="4" r="A24">
        <v>110</v>
      </c>
      <c t="n" s="6" r="H24">
        <v>0</v>
      </c>
      <c t="n" s="6" r="I24">
        <v>-300</v>
      </c>
      <c t="n" s="6" r="J24">
        <v>0</v>
      </c>
    </row>
    <row spans="1:10" r="25">
      <c t="s" s="4" r="A25">
        <v>111</v>
      </c>
      <c t="n" s="6" r="B25">
        <v>-633</v>
      </c>
      <c t="n" s="6" r="G25">
        <v>-633</v>
      </c>
    </row>
    <row spans="1:10" r="26">
      <c t="s" s="4" r="A26">
        <v>112</v>
      </c>
      <c t="n" s="6" r="B26">
        <v>-210</v>
      </c>
      <c t="n" s="6" r="C26">
        <v>0</v>
      </c>
      <c t="n" s="6" r="D26">
        <v>0</v>
      </c>
      <c t="n" s="6" r="E26">
        <v>-210</v>
      </c>
      <c t="n" s="6" r="F26">
        <v>-210</v>
      </c>
      <c t="n" s="6" r="G26">
        <v>0</v>
      </c>
      <c t="n" s="7" r="H26">
        <v>0</v>
      </c>
      <c t="n" s="7" r="I26">
        <v>0</v>
      </c>
      <c t="n" s="7" r="J26">
        <v>0</v>
      </c>
    </row>
    <row spans="1:10" r="27">
      <c t="s" s="4" r="A27">
        <v>87</v>
      </c>
      <c t="n" s="6" r="B27">
        <v>9821</v>
      </c>
      <c t="n" s="6" r="C27">
        <v>0</v>
      </c>
      <c t="n" s="6" r="D27">
        <v>8804</v>
      </c>
      <c t="n" s="6" r="E27">
        <v>0</v>
      </c>
      <c t="n" s="6" r="F27">
        <v>8804</v>
      </c>
      <c t="n" s="6" r="G27">
        <v>1017</v>
      </c>
      <c t="n" s="6" r="H27">
        <v>0</v>
      </c>
      <c t="n" s="6" r="I27">
        <v>0</v>
      </c>
      <c t="n" s="6" r="J27">
        <v>0</v>
      </c>
    </row>
    <row spans="1:10" r="28">
      <c t="s" s="4" r="A28">
        <v>115</v>
      </c>
      <c t="n" s="6" r="B28">
        <v>486453</v>
      </c>
      <c t="n" s="6" r="C28">
        <v>396586</v>
      </c>
      <c t="n" s="6" r="D28">
        <v>86396</v>
      </c>
      <c t="n" s="6" r="E28">
        <v>1232</v>
      </c>
      <c t="n" s="6" r="F28">
        <v>484723</v>
      </c>
      <c t="n" s="6" r="G28">
        <v>1730</v>
      </c>
      <c t="n" s="7" r="H28">
        <v>124</v>
      </c>
      <c t="n" s="7" r="I28">
        <v>369</v>
      </c>
      <c t="n" s="7" r="J28">
        <v>16</v>
      </c>
    </row>
    <row spans="1:10" r="29">
      <c t="s" s="4" r="A29">
        <v>116</v>
      </c>
      <c t="n" s="6" r="H29">
        <v>12437307</v>
      </c>
      <c t="n" s="6" r="I29">
        <v>36887311</v>
      </c>
      <c t="n" s="6" r="J29">
        <v>1652262</v>
      </c>
    </row>
    <row spans="1:10" r="30">
      <c t="s" s="4" r="A30">
        <v>103</v>
      </c>
      <c t="n" s="6" r="B30">
        <v>6378</v>
      </c>
      <c t="n" s="6" r="C30">
        <v>6378</v>
      </c>
      <c t="n" s="6" r="D30">
        <v>0</v>
      </c>
      <c t="n" s="6" r="E30">
        <v>0</v>
      </c>
      <c t="n" s="6" r="F30">
        <v>6378</v>
      </c>
      <c t="n" s="6" r="G30">
        <v>0</v>
      </c>
      <c t="n" s="7" r="H30">
        <v>0</v>
      </c>
      <c t="n" s="7" r="I30">
        <v>0</v>
      </c>
      <c t="n" s="7" r="J30">
        <v>0</v>
      </c>
    </row>
    <row spans="1:10" r="31">
      <c t="s" s="4" r="A31">
        <v>104</v>
      </c>
      <c t="n" s="6" r="B31">
        <v>-358</v>
      </c>
      <c t="n" s="6" r="C31">
        <v>-358</v>
      </c>
      <c t="n" s="6" r="D31">
        <v>0</v>
      </c>
      <c t="n" s="6" r="E31">
        <v>0</v>
      </c>
      <c t="n" s="6" r="F31">
        <v>-358</v>
      </c>
      <c t="n" s="6" r="G31">
        <v>0</v>
      </c>
      <c t="n" s="6" r="H31">
        <v>0</v>
      </c>
      <c t="n" s="6" r="I31">
        <v>0</v>
      </c>
      <c t="n" s="6" r="J31">
        <v>0</v>
      </c>
    </row>
    <row spans="1:10" r="32">
      <c t="s" s="4" r="A32">
        <v>105</v>
      </c>
      <c t="n" s="6" r="B32">
        <v>-1231</v>
      </c>
      <c t="n" s="6" r="C32">
        <v>-1233</v>
      </c>
      <c t="n" s="6" r="D32">
        <v>0</v>
      </c>
      <c t="n" s="6" r="E32">
        <v>0</v>
      </c>
      <c t="n" s="6" r="F32">
        <v>-1231</v>
      </c>
      <c t="n" s="6" r="G32">
        <v>0</v>
      </c>
      <c t="n" s="7" r="H32">
        <v>0</v>
      </c>
      <c t="n" s="7" r="I32">
        <v>2</v>
      </c>
      <c t="n" s="7" r="J32">
        <v>0</v>
      </c>
    </row>
    <row spans="1:10" r="33">
      <c t="s" s="4" r="A33">
        <v>106</v>
      </c>
      <c t="n" s="6" r="H33">
        <v>-12073</v>
      </c>
      <c t="n" s="6" r="I33">
        <v>156477</v>
      </c>
      <c t="n" s="6" r="J33">
        <v>0</v>
      </c>
    </row>
    <row spans="1:10" r="34">
      <c t="s" s="4" r="A34">
        <v>107</v>
      </c>
      <c t="n" s="6" r="B34">
        <v>-5</v>
      </c>
      <c t="n" s="6" r="C34">
        <v>-10</v>
      </c>
      <c t="n" s="6" r="D34">
        <v>0</v>
      </c>
      <c t="n" s="6" r="E34">
        <v>0</v>
      </c>
      <c t="n" s="6" r="F34">
        <v>-5</v>
      </c>
      <c t="n" s="6" r="G34">
        <v>0</v>
      </c>
      <c t="n" s="7" r="H34">
        <v>0</v>
      </c>
      <c t="n" s="7" r="I34">
        <v>5</v>
      </c>
      <c t="n" s="7" r="J34">
        <v>0</v>
      </c>
    </row>
    <row spans="1:10" r="35">
      <c t="s" s="4" r="A35">
        <v>108</v>
      </c>
      <c t="n" s="6" r="H35">
        <v>641</v>
      </c>
      <c t="n" s="6" r="I35">
        <v>536827</v>
      </c>
      <c t="n" s="6" r="J35">
        <v>0</v>
      </c>
    </row>
    <row spans="1:10" r="36">
      <c t="s" s="4" r="A36">
        <v>109</v>
      </c>
      <c t="n" s="6" r="B36">
        <v>-15124</v>
      </c>
      <c t="n" s="6" r="C36">
        <v>-12727</v>
      </c>
      <c t="n" s="6" r="D36">
        <v>-2380</v>
      </c>
      <c t="n" s="6" r="E36">
        <v>0</v>
      </c>
      <c t="n" s="6" r="F36">
        <v>-15124</v>
      </c>
      <c t="n" s="6" r="G36">
        <v>0</v>
      </c>
      <c t="n" s="7" r="H36">
        <v>-5</v>
      </c>
      <c t="n" s="7" r="I36">
        <v>-12</v>
      </c>
      <c t="n" s="7" r="J36">
        <v>0</v>
      </c>
    </row>
    <row spans="1:10" r="37">
      <c t="s" s="4" r="A37">
        <v>110</v>
      </c>
      <c t="n" s="6" r="H37">
        <v>-517558</v>
      </c>
      <c t="n" s="6" r="I37">
        <v>-1118316</v>
      </c>
      <c t="n" s="6" r="J37">
        <v>0</v>
      </c>
    </row>
    <row spans="1:10" r="38">
      <c t="s" s="4" r="A38">
        <v>111</v>
      </c>
      <c t="n" s="6" r="B38">
        <v>-1680</v>
      </c>
      <c t="n" s="6" r="C38">
        <v>0</v>
      </c>
      <c t="n" s="6" r="D38">
        <v>0</v>
      </c>
      <c t="n" s="6" r="E38">
        <v>0</v>
      </c>
      <c t="n" s="6" r="F38">
        <v>0</v>
      </c>
      <c t="n" s="6" r="G38">
        <v>-1680</v>
      </c>
      <c t="n" s="7" r="H38">
        <v>0</v>
      </c>
      <c t="n" s="7" r="I38">
        <v>0</v>
      </c>
      <c t="n" s="7" r="J38">
        <v>0</v>
      </c>
    </row>
    <row spans="1:10" r="39">
      <c t="s" s="4" r="A39">
        <v>112</v>
      </c>
      <c t="n" s="6" r="B39">
        <v>-1068</v>
      </c>
      <c t="n" s="6" r="C39">
        <v>0</v>
      </c>
      <c t="n" s="6" r="D39">
        <v>0</v>
      </c>
      <c t="n" s="6" r="E39">
        <v>-1068</v>
      </c>
      <c t="n" s="6" r="F39">
        <v>-1068</v>
      </c>
      <c t="n" s="6" r="G39">
        <v>0</v>
      </c>
      <c t="n" s="6" r="H39">
        <v>0</v>
      </c>
      <c t="n" s="6" r="I39">
        <v>0</v>
      </c>
      <c t="n" s="6" r="J39">
        <v>0</v>
      </c>
    </row>
    <row spans="1:10" r="40">
      <c t="s" s="4" r="A40">
        <v>87</v>
      </c>
      <c t="n" s="6" r="B40">
        <v>33015</v>
      </c>
      <c t="n" s="6" r="C40">
        <v>0</v>
      </c>
      <c t="n" s="6" r="D40">
        <v>31971</v>
      </c>
      <c t="n" s="6" r="E40">
        <v>0</v>
      </c>
      <c t="n" s="6" r="F40">
        <v>31971</v>
      </c>
      <c t="n" s="6" r="G40">
        <v>1044</v>
      </c>
      <c t="n" s="6" r="H40">
        <v>0</v>
      </c>
      <c t="n" s="6" r="I40">
        <v>0</v>
      </c>
      <c t="n" s="6" r="J40">
        <v>0</v>
      </c>
    </row>
    <row spans="1:10" r="41">
      <c t="s" s="4" r="A41">
        <v>117</v>
      </c>
      <c t="n" s="7" r="B41">
        <v>506380</v>
      </c>
      <c t="n" s="7" r="C41">
        <v>388636</v>
      </c>
      <c t="n" s="7" r="D41">
        <v>115987</v>
      </c>
      <c t="n" s="7" r="E41">
        <v>164</v>
      </c>
      <c t="n" s="7" r="F41">
        <v>505286</v>
      </c>
      <c t="n" s="7" r="G41">
        <v>1094</v>
      </c>
      <c t="n" s="7" r="H41">
        <v>119</v>
      </c>
      <c t="n" s="7" r="I41">
        <v>364</v>
      </c>
      <c t="n" s="7" r="J41">
        <v>16</v>
      </c>
    </row>
    <row spans="1:10" r="42">
      <c t="s" s="4" r="A42">
        <v>118</v>
      </c>
      <c t="n" s="6" r="H42">
        <v>11908317</v>
      </c>
      <c t="n" s="6" r="I42">
        <v>36462299</v>
      </c>
      <c t="n" s="6" r="J42">
        <v>16522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24</v>
      </c>
      <c t="s" s="2" r="B1">
        <v>425</v>
      </c>
      <c t="s" s="2" r="C1">
        <v>426</v>
      </c>
      <c t="s" s="2" r="D1">
        <v>394</v>
      </c>
      <c t="s" s="2" r="E1">
        <v>427</v>
      </c>
      <c t="s" s="2" r="F1">
        <v>365</v>
      </c>
      <c t="s" s="2" r="G1">
        <v>428</v>
      </c>
      <c t="s" s="2" r="H1">
        <v>366</v>
      </c>
      <c t="s" s="2" r="I1">
        <v>429</v>
      </c>
    </row>
    <row spans="1:9" r="2">
      <c t="s" s="3" r="A2">
        <v>430</v>
      </c>
    </row>
    <row spans="1:9" r="3">
      <c t="s" s="4" r="A3">
        <v>431</v>
      </c>
      <c t="n" s="7" r="B3">
        <v>16000</v>
      </c>
    </row>
    <row spans="1:9" r="4">
      <c t="s" s="4" r="A4">
        <v>432</v>
      </c>
      <c t="n" s="6" r="B4">
        <v>2</v>
      </c>
    </row>
    <row spans="1:9" r="5">
      <c t="s" s="4" r="A5">
        <v>433</v>
      </c>
      <c t="s" s="4" r="D5">
        <v>368</v>
      </c>
    </row>
    <row spans="1:9" r="6">
      <c t="s" s="4" r="A6">
        <v>434</v>
      </c>
      <c t="n" s="7" r="D6">
        <v>49731</v>
      </c>
      <c t="n" s="7" r="F6">
        <v>48488</v>
      </c>
    </row>
    <row spans="1:9" r="7">
      <c t="s" s="4" r="A7">
        <v>435</v>
      </c>
      <c t="n" s="6" r="D7">
        <v>209089</v>
      </c>
      <c t="n" s="7" r="F7">
        <v>208233</v>
      </c>
      <c t="n" s="7" r="H7">
        <v>205756</v>
      </c>
      <c t="n" s="7" r="I7">
        <v>210223</v>
      </c>
    </row>
    <row spans="1:9" r="8">
      <c t="s" s="4" r="A8">
        <v>436</v>
      </c>
    </row>
    <row spans="1:9" r="9">
      <c t="s" s="3" r="A9">
        <v>430</v>
      </c>
    </row>
    <row spans="1:9" r="10">
      <c t="s" s="4" r="A10">
        <v>433</v>
      </c>
      <c t="s" s="4" r="B10">
        <v>368</v>
      </c>
    </row>
    <row spans="1:9" r="11">
      <c t="s" s="4" r="A11">
        <v>437</v>
      </c>
    </row>
    <row spans="1:9" r="12">
      <c t="s" s="3" r="A12">
        <v>430</v>
      </c>
    </row>
    <row spans="1:9" r="13">
      <c t="s" s="4" r="A13">
        <v>438</v>
      </c>
      <c t="n" s="7" r="G13">
        <v>20300</v>
      </c>
    </row>
    <row spans="1:9" r="14">
      <c t="s" s="4" r="A14">
        <v>435</v>
      </c>
      <c t="n" s="7" r="G14">
        <v>3333</v>
      </c>
    </row>
    <row spans="1:9" r="15">
      <c t="s" s="4" r="A15">
        <v>439</v>
      </c>
    </row>
    <row spans="1:9" r="16">
      <c t="s" s="3" r="A16">
        <v>430</v>
      </c>
    </row>
    <row spans="1:9" r="17">
      <c t="s" s="4" r="A17">
        <v>440</v>
      </c>
      <c t="n" s="7" r="C17">
        <v>4800</v>
      </c>
    </row>
    <row spans="1:9" r="18">
      <c t="s" s="4" r="A18">
        <v>441</v>
      </c>
      <c t="n" s="6" r="C18">
        <v>4200</v>
      </c>
    </row>
    <row spans="1:9" r="19">
      <c t="s" s="4" r="A19">
        <v>442</v>
      </c>
      <c t="n" s="7" r="C19">
        <v>3200</v>
      </c>
    </row>
    <row spans="1:9" r="20">
      <c t="s" s="4" r="A20">
        <v>443</v>
      </c>
    </row>
    <row spans="1:9" r="21">
      <c t="s" s="3" r="A21">
        <v>430</v>
      </c>
    </row>
    <row spans="1:9" r="22">
      <c t="s" s="4" r="A22">
        <v>438</v>
      </c>
      <c t="n" s="7" r="E22">
        <v>23000</v>
      </c>
    </row>
    <row spans="1:9" r="23">
      <c t="s" s="4" r="A23">
        <v>434</v>
      </c>
      <c t="n" s="7" r="D23">
        <v>4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4</v>
      </c>
      <c t="s" s="2" r="B1">
        <v>2</v>
      </c>
      <c t="s" s="2" r="C1">
        <v>35</v>
      </c>
      <c t="s" s="2" r="D1">
        <v>445</v>
      </c>
      <c t="s" s="2" r="E1">
        <v>65</v>
      </c>
      <c t="s" s="2" r="F1">
        <v>446</v>
      </c>
    </row>
    <row spans="1:6" r="2">
      <c t="s" s="3" r="A2">
        <v>430</v>
      </c>
    </row>
    <row spans="1:6" r="3">
      <c t="s" s="4" r="A3">
        <v>45</v>
      </c>
      <c t="n" s="7" r="B3">
        <v>209089</v>
      </c>
      <c t="n" s="7" r="C3">
        <v>208233</v>
      </c>
      <c t="n" s="7" r="E3">
        <v>205756</v>
      </c>
      <c t="n" s="7" r="F3">
        <v>210223</v>
      </c>
    </row>
    <row spans="1:6" r="4">
      <c t="s" s="4" r="A4">
        <v>437</v>
      </c>
    </row>
    <row spans="1:6" r="5">
      <c t="s" s="3" r="A5">
        <v>430</v>
      </c>
    </row>
    <row spans="1:6" r="6">
      <c t="s" s="4" r="A6">
        <v>447</v>
      </c>
      <c t="n" s="7" r="D6">
        <v>6650</v>
      </c>
    </row>
    <row spans="1:6" r="7">
      <c t="s" s="4" r="A7">
        <v>448</v>
      </c>
      <c t="n" s="6" r="D7">
        <v>20</v>
      </c>
    </row>
    <row spans="1:6" r="8">
      <c t="s" s="4" r="A8">
        <v>45</v>
      </c>
      <c t="n" s="6" r="D8">
        <v>3333</v>
      </c>
    </row>
    <row spans="1:6" r="9">
      <c t="s" s="4" r="A9">
        <v>449</v>
      </c>
      <c t="n" s="6" r="D9">
        <v>11450</v>
      </c>
    </row>
    <row spans="1:6" r="10">
      <c t="s" s="4" r="A10">
        <v>450</v>
      </c>
      <c t="n" s="6" r="D10">
        <v>-1170</v>
      </c>
    </row>
    <row spans="1:6" r="11">
      <c t="s" s="4" r="A11">
        <v>451</v>
      </c>
      <c t="n" s="6" r="D11">
        <v>20283</v>
      </c>
    </row>
    <row spans="1:6" r="12">
      <c t="s" s="4" r="A12">
        <v>452</v>
      </c>
    </row>
    <row spans="1:6" r="13">
      <c t="s" s="3" r="A13">
        <v>430</v>
      </c>
    </row>
    <row spans="1:6" r="14">
      <c t="s" s="4" r="A14">
        <v>447</v>
      </c>
      <c t="n" s="6" r="D14">
        <v>6650</v>
      </c>
    </row>
    <row spans="1:6" r="15">
      <c t="s" s="4" r="A15">
        <v>448</v>
      </c>
      <c t="n" s="6" r="D15">
        <v>20</v>
      </c>
    </row>
    <row spans="1:6" r="16">
      <c t="s" s="4" r="A16">
        <v>45</v>
      </c>
      <c t="n" s="6" r="D16">
        <v>2477</v>
      </c>
    </row>
    <row spans="1:6" r="17">
      <c t="s" s="4" r="A17">
        <v>449</v>
      </c>
      <c t="n" s="6" r="D17">
        <v>12306</v>
      </c>
    </row>
    <row spans="1:6" r="18">
      <c t="s" s="4" r="A18">
        <v>450</v>
      </c>
      <c t="n" s="6" r="D18">
        <v>-1170</v>
      </c>
    </row>
    <row spans="1:6" r="19">
      <c t="s" s="4" r="A19">
        <v>451</v>
      </c>
      <c t="n" s="6" r="D19">
        <v>20283</v>
      </c>
    </row>
    <row spans="1:6" r="20">
      <c t="s" s="4" r="A20">
        <v>453</v>
      </c>
    </row>
    <row spans="1:6" r="21">
      <c t="s" s="3" r="A21">
        <v>430</v>
      </c>
    </row>
    <row spans="1:6" r="22">
      <c t="s" s="4" r="A22">
        <v>447</v>
      </c>
      <c t="n" s="6" r="D22">
        <v>0</v>
      </c>
    </row>
    <row spans="1:6" r="23">
      <c t="s" s="4" r="A23">
        <v>448</v>
      </c>
      <c t="n" s="6" r="D23">
        <v>0</v>
      </c>
    </row>
    <row spans="1:6" r="24">
      <c t="s" s="4" r="A24">
        <v>45</v>
      </c>
      <c t="n" s="6" r="D24">
        <v>856</v>
      </c>
    </row>
    <row spans="1:6" r="25">
      <c t="s" s="4" r="A25">
        <v>449</v>
      </c>
      <c t="n" s="6" r="D25">
        <v>-856</v>
      </c>
    </row>
    <row spans="1:6" r="26">
      <c t="s" s="4" r="A26">
        <v>450</v>
      </c>
      <c t="n" s="6" r="D26">
        <v>0</v>
      </c>
    </row>
    <row spans="1:6" r="27">
      <c t="s" s="4" r="A27">
        <v>451</v>
      </c>
      <c t="n" s="7" r="D2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5</v>
      </c>
      <c t="s" s="2" r="D2">
        <v>65</v>
      </c>
    </row>
    <row spans="1:4" r="3">
      <c t="s" s="3" r="A3">
        <v>455</v>
      </c>
    </row>
    <row spans="1:4" r="4">
      <c t="s" s="4" r="A4">
        <v>456</v>
      </c>
      <c t="s" s="4" r="B4">
        <v>457</v>
      </c>
      <c t="s" s="4" r="C4">
        <v>458</v>
      </c>
      <c t="s" s="4" r="D4">
        <v>459</v>
      </c>
    </row>
    <row spans="1:4" r="5">
      <c t="s" s="4" r="A5">
        <v>460</v>
      </c>
      <c t="n" s="6" r="B5">
        <v>5</v>
      </c>
    </row>
    <row spans="1:4" r="6">
      <c t="s" s="4" r="A6">
        <v>461</v>
      </c>
      <c t="s" s="4" r="B6">
        <v>462</v>
      </c>
      <c t="s" s="4" r="C6">
        <v>463</v>
      </c>
    </row>
    <row spans="1:4" r="7">
      <c t="s" s="4" r="A7">
        <v>464</v>
      </c>
      <c t="s" s="4" r="B7">
        <v>465</v>
      </c>
      <c t="s" s="4" r="C7">
        <v>466</v>
      </c>
    </row>
    <row spans="1:4" r="8">
      <c t="s" s="4" r="A8">
        <v>467</v>
      </c>
      <c t="s" s="4" r="B8">
        <v>466</v>
      </c>
      <c t="s" s="4" r="C8">
        <v>468</v>
      </c>
      <c t="s" s="4" r="D8">
        <v>466</v>
      </c>
    </row>
    <row spans="1:4" r="9">
      <c t="s" s="4" r="A9">
        <v>469</v>
      </c>
      <c t="n" s="6" r="B9">
        <v>5</v>
      </c>
    </row>
    <row spans="1:4" r="10">
      <c t="s" s="4" r="A10">
        <v>470</v>
      </c>
    </row>
    <row spans="1:4" r="11">
      <c t="s" s="3" r="A11">
        <v>455</v>
      </c>
    </row>
    <row spans="1:4" r="12">
      <c t="s" s="4" r="A12">
        <v>471</v>
      </c>
      <c t="s" s="4" r="B12">
        <v>472</v>
      </c>
      <c t="s" s="4" r="C12">
        <v>473</v>
      </c>
      <c t="s" s="4" r="D12">
        <v>472</v>
      </c>
    </row>
    <row spans="1:4" r="13">
      <c t="s" s="4" r="A13">
        <v>474</v>
      </c>
    </row>
    <row spans="1:4" r="14">
      <c t="s" s="3" r="A14">
        <v>455</v>
      </c>
    </row>
    <row spans="1:4" r="15">
      <c t="s" s="4" r="A15">
        <v>471</v>
      </c>
      <c t="s" s="4" r="B15">
        <v>475</v>
      </c>
      <c t="s" s="4" r="C15">
        <v>476</v>
      </c>
      <c t="s" s="4" r="D15">
        <v>475</v>
      </c>
    </row>
    <row spans="1:4" r="16">
      <c t="s" s="4" r="A16">
        <v>477</v>
      </c>
    </row>
    <row spans="1:4" r="17">
      <c t="s" s="3" r="A17">
        <v>455</v>
      </c>
    </row>
    <row spans="1:4" r="18">
      <c t="s" s="4" r="A18">
        <v>471</v>
      </c>
      <c t="s" s="4" r="B18">
        <v>476</v>
      </c>
      <c t="s" s="4" r="C18">
        <v>475</v>
      </c>
      <c t="s" s="4" r="D18">
        <v>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v>
      </c>
      <c t="s" s="2" r="C2">
        <v>35</v>
      </c>
      <c t="s" s="2" r="D2">
        <v>65</v>
      </c>
    </row>
    <row spans="1:4" r="3">
      <c t="s" s="3" r="A3">
        <v>479</v>
      </c>
    </row>
    <row spans="1:4" r="4">
      <c t="s" s="4" r="A4">
        <v>480</v>
      </c>
      <c t="n" s="7" r="B4">
        <v>25212</v>
      </c>
      <c t="n" s="7" r="C4">
        <v>21158</v>
      </c>
      <c t="n" s="7" r="D4">
        <v>18574</v>
      </c>
    </row>
    <row spans="1:4" r="5">
      <c t="s" s="4" r="A5">
        <v>481</v>
      </c>
      <c t="n" s="6" r="B5">
        <v>741</v>
      </c>
      <c t="n" s="6" r="C5">
        <v>8988</v>
      </c>
      <c t="n" s="6" r="D5">
        <v>4373</v>
      </c>
    </row>
    <row spans="1:4" r="6">
      <c t="s" s="4" r="A6">
        <v>482</v>
      </c>
      <c t="n" s="6" r="B6">
        <v>-6657</v>
      </c>
      <c t="n" s="6" r="C6">
        <v>-4934</v>
      </c>
      <c t="n" s="6" r="D6">
        <v>-1789</v>
      </c>
    </row>
    <row spans="1:4" r="7">
      <c t="s" s="4" r="A7">
        <v>483</v>
      </c>
      <c t="n" s="7" r="B7">
        <v>19296</v>
      </c>
      <c t="n" s="7" r="C7">
        <v>25212</v>
      </c>
      <c t="n" s="7" r="D7">
        <v>211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35</v>
      </c>
    </row>
    <row spans="1:3" r="2">
      <c t="s" s="3" r="A2">
        <v>485</v>
      </c>
    </row>
    <row spans="1:3" r="3">
      <c t="s" s="4" r="A3">
        <v>486</v>
      </c>
      <c t="n" s="7" r="B3">
        <v>94969</v>
      </c>
      <c t="n" s="7" r="C3">
        <v>93678</v>
      </c>
    </row>
    <row spans="1:3" r="4">
      <c t="s" s="4" r="A4">
        <v>487</v>
      </c>
      <c t="n" s="6" r="B4">
        <v>15268</v>
      </c>
      <c t="n" s="6" r="C4">
        <v>13397</v>
      </c>
    </row>
    <row spans="1:3" r="5">
      <c t="s" s="4" r="A5">
        <v>488</v>
      </c>
      <c t="n" s="6" r="B5">
        <v>215673</v>
      </c>
      <c t="n" s="6" r="C5">
        <v>207818</v>
      </c>
    </row>
    <row spans="1:3" r="6">
      <c t="s" s="4" r="A6">
        <v>489</v>
      </c>
      <c t="n" s="6" r="B6">
        <v>10036</v>
      </c>
      <c t="n" s="6" r="C6">
        <v>11493</v>
      </c>
    </row>
    <row spans="1:3" r="7">
      <c t="s" s="4" r="A7">
        <v>490</v>
      </c>
      <c t="n" s="7" r="B7">
        <v>335946</v>
      </c>
      <c t="n" s="7" r="C7">
        <v>3263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5</v>
      </c>
    </row>
    <row spans="1:3" r="2">
      <c t="s" s="3" r="A2">
        <v>492</v>
      </c>
    </row>
    <row spans="1:3" r="3">
      <c t="s" s="4" r="A3">
        <v>493</v>
      </c>
      <c t="n" s="7" r="B3">
        <v>445118</v>
      </c>
      <c t="n" s="7" r="C3">
        <v>419829</v>
      </c>
    </row>
    <row spans="1:3" r="4">
      <c t="s" s="4" r="A4">
        <v>494</v>
      </c>
      <c t="n" s="6" r="B4">
        <v>-282309</v>
      </c>
      <c t="n" s="6" r="C4">
        <v>-252980</v>
      </c>
    </row>
    <row spans="1:3" r="5">
      <c t="s" s="4" r="A5">
        <v>495</v>
      </c>
      <c t="n" s="6" r="B5">
        <v>162809</v>
      </c>
      <c t="n" s="6" r="C5">
        <v>166849</v>
      </c>
    </row>
    <row spans="1:3" r="6">
      <c t="s" s="4" r="A6">
        <v>496</v>
      </c>
    </row>
    <row spans="1:3" r="7">
      <c t="s" s="3" r="A7">
        <v>492</v>
      </c>
    </row>
    <row spans="1:3" r="8">
      <c t="s" s="4" r="A8">
        <v>493</v>
      </c>
      <c t="n" s="6" r="B8">
        <v>9306</v>
      </c>
      <c t="n" s="6" r="C8">
        <v>8678</v>
      </c>
    </row>
    <row spans="1:3" r="9">
      <c t="s" s="4" r="A9">
        <v>497</v>
      </c>
    </row>
    <row spans="1:3" r="10">
      <c t="s" s="3" r="A10">
        <v>492</v>
      </c>
    </row>
    <row spans="1:3" r="11">
      <c t="s" s="4" r="A11">
        <v>493</v>
      </c>
      <c t="n" s="6" r="B11">
        <v>111605</v>
      </c>
      <c t="n" s="6" r="C11">
        <v>109618</v>
      </c>
    </row>
    <row spans="1:3" r="12">
      <c t="s" s="4" r="A12">
        <v>498</v>
      </c>
    </row>
    <row spans="1:3" r="13">
      <c t="s" s="3" r="A13">
        <v>492</v>
      </c>
    </row>
    <row spans="1:3" r="14">
      <c t="s" s="4" r="A14">
        <v>493</v>
      </c>
      <c t="n" s="6" r="B14">
        <v>5130</v>
      </c>
      <c t="n" s="6" r="C14">
        <v>5388</v>
      </c>
    </row>
    <row spans="1:3" r="15">
      <c t="s" s="4" r="A15">
        <v>499</v>
      </c>
    </row>
    <row spans="1:3" r="16">
      <c t="s" s="3" r="A16">
        <v>492</v>
      </c>
    </row>
    <row spans="1:3" r="17">
      <c t="s" s="4" r="A17">
        <v>493</v>
      </c>
      <c t="n" s="6" r="B17">
        <v>184556</v>
      </c>
      <c t="n" s="6" r="C17">
        <v>163783</v>
      </c>
    </row>
    <row spans="1:3" r="18">
      <c t="s" s="4" r="A18">
        <v>500</v>
      </c>
    </row>
    <row spans="1:3" r="19">
      <c t="s" s="3" r="A19">
        <v>492</v>
      </c>
    </row>
    <row spans="1:3" r="20">
      <c t="s" s="4" r="A20">
        <v>493</v>
      </c>
      <c t="n" s="6" r="B20">
        <v>107965</v>
      </c>
      <c t="n" s="6" r="C20">
        <v>107271</v>
      </c>
    </row>
    <row spans="1:3" r="21">
      <c t="s" s="4" r="A21">
        <v>501</v>
      </c>
    </row>
    <row spans="1:3" r="22">
      <c t="s" s="3" r="A22">
        <v>492</v>
      </c>
    </row>
    <row spans="1:3" r="23">
      <c t="s" s="4" r="A23">
        <v>493</v>
      </c>
      <c t="n" s="7" r="B23">
        <v>26556</v>
      </c>
      <c t="n" s="7" r="C23">
        <v>250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5</v>
      </c>
      <c t="s" s="2" r="D2">
        <v>65</v>
      </c>
    </row>
    <row spans="1:4" r="3">
      <c t="s" s="3" r="A3">
        <v>503</v>
      </c>
    </row>
    <row spans="1:4" r="4">
      <c t="s" s="4" r="A4">
        <v>504</v>
      </c>
      <c t="n" s="7" r="B4">
        <v>33703</v>
      </c>
      <c t="n" s="7" r="C4">
        <v>35781</v>
      </c>
      <c t="n" s="7" r="D4">
        <v>329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5</v>
      </c>
      <c t="s" s="2" r="B1">
        <v>1</v>
      </c>
    </row>
    <row spans="1:5" r="2">
      <c t="s" s="2" r="B2">
        <v>2</v>
      </c>
      <c t="s" s="2" r="C2">
        <v>35</v>
      </c>
      <c t="s" s="2" r="D2">
        <v>65</v>
      </c>
      <c t="s" s="2" r="E2">
        <v>446</v>
      </c>
    </row>
    <row spans="1:5" r="3">
      <c t="s" s="3" r="A3">
        <v>506</v>
      </c>
    </row>
    <row spans="1:5" r="4">
      <c t="s" s="4" r="A4">
        <v>507</v>
      </c>
      <c t="n" s="7" r="B4">
        <v>856</v>
      </c>
      <c t="n" s="7" r="C4">
        <v>2477</v>
      </c>
      <c t="n" s="7" r="D4">
        <v>3242</v>
      </c>
    </row>
    <row spans="1:5" r="5">
      <c t="s" s="4" r="A5">
        <v>508</v>
      </c>
      <c t="n" s="6" r="D5">
        <v>-7709</v>
      </c>
    </row>
    <row spans="1:5" r="6">
      <c t="s" s="4" r="A6">
        <v>45</v>
      </c>
      <c t="n" s="6" r="B6">
        <v>618650</v>
      </c>
      <c t="n" s="6" r="C6">
        <v>617794</v>
      </c>
      <c t="n" s="6" r="D6">
        <v>615317</v>
      </c>
      <c t="n" s="7" r="E6">
        <v>612075</v>
      </c>
    </row>
    <row spans="1:5" r="7">
      <c t="s" s="4" r="A7">
        <v>509</v>
      </c>
      <c t="n" s="6" r="B7">
        <v>-409561</v>
      </c>
      <c t="n" s="6" r="C7">
        <v>-409561</v>
      </c>
      <c t="n" s="6" r="D7">
        <v>-409561</v>
      </c>
      <c t="n" s="6" r="E7">
        <v>-401852</v>
      </c>
    </row>
    <row spans="1:5" r="8">
      <c t="s" s="4" r="A8">
        <v>510</v>
      </c>
      <c t="n" s="6" r="B8">
        <v>209089</v>
      </c>
      <c t="n" s="6" r="C8">
        <v>208233</v>
      </c>
      <c t="n" s="6" r="D8">
        <v>205756</v>
      </c>
      <c t="n" s="6" r="E8">
        <v>210223</v>
      </c>
    </row>
    <row spans="1:5" r="9">
      <c t="s" s="4" r="A9">
        <v>511</v>
      </c>
    </row>
    <row spans="1:5" r="10">
      <c t="s" s="3" r="A10">
        <v>506</v>
      </c>
    </row>
    <row spans="1:5" r="11">
      <c t="s" s="4" r="A11">
        <v>507</v>
      </c>
      <c t="n" s="6" r="B11">
        <v>0</v>
      </c>
      <c t="n" s="6" r="C11">
        <v>0</v>
      </c>
      <c t="n" s="6" r="D11">
        <v>0</v>
      </c>
    </row>
    <row spans="1:5" r="12">
      <c t="s" s="4" r="A12">
        <v>508</v>
      </c>
      <c t="n" s="6" r="D12">
        <v>-7709</v>
      </c>
    </row>
    <row spans="1:5" r="13">
      <c t="s" s="4" r="A13">
        <v>45</v>
      </c>
      <c t="n" s="6" r="B13">
        <v>213583</v>
      </c>
      <c t="n" s="6" r="C13">
        <v>213583</v>
      </c>
      <c t="n" s="6" r="D13">
        <v>213583</v>
      </c>
      <c t="n" s="6" r="E13">
        <v>213583</v>
      </c>
    </row>
    <row spans="1:5" r="14">
      <c t="s" s="4" r="A14">
        <v>509</v>
      </c>
      <c t="n" s="6" r="B14">
        <v>-213583</v>
      </c>
      <c t="n" s="6" r="C14">
        <v>-213583</v>
      </c>
      <c t="n" s="6" r="D14">
        <v>-213583</v>
      </c>
      <c t="n" s="6" r="E14">
        <v>-205874</v>
      </c>
    </row>
    <row spans="1:5" r="15">
      <c t="s" s="4" r="A15">
        <v>510</v>
      </c>
      <c t="n" s="6" r="B15">
        <v>0</v>
      </c>
      <c t="n" s="6" r="C15">
        <v>0</v>
      </c>
      <c t="n" s="6" r="D15">
        <v>0</v>
      </c>
      <c t="n" s="6" r="E15">
        <v>7709</v>
      </c>
    </row>
    <row spans="1:5" r="16">
      <c t="s" s="4" r="A16">
        <v>512</v>
      </c>
    </row>
    <row spans="1:5" r="17">
      <c t="s" s="3" r="A17">
        <v>506</v>
      </c>
    </row>
    <row spans="1:5" r="18">
      <c t="s" s="4" r="A18">
        <v>507</v>
      </c>
      <c t="n" s="6" r="B18">
        <v>856</v>
      </c>
      <c t="n" s="6" r="C18">
        <v>2477</v>
      </c>
      <c t="n" s="6" r="D18">
        <v>3242</v>
      </c>
    </row>
    <row spans="1:5" r="19">
      <c t="s" s="4" r="A19">
        <v>508</v>
      </c>
      <c t="n" s="6" r="D19">
        <v>0</v>
      </c>
    </row>
    <row spans="1:5" r="20">
      <c t="s" s="4" r="A20">
        <v>45</v>
      </c>
      <c t="n" s="6" r="B20">
        <v>405067</v>
      </c>
      <c t="n" s="6" r="C20">
        <v>404211</v>
      </c>
      <c t="n" s="6" r="D20">
        <v>401734</v>
      </c>
      <c t="n" s="6" r="E20">
        <v>398492</v>
      </c>
    </row>
    <row spans="1:5" r="21">
      <c t="s" s="4" r="A21">
        <v>509</v>
      </c>
      <c t="n" s="6" r="B21">
        <v>-195978</v>
      </c>
      <c t="n" s="6" r="C21">
        <v>-195978</v>
      </c>
      <c t="n" s="6" r="D21">
        <v>-195978</v>
      </c>
      <c t="n" s="6" r="E21">
        <v>-195978</v>
      </c>
    </row>
    <row spans="1:5" r="22">
      <c t="s" s="4" r="A22">
        <v>510</v>
      </c>
      <c t="n" s="7" r="B22">
        <v>209089</v>
      </c>
      <c t="n" s="7" r="C22">
        <v>208233</v>
      </c>
      <c t="n" s="7" r="D22">
        <v>205756</v>
      </c>
      <c t="n" s="7" r="E22">
        <v>2025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22"/>
    <col customWidth="1" max="3" min="3" width="14"/>
    <col customWidth="1" max="4" min="4" width="21"/>
  </cols>
  <sheetData>
    <row spans="1:4" r="1">
      <c t="s" s="1" r="A1">
        <v>513</v>
      </c>
      <c t="s" s="2" r="B1">
        <v>1</v>
      </c>
    </row>
    <row spans="1:4" r="2">
      <c t="s" s="2" r="B2">
        <v>514</v>
      </c>
      <c t="s" s="2" r="C2">
        <v>35</v>
      </c>
      <c t="s" s="2" r="D2">
        <v>366</v>
      </c>
    </row>
    <row spans="1:4" r="3">
      <c t="s" s="3" r="A3">
        <v>188</v>
      </c>
    </row>
    <row spans="1:4" r="4">
      <c t="s" s="4" r="A4">
        <v>515</v>
      </c>
      <c t="n" s="6" r="B4">
        <v>4</v>
      </c>
    </row>
    <row spans="1:4" r="5">
      <c t="s" s="4" r="A5">
        <v>516</v>
      </c>
      <c t="s" s="4" r="B5">
        <v>468</v>
      </c>
      <c t="s" s="4" r="C5">
        <v>468</v>
      </c>
    </row>
    <row spans="1:4" r="6">
      <c t="s" s="4" r="A6">
        <v>517</v>
      </c>
      <c t="n" s="7" r="D6">
        <v>77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5</v>
      </c>
    </row>
    <row spans="1:3" r="2">
      <c t="s" s="3" r="A2">
        <v>519</v>
      </c>
    </row>
    <row spans="1:3" r="3">
      <c t="s" s="4" r="A3">
        <v>520</v>
      </c>
      <c t="n" s="7" r="B3">
        <v>144100</v>
      </c>
      <c t="n" s="7" r="C3">
        <v>145000</v>
      </c>
    </row>
    <row spans="1:3" r="4">
      <c t="s" s="4" r="A4">
        <v>521</v>
      </c>
      <c t="n" s="6" r="B4">
        <v>-43200</v>
      </c>
      <c t="n" s="6" r="C4">
        <v>-38900</v>
      </c>
    </row>
    <row spans="1:3" r="5">
      <c t="s" s="4" r="A5">
        <v>522</v>
      </c>
      <c t="n" s="6" r="B5">
        <v>-25400</v>
      </c>
      <c t="n" s="6" r="C5">
        <v>-18100</v>
      </c>
    </row>
    <row spans="1:3" r="6">
      <c t="s" s="4" r="A6">
        <v>523</v>
      </c>
      <c t="n" s="6" r="B6">
        <v>75460</v>
      </c>
      <c t="n" s="6" r="C6">
        <v>87997</v>
      </c>
    </row>
    <row spans="1:3" r="7">
      <c t="s" s="4" r="A7">
        <v>524</v>
      </c>
    </row>
    <row spans="1:3" r="8">
      <c t="s" s="3" r="A8">
        <v>519</v>
      </c>
    </row>
    <row spans="1:3" r="9">
      <c t="s" s="4" r="A9">
        <v>520</v>
      </c>
      <c t="n" s="6" r="B9">
        <v>73700</v>
      </c>
      <c t="n" s="6" r="C9">
        <v>75100</v>
      </c>
    </row>
    <row spans="1:3" r="10">
      <c t="s" s="4" r="A10">
        <v>521</v>
      </c>
      <c t="n" s="6" r="B10">
        <v>-10400</v>
      </c>
      <c t="n" s="6" r="C10">
        <v>-9900</v>
      </c>
    </row>
    <row spans="1:3" r="11">
      <c t="s" s="4" r="A11">
        <v>522</v>
      </c>
      <c t="n" s="6" r="B11">
        <v>-24200</v>
      </c>
      <c t="n" s="6" r="C11">
        <v>-16900</v>
      </c>
    </row>
    <row spans="1:3" r="12">
      <c t="s" s="4" r="A12">
        <v>523</v>
      </c>
      <c t="n" s="6" r="B12">
        <v>39100</v>
      </c>
      <c t="n" s="6" r="C12">
        <v>48300</v>
      </c>
    </row>
    <row spans="1:3" r="13">
      <c t="s" s="4" r="A13">
        <v>525</v>
      </c>
    </row>
    <row spans="1:3" r="14">
      <c t="s" s="3" r="A14">
        <v>519</v>
      </c>
    </row>
    <row spans="1:3" r="15">
      <c t="s" s="4" r="A15">
        <v>520</v>
      </c>
      <c t="n" s="6" r="B15">
        <v>27100</v>
      </c>
      <c t="n" s="6" r="C15">
        <v>27100</v>
      </c>
    </row>
    <row spans="1:3" r="16">
      <c t="s" s="4" r="A16">
        <v>521</v>
      </c>
      <c t="n" s="6" r="B16">
        <v>-10500</v>
      </c>
      <c t="n" s="6" r="C16">
        <v>-8800</v>
      </c>
    </row>
    <row spans="1:3" r="17">
      <c t="s" s="4" r="A17">
        <v>522</v>
      </c>
      <c t="n" s="6" r="B17">
        <v>-1200</v>
      </c>
      <c t="n" s="6" r="C17">
        <v>-1200</v>
      </c>
    </row>
    <row spans="1:3" r="18">
      <c t="s" s="4" r="A18">
        <v>523</v>
      </c>
      <c t="n" s="6" r="B18">
        <v>15400</v>
      </c>
      <c t="n" s="6" r="C18">
        <v>17100</v>
      </c>
    </row>
    <row spans="1:3" r="19">
      <c t="s" s="4" r="A19">
        <v>526</v>
      </c>
    </row>
    <row spans="1:3" r="20">
      <c t="s" s="3" r="A20">
        <v>519</v>
      </c>
    </row>
    <row spans="1:3" r="21">
      <c t="s" s="4" r="A21">
        <v>520</v>
      </c>
      <c t="n" s="6" r="B21">
        <v>14100</v>
      </c>
      <c t="n" s="6" r="C21">
        <v>15500</v>
      </c>
    </row>
    <row spans="1:3" r="22">
      <c t="s" s="4" r="A22">
        <v>521</v>
      </c>
      <c t="n" s="6" r="B22">
        <v>-10400</v>
      </c>
      <c t="n" s="6" r="C22">
        <v>-9900</v>
      </c>
    </row>
    <row spans="1:3" r="23">
      <c t="s" s="4" r="A23">
        <v>522</v>
      </c>
      <c t="n" s="6" r="B23">
        <v>0</v>
      </c>
      <c t="n" s="6" r="C23">
        <v>0</v>
      </c>
    </row>
    <row spans="1:3" r="24">
      <c t="s" s="4" r="A24">
        <v>523</v>
      </c>
      <c t="n" s="6" r="B24">
        <v>3700</v>
      </c>
      <c t="n" s="6" r="C24">
        <v>5600</v>
      </c>
    </row>
    <row spans="1:3" r="25">
      <c t="s" s="4" r="A25">
        <v>527</v>
      </c>
    </row>
    <row spans="1:3" r="26">
      <c t="s" s="3" r="A26">
        <v>519</v>
      </c>
    </row>
    <row spans="1:3" r="27">
      <c t="s" s="4" r="A27">
        <v>520</v>
      </c>
      <c t="n" s="6" r="B27">
        <v>43300</v>
      </c>
      <c t="n" s="6" r="C27">
        <v>42800</v>
      </c>
    </row>
    <row spans="1:3" r="28">
      <c t="s" s="4" r="A28">
        <v>521</v>
      </c>
      <c t="n" s="6" r="B28">
        <v>-22300</v>
      </c>
      <c t="n" s="6" r="C28">
        <v>-20200</v>
      </c>
    </row>
    <row spans="1:3" r="29">
      <c t="s" s="4" r="A29">
        <v>522</v>
      </c>
      <c t="n" s="6" r="B29">
        <v>0</v>
      </c>
      <c t="n" s="6" r="C29">
        <v>0</v>
      </c>
    </row>
    <row spans="1:3" r="30">
      <c t="s" s="4" r="A30">
        <v>523</v>
      </c>
      <c t="n" s="6" r="B30">
        <v>21000</v>
      </c>
      <c t="n" s="6" r="C30">
        <v>22600</v>
      </c>
    </row>
    <row spans="1:3" r="31">
      <c t="s" s="4" r="A31">
        <v>528</v>
      </c>
    </row>
    <row spans="1:3" r="32">
      <c t="s" s="3" r="A32">
        <v>519</v>
      </c>
    </row>
    <row spans="1:3" r="33">
      <c t="s" s="4" r="A33">
        <v>520</v>
      </c>
      <c t="n" s="6" r="B33">
        <v>19300</v>
      </c>
      <c t="n" s="6" r="C33">
        <v>19400</v>
      </c>
    </row>
    <row spans="1:3" r="34">
      <c t="s" s="4" r="A34">
        <v>521</v>
      </c>
      <c t="n" s="6" r="B34">
        <v>-10500</v>
      </c>
      <c t="n" s="6" r="C34">
        <v>-8800</v>
      </c>
    </row>
    <row spans="1:3" r="35">
      <c t="s" s="4" r="A35">
        <v>522</v>
      </c>
      <c t="n" s="6" r="B35">
        <v>0</v>
      </c>
      <c t="n" s="6" r="C35">
        <v>0</v>
      </c>
    </row>
    <row spans="1:3" r="36">
      <c t="s" s="4" r="A36">
        <v>523</v>
      </c>
      <c t="n" s="6" r="B36">
        <v>8800</v>
      </c>
      <c t="n" s="6" r="C36">
        <v>10600</v>
      </c>
    </row>
    <row spans="1:3" r="37">
      <c t="s" s="4" r="A37">
        <v>529</v>
      </c>
    </row>
    <row spans="1:3" r="38">
      <c t="s" s="3" r="A38">
        <v>519</v>
      </c>
    </row>
    <row spans="1:3" r="39">
      <c t="s" s="4" r="A39">
        <v>520</v>
      </c>
      <c t="n" s="6" r="B39">
        <v>59600</v>
      </c>
      <c t="n" s="6" r="C39">
        <v>59600</v>
      </c>
    </row>
    <row spans="1:3" r="40">
      <c t="s" s="4" r="A40">
        <v>521</v>
      </c>
      <c t="n" s="6" r="B40">
        <v>0</v>
      </c>
      <c t="n" s="6" r="C40">
        <v>0</v>
      </c>
    </row>
    <row spans="1:3" r="41">
      <c t="s" s="4" r="A41">
        <v>522</v>
      </c>
      <c t="n" s="6" r="B41">
        <v>-24200</v>
      </c>
      <c t="n" s="6" r="C41">
        <v>-16900</v>
      </c>
    </row>
    <row spans="1:3" r="42">
      <c t="s" s="4" r="A42">
        <v>523</v>
      </c>
      <c t="n" s="6" r="B42">
        <v>35400</v>
      </c>
      <c t="n" s="6" r="C42">
        <v>42700</v>
      </c>
    </row>
    <row spans="1:3" r="43">
      <c t="s" s="4" r="A43">
        <v>530</v>
      </c>
    </row>
    <row spans="1:3" r="44">
      <c t="s" s="3" r="A44">
        <v>519</v>
      </c>
    </row>
    <row spans="1:3" r="45">
      <c t="s" s="4" r="A45">
        <v>520</v>
      </c>
      <c t="n" s="6" r="B45">
        <v>7800</v>
      </c>
      <c t="n" s="6" r="C45">
        <v>7700</v>
      </c>
    </row>
    <row spans="1:3" r="46">
      <c t="s" s="4" r="A46">
        <v>521</v>
      </c>
      <c t="n" s="6" r="B46">
        <v>0</v>
      </c>
      <c t="n" s="6" r="C46">
        <v>0</v>
      </c>
    </row>
    <row spans="1:3" r="47">
      <c t="s" s="4" r="A47">
        <v>522</v>
      </c>
      <c t="n" s="6" r="B47">
        <v>-1200</v>
      </c>
      <c t="n" s="6" r="C47">
        <v>-1200</v>
      </c>
    </row>
    <row spans="1:3" r="48">
      <c t="s" s="4" r="A48">
        <v>523</v>
      </c>
      <c t="n" s="7" r="B48">
        <v>6600</v>
      </c>
      <c t="n" s="7" r="C48">
        <v>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5</v>
      </c>
      <c t="s" s="2" r="D2">
        <v>65</v>
      </c>
    </row>
    <row spans="1:4" r="3">
      <c t="s" s="3" r="A3">
        <v>120</v>
      </c>
    </row>
    <row spans="1:4" r="4">
      <c t="s" s="4" r="A4">
        <v>87</v>
      </c>
      <c t="n" s="7" r="B4">
        <v>33015</v>
      </c>
      <c t="n" s="7" r="C4">
        <v>9821</v>
      </c>
      <c t="n" s="7" r="D4">
        <v>-900</v>
      </c>
    </row>
    <row spans="1:4" r="5">
      <c t="s" s="3" r="A5">
        <v>121</v>
      </c>
    </row>
    <row spans="1:4" r="6">
      <c t="s" s="4" r="A6">
        <v>122</v>
      </c>
      <c t="n" s="6" r="B6">
        <v>33703</v>
      </c>
      <c t="n" s="6" r="C6">
        <v>35781</v>
      </c>
      <c t="n" s="6" r="D6">
        <v>32968</v>
      </c>
    </row>
    <row spans="1:4" r="7">
      <c t="s" s="4" r="A7">
        <v>123</v>
      </c>
      <c t="n" s="6" r="B7">
        <v>1996</v>
      </c>
      <c t="n" s="6" r="C7">
        <v>2107</v>
      </c>
      <c t="n" s="6" r="D7">
        <v>2174</v>
      </c>
    </row>
    <row spans="1:4" r="8">
      <c t="s" s="4" r="A8">
        <v>124</v>
      </c>
      <c t="n" s="6" r="B8">
        <v>8315</v>
      </c>
      <c t="n" s="6" r="C8">
        <v>7678</v>
      </c>
      <c t="n" s="6" r="D8">
        <v>15892</v>
      </c>
    </row>
    <row spans="1:4" r="9">
      <c t="s" s="4" r="A9">
        <v>125</v>
      </c>
      <c t="n" s="6" r="B9">
        <v>-2154</v>
      </c>
      <c t="n" s="6" r="C9">
        <v>-498</v>
      </c>
      <c t="n" s="6" r="D9">
        <v>-388</v>
      </c>
    </row>
    <row spans="1:4" r="10">
      <c t="s" s="4" r="A10">
        <v>126</v>
      </c>
      <c t="n" s="6" r="B10">
        <v>15566</v>
      </c>
      <c t="n" s="6" r="C10">
        <v>5548</v>
      </c>
      <c t="n" s="6" r="D10">
        <v>-3233</v>
      </c>
    </row>
    <row spans="1:4" r="11">
      <c t="s" s="4" r="A11">
        <v>127</v>
      </c>
      <c t="n" s="6" r="B11">
        <v>0</v>
      </c>
      <c t="n" s="6" r="C11">
        <v>-4875</v>
      </c>
      <c t="n" s="6" r="D11">
        <v>0</v>
      </c>
    </row>
    <row spans="1:4" r="12">
      <c t="s" s="4" r="A12">
        <v>128</v>
      </c>
      <c t="n" s="6" r="B12">
        <v>702</v>
      </c>
      <c t="n" s="6" r="C12">
        <v>1063</v>
      </c>
      <c t="n" s="6" r="D12">
        <v>547</v>
      </c>
    </row>
    <row spans="1:4" r="13">
      <c t="s" s="4" r="A13">
        <v>129</v>
      </c>
      <c t="n" s="6" r="B13">
        <v>537</v>
      </c>
      <c t="n" s="6" r="C13">
        <v>1731</v>
      </c>
      <c t="n" s="6" r="D13">
        <v>0</v>
      </c>
    </row>
    <row spans="1:4" r="14">
      <c t="s" s="4" r="A14">
        <v>130</v>
      </c>
      <c t="n" s="6" r="B14">
        <v>7272</v>
      </c>
      <c t="n" s="6" r="C14">
        <v>5870</v>
      </c>
      <c t="n" s="6" r="D14">
        <v>7709</v>
      </c>
    </row>
    <row spans="1:4" r="15">
      <c t="s" s="4" r="A15">
        <v>131</v>
      </c>
      <c t="n" s="6" r="B15">
        <v>-69</v>
      </c>
      <c t="n" s="6" r="C15">
        <v>249</v>
      </c>
      <c t="n" s="6" r="D15">
        <v>370</v>
      </c>
    </row>
    <row spans="1:4" r="16">
      <c t="s" s="3" r="A16">
        <v>132</v>
      </c>
    </row>
    <row spans="1:4" r="17">
      <c t="s" s="4" r="A17">
        <v>133</v>
      </c>
      <c t="n" s="6" r="B17">
        <v>-9093</v>
      </c>
      <c t="n" s="6" r="C17">
        <v>2655</v>
      </c>
      <c t="n" s="6" r="D17">
        <v>8185</v>
      </c>
    </row>
    <row spans="1:4" r="18">
      <c t="s" s="4" r="A18">
        <v>41</v>
      </c>
      <c t="n" s="6" r="B18">
        <v>4403</v>
      </c>
      <c t="n" s="6" r="C18">
        <v>69698</v>
      </c>
      <c t="n" s="6" r="D18">
        <v>-61697</v>
      </c>
    </row>
    <row spans="1:4" r="19">
      <c t="s" s="4" r="A19">
        <v>134</v>
      </c>
      <c t="n" s="6" r="B19">
        <v>-4325</v>
      </c>
      <c t="n" s="6" r="C19">
        <v>-176</v>
      </c>
      <c t="n" s="6" r="D19">
        <v>2624</v>
      </c>
    </row>
    <row spans="1:4" r="20">
      <c t="s" s="4" r="A20">
        <v>50</v>
      </c>
      <c t="n" s="6" r="B20">
        <v>-4757</v>
      </c>
      <c t="n" s="6" r="C20">
        <v>-16321</v>
      </c>
      <c t="n" s="6" r="D20">
        <v>-23866</v>
      </c>
    </row>
    <row spans="1:4" r="21">
      <c t="s" s="4" r="A21">
        <v>51</v>
      </c>
      <c t="n" s="6" r="B21">
        <v>1485</v>
      </c>
      <c t="n" s="6" r="C21">
        <v>8442</v>
      </c>
      <c t="n" s="6" r="D21">
        <v>-7781</v>
      </c>
    </row>
    <row spans="1:4" r="22">
      <c t="s" s="4" r="A22">
        <v>135</v>
      </c>
      <c t="n" s="6" r="B22">
        <v>853</v>
      </c>
      <c t="n" s="6" r="C22">
        <v>-2306</v>
      </c>
      <c t="n" s="6" r="D22">
        <v>-886</v>
      </c>
    </row>
    <row spans="1:4" r="23">
      <c t="s" s="4" r="A23">
        <v>136</v>
      </c>
      <c t="n" s="6" r="B23">
        <v>87449</v>
      </c>
      <c t="n" s="6" r="C23">
        <v>126467</v>
      </c>
      <c t="n" s="6" r="D23">
        <v>-28282</v>
      </c>
    </row>
    <row spans="1:4" r="24">
      <c t="s" s="3" r="A24">
        <v>137</v>
      </c>
    </row>
    <row spans="1:4" r="25">
      <c t="s" s="4" r="A25">
        <v>138</v>
      </c>
      <c t="n" s="6" r="B25">
        <v>-22030</v>
      </c>
      <c t="n" s="6" r="C25">
        <v>-17173</v>
      </c>
      <c t="n" s="6" r="D25">
        <v>-25172</v>
      </c>
    </row>
    <row spans="1:4" r="26">
      <c t="s" s="4" r="A26">
        <v>139</v>
      </c>
      <c t="n" s="6" r="B26">
        <v>-38384</v>
      </c>
      <c t="n" s="6" r="C26">
        <v>-20282</v>
      </c>
      <c t="n" s="6" r="D26">
        <v>-4835</v>
      </c>
    </row>
    <row spans="1:4" r="27">
      <c t="s" s="4" r="A27">
        <v>140</v>
      </c>
      <c t="n" s="6" r="B27">
        <v>0</v>
      </c>
      <c t="n" s="6" r="C27">
        <v>8737</v>
      </c>
      <c t="n" s="6" r="D27">
        <v>0</v>
      </c>
    </row>
    <row spans="1:4" r="28">
      <c t="s" s="4" r="A28">
        <v>141</v>
      </c>
      <c t="n" s="6" r="B28">
        <v>1126</v>
      </c>
      <c t="n" s="6" r="C28">
        <v>-14283</v>
      </c>
      <c t="n" s="6" r="D28">
        <v>0</v>
      </c>
    </row>
    <row spans="1:4" r="29">
      <c t="s" s="4" r="A29">
        <v>142</v>
      </c>
      <c t="n" s="6" r="B29">
        <v>9997</v>
      </c>
      <c t="n" s="6" r="C29">
        <v>17820</v>
      </c>
      <c t="n" s="6" r="D29">
        <v>4885</v>
      </c>
    </row>
    <row spans="1:4" r="30">
      <c t="s" s="4" r="A30">
        <v>143</v>
      </c>
      <c t="n" s="6" r="B30">
        <v>-17</v>
      </c>
      <c t="n" s="6" r="C30">
        <v>-10000</v>
      </c>
      <c t="n" s="6" r="D30">
        <v>0</v>
      </c>
    </row>
    <row spans="1:4" r="31">
      <c t="s" s="4" r="A31">
        <v>144</v>
      </c>
      <c t="n" s="6" r="B31">
        <v>-546</v>
      </c>
      <c t="n" s="6" r="C31">
        <v>0</v>
      </c>
      <c t="n" s="6" r="D31">
        <v>0</v>
      </c>
    </row>
    <row spans="1:4" r="32">
      <c t="s" s="4" r="A32">
        <v>145</v>
      </c>
      <c t="n" s="6" r="B32">
        <v>-49854</v>
      </c>
      <c t="n" s="6" r="C32">
        <v>-35181</v>
      </c>
      <c t="n" s="6" r="D32">
        <v>-25122</v>
      </c>
    </row>
    <row spans="1:4" r="33">
      <c t="s" s="3" r="A33">
        <v>146</v>
      </c>
    </row>
    <row spans="1:4" r="34">
      <c t="s" s="4" r="A34">
        <v>147</v>
      </c>
      <c t="n" s="6" r="B34">
        <v>-312000</v>
      </c>
      <c t="n" s="6" r="C34">
        <v>-301000</v>
      </c>
      <c t="n" s="6" r="D34">
        <v>-368000</v>
      </c>
    </row>
    <row spans="1:4" r="35">
      <c t="s" s="4" r="A35">
        <v>148</v>
      </c>
      <c t="n" s="6" r="B35">
        <v>312000</v>
      </c>
      <c t="n" s="6" r="C35">
        <v>278000</v>
      </c>
      <c t="n" s="6" r="D35">
        <v>391000</v>
      </c>
    </row>
    <row spans="1:4" r="36">
      <c t="s" s="4" r="A36">
        <v>149</v>
      </c>
      <c t="n" s="6" r="B36">
        <v>-50289</v>
      </c>
      <c t="n" s="6" r="C36">
        <v>-367</v>
      </c>
      <c t="n" s="6" r="D36">
        <v>-332</v>
      </c>
    </row>
    <row spans="1:4" r="37">
      <c t="s" s="4" r="A37">
        <v>150</v>
      </c>
      <c t="n" s="6" r="B37">
        <v>200</v>
      </c>
      <c t="n" s="6" r="C37">
        <v>1165</v>
      </c>
      <c t="n" s="6" r="D37">
        <v>613</v>
      </c>
    </row>
    <row spans="1:4" r="38">
      <c t="s" s="4" r="A38">
        <v>125</v>
      </c>
      <c t="n" s="6" r="B38">
        <v>2154</v>
      </c>
      <c t="n" s="6" r="C38">
        <v>498</v>
      </c>
      <c t="n" s="6" r="D38">
        <v>388</v>
      </c>
    </row>
    <row spans="1:4" r="39">
      <c t="s" s="4" r="A39">
        <v>151</v>
      </c>
      <c t="n" s="6" r="B39">
        <v>-18497</v>
      </c>
      <c t="n" s="6" r="C39">
        <v>-2332</v>
      </c>
      <c t="n" s="6" r="D39">
        <v>-2731</v>
      </c>
    </row>
    <row spans="1:4" r="40">
      <c t="s" s="4" r="A40">
        <v>111</v>
      </c>
      <c t="n" s="6" r="B40">
        <v>-1680</v>
      </c>
      <c t="n" s="6" r="C40">
        <v>-633</v>
      </c>
      <c t="n" s="6" r="D40">
        <v>-629</v>
      </c>
    </row>
    <row spans="1:4" r="41">
      <c t="s" s="4" r="A41">
        <v>152</v>
      </c>
      <c t="n" s="6" r="B41">
        <v>-258</v>
      </c>
      <c t="n" s="6" r="C41">
        <v>-3090</v>
      </c>
      <c t="n" s="6" r="D41">
        <v>0</v>
      </c>
    </row>
    <row spans="1:4" r="42">
      <c t="s" s="4" r="A42">
        <v>153</v>
      </c>
      <c t="n" s="6" r="B42">
        <v>-68370</v>
      </c>
      <c t="n" s="6" r="C42">
        <v>-27759</v>
      </c>
      <c t="n" s="6" r="D42">
        <v>20309</v>
      </c>
    </row>
    <row spans="1:4" r="43">
      <c t="s" s="4" r="A43">
        <v>154</v>
      </c>
      <c t="n" s="6" r="B43">
        <v>-317</v>
      </c>
      <c t="n" s="6" r="C43">
        <v>-7</v>
      </c>
      <c t="n" s="6" r="D43">
        <v>-224</v>
      </c>
    </row>
    <row spans="1:4" r="44">
      <c t="s" s="4" r="A44">
        <v>155</v>
      </c>
      <c t="n" s="6" r="B44">
        <v>-31092</v>
      </c>
      <c t="n" s="6" r="C44">
        <v>63520</v>
      </c>
      <c t="n" s="6" r="D44">
        <v>-33319</v>
      </c>
    </row>
    <row spans="1:4" r="45">
      <c t="s" s="4" r="A45">
        <v>156</v>
      </c>
      <c t="n" s="6" r="B45">
        <v>78676</v>
      </c>
      <c t="n" s="6" r="C45">
        <v>15156</v>
      </c>
      <c t="n" s="6" r="D45">
        <v>48475</v>
      </c>
    </row>
    <row spans="1:4" r="46">
      <c t="s" s="4" r="A46">
        <v>157</v>
      </c>
      <c t="n" s="6" r="B46">
        <v>47584</v>
      </c>
      <c t="n" s="6" r="C46">
        <v>78676</v>
      </c>
      <c t="n" s="6" r="D46">
        <v>15156</v>
      </c>
    </row>
    <row spans="1:4" r="47">
      <c t="s" s="3" r="A47">
        <v>158</v>
      </c>
    </row>
    <row spans="1:4" r="48">
      <c t="s" s="4" r="A48">
        <v>159</v>
      </c>
      <c t="n" s="6" r="B48">
        <v>39855</v>
      </c>
      <c t="n" s="6" r="C48">
        <v>41549</v>
      </c>
      <c t="n" s="6" r="D48">
        <v>42960</v>
      </c>
    </row>
    <row spans="1:4" r="49">
      <c t="s" s="4" r="A49">
        <v>160</v>
      </c>
      <c t="n" s="6" r="B49">
        <v>3192</v>
      </c>
      <c t="n" s="6" r="C49">
        <v>826</v>
      </c>
      <c t="n" s="6" r="D49">
        <v>-2493</v>
      </c>
    </row>
    <row spans="1:4" r="50">
      <c t="s" s="3" r="A50">
        <v>161</v>
      </c>
    </row>
    <row spans="1:4" r="51">
      <c t="s" s="4" r="A51">
        <v>162</v>
      </c>
      <c t="n" s="6" r="B51">
        <v>2087</v>
      </c>
      <c t="n" s="6" r="C51">
        <v>238</v>
      </c>
      <c t="n" s="6" r="D51">
        <v>926</v>
      </c>
    </row>
    <row spans="1:4" r="52">
      <c t="s" s="4" r="A52">
        <v>163</v>
      </c>
      <c t="n" s="6" r="B52">
        <v>-101</v>
      </c>
      <c t="n" s="6" r="C52">
        <v>249</v>
      </c>
      <c t="n" s="6" r="D52">
        <v>4165</v>
      </c>
    </row>
    <row spans="1:4" r="53">
      <c t="s" s="4" r="A53">
        <v>164</v>
      </c>
      <c t="n" s="7" r="B53">
        <v>0</v>
      </c>
      <c t="n" s="7" r="C53">
        <v>4086</v>
      </c>
      <c t="n" s="7" r="D53">
        <v>95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31</v>
      </c>
      <c t="s" s="2" r="B1">
        <v>334</v>
      </c>
      <c t="s" s="2" r="C1">
        <v>1</v>
      </c>
    </row>
    <row spans="1:6" r="2">
      <c t="s" s="2" r="B2">
        <v>2</v>
      </c>
      <c t="s" s="2" r="C2">
        <v>2</v>
      </c>
      <c t="s" s="2" r="D2">
        <v>35</v>
      </c>
      <c t="s" s="2" r="E2">
        <v>65</v>
      </c>
      <c t="s" s="2" r="F2">
        <v>532</v>
      </c>
    </row>
    <row spans="1:6" r="3">
      <c t="s" s="3" r="A3">
        <v>533</v>
      </c>
    </row>
    <row spans="1:6" r="4">
      <c t="s" s="4" r="A4">
        <v>407</v>
      </c>
      <c t="n" s="7" r="B4">
        <v>7300000</v>
      </c>
      <c t="n" s="7" r="C4">
        <v>7300000</v>
      </c>
      <c t="n" s="7" r="D4">
        <v>0</v>
      </c>
      <c t="n" s="7" r="E4">
        <v>0</v>
      </c>
    </row>
    <row spans="1:6" r="5">
      <c t="s" s="4" r="A5">
        <v>534</v>
      </c>
      <c t="n" s="6" r="B5">
        <v>15000000</v>
      </c>
      <c t="n" s="6" r="C5">
        <v>15000000</v>
      </c>
    </row>
    <row spans="1:6" r="6">
      <c t="s" s="4" r="A6">
        <v>535</v>
      </c>
      <c t="n" s="6" r="C6">
        <v>4300000</v>
      </c>
      <c t="n" s="7" r="D6">
        <v>4300000</v>
      </c>
      <c t="n" s="7" r="E6">
        <v>5100000</v>
      </c>
    </row>
    <row spans="1:6" r="7">
      <c t="s" s="4" r="A7">
        <v>536</v>
      </c>
      <c t="n" s="6" r="B7">
        <v>4000000</v>
      </c>
      <c t="n" s="6" r="C7">
        <v>4000000</v>
      </c>
    </row>
    <row spans="1:6" r="8">
      <c t="s" s="4" r="A8">
        <v>537</v>
      </c>
      <c t="n" s="6" r="B8">
        <v>4000000</v>
      </c>
      <c t="n" s="6" r="C8">
        <v>4000000</v>
      </c>
    </row>
    <row spans="1:6" r="9">
      <c t="s" s="4" r="A9">
        <v>538</v>
      </c>
      <c t="n" s="6" r="B9">
        <v>4000000</v>
      </c>
      <c t="n" s="6" r="C9">
        <v>4000000</v>
      </c>
    </row>
    <row spans="1:6" r="10">
      <c t="s" s="4" r="A10">
        <v>539</v>
      </c>
      <c t="n" s="6" r="B10">
        <v>4000000</v>
      </c>
      <c t="n" s="6" r="C10">
        <v>4000000</v>
      </c>
    </row>
    <row spans="1:6" r="11">
      <c t="s" s="4" r="A11">
        <v>540</v>
      </c>
      <c t="n" s="7" r="B11">
        <v>4000000</v>
      </c>
      <c t="n" s="7" r="C11">
        <v>4000000</v>
      </c>
    </row>
    <row spans="1:6" r="12">
      <c t="s" s="4" r="A12">
        <v>356</v>
      </c>
    </row>
    <row spans="1:6" r="13">
      <c t="s" s="3" r="A13">
        <v>533</v>
      </c>
    </row>
    <row spans="1:6" r="14">
      <c t="s" s="4" r="A14">
        <v>541</v>
      </c>
      <c t="s" s="4" r="C14">
        <v>353</v>
      </c>
    </row>
    <row spans="1:6" r="15">
      <c t="s" s="4" r="A15">
        <v>349</v>
      </c>
    </row>
    <row spans="1:6" r="16">
      <c t="s" s="3" r="A16">
        <v>533</v>
      </c>
    </row>
    <row spans="1:6" r="17">
      <c t="s" s="4" r="A17">
        <v>541</v>
      </c>
      <c t="s" s="4" r="C17">
        <v>542</v>
      </c>
    </row>
    <row spans="1:6" r="18">
      <c t="s" s="4" r="A18">
        <v>524</v>
      </c>
    </row>
    <row spans="1:6" r="19">
      <c t="s" s="3" r="A19">
        <v>533</v>
      </c>
    </row>
    <row spans="1:6" r="20">
      <c t="s" s="4" r="A20">
        <v>541</v>
      </c>
      <c t="s" s="4" r="C20">
        <v>543</v>
      </c>
    </row>
    <row spans="1:6" r="21">
      <c t="s" s="4" r="A21">
        <v>544</v>
      </c>
    </row>
    <row spans="1:6" r="22">
      <c t="s" s="3" r="A22">
        <v>533</v>
      </c>
    </row>
    <row spans="1:6" r="23">
      <c t="s" s="4" r="A23">
        <v>545</v>
      </c>
      <c t="n" s="7" r="F23">
        <v>1700000</v>
      </c>
    </row>
    <row spans="1:6" r="24">
      <c t="s" s="4" r="A24">
        <v>546</v>
      </c>
    </row>
    <row spans="1:6" r="25">
      <c t="s" s="3" r="A25">
        <v>533</v>
      </c>
    </row>
    <row spans="1:6" r="26">
      <c t="s" s="4" r="A26">
        <v>541</v>
      </c>
      <c t="s" s="4" r="C26">
        <v>547</v>
      </c>
    </row>
    <row spans="1:6" r="27">
      <c t="s" s="4" r="A27">
        <v>525</v>
      </c>
    </row>
    <row spans="1:6" r="28">
      <c t="s" s="3" r="A28">
        <v>533</v>
      </c>
    </row>
    <row spans="1:6" r="29">
      <c t="s" s="4" r="A29">
        <v>541</v>
      </c>
      <c t="s" s="4" r="C29">
        <v>547</v>
      </c>
    </row>
    <row spans="1:6" r="30">
      <c t="s" s="4" r="A30">
        <v>548</v>
      </c>
    </row>
    <row spans="1:6" r="31">
      <c t="s" s="3" r="A31">
        <v>533</v>
      </c>
    </row>
    <row spans="1:6" r="32">
      <c t="s" s="4" r="A32">
        <v>545</v>
      </c>
      <c t="n" s="7" r="F32">
        <v>98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9</v>
      </c>
      <c t="s" s="2" r="B1">
        <v>2</v>
      </c>
      <c t="s" s="2" r="C1">
        <v>35</v>
      </c>
      <c t="s" s="2" r="D1">
        <v>403</v>
      </c>
    </row>
    <row spans="1:4" r="2">
      <c t="s" s="3" r="A2">
        <v>550</v>
      </c>
    </row>
    <row spans="1:4" r="3">
      <c t="s" s="4" r="A3">
        <v>48</v>
      </c>
      <c t="n" s="7" r="B3">
        <v>400139</v>
      </c>
      <c t="n" s="7" r="C3">
        <v>450239</v>
      </c>
    </row>
    <row spans="1:4" r="4">
      <c t="s" s="4" r="A4">
        <v>551</v>
      </c>
      <c t="n" s="6" r="B4">
        <v>-291</v>
      </c>
      <c t="n" s="6" r="C4">
        <v>-291</v>
      </c>
    </row>
    <row spans="1:4" r="5">
      <c t="s" s="4" r="A5">
        <v>552</v>
      </c>
      <c t="n" s="6" r="B5">
        <v>399848</v>
      </c>
      <c t="n" s="6" r="C5">
        <v>449948</v>
      </c>
    </row>
    <row spans="1:4" r="6">
      <c t="s" s="4" r="A6">
        <v>410</v>
      </c>
    </row>
    <row spans="1:4" r="7">
      <c t="s" s="3" r="A7">
        <v>550</v>
      </c>
    </row>
    <row spans="1:4" r="8">
      <c t="s" s="4" r="A8">
        <v>48</v>
      </c>
      <c t="n" s="6" r="B8">
        <v>399691</v>
      </c>
      <c t="n" s="6" r="C8">
        <v>449529</v>
      </c>
      <c t="n" s="7" r="D8">
        <v>400000</v>
      </c>
    </row>
    <row spans="1:4" r="9">
      <c t="s" s="4" r="A9">
        <v>553</v>
      </c>
    </row>
    <row spans="1:4" r="10">
      <c t="s" s="3" r="A10">
        <v>550</v>
      </c>
    </row>
    <row spans="1:4" r="11">
      <c t="s" s="4" r="A11">
        <v>48</v>
      </c>
      <c t="n" s="6" r="B11">
        <v>0</v>
      </c>
      <c t="n" s="6" r="C11">
        <v>0</v>
      </c>
    </row>
    <row spans="1:4" r="12">
      <c t="s" s="4" r="A12">
        <v>554</v>
      </c>
    </row>
    <row spans="1:4" r="13">
      <c t="s" s="3" r="A13">
        <v>550</v>
      </c>
    </row>
    <row spans="1:4" r="14">
      <c t="s" s="4" r="A14">
        <v>48</v>
      </c>
      <c t="n" s="7" r="B14">
        <v>448</v>
      </c>
      <c t="n" s="7" r="C14">
        <v>7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5</v>
      </c>
      <c t="s" s="2" r="D2">
        <v>403</v>
      </c>
    </row>
    <row spans="1:4" r="3">
      <c t="s" s="3" r="A3">
        <v>550</v>
      </c>
    </row>
    <row spans="1:4" r="4">
      <c t="s" s="4" r="A4">
        <v>556</v>
      </c>
      <c t="n" s="7" r="B4">
        <v>300</v>
      </c>
    </row>
    <row spans="1:4" r="5">
      <c t="s" s="4" r="A5">
        <v>410</v>
      </c>
    </row>
    <row spans="1:4" r="6">
      <c t="s" s="3" r="A6">
        <v>550</v>
      </c>
    </row>
    <row spans="1:4" r="7">
      <c t="s" s="4" r="A7">
        <v>556</v>
      </c>
      <c t="n" s="7" r="B7">
        <v>309</v>
      </c>
      <c t="n" s="7" r="C7">
        <v>471</v>
      </c>
    </row>
    <row spans="1:4" r="8">
      <c t="s" s="4" r="A8">
        <v>557</v>
      </c>
      <c t="s" s="4" r="B8">
        <v>558</v>
      </c>
      <c t="s" s="4" r="D8">
        <v>558</v>
      </c>
    </row>
    <row spans="1:4" r="9">
      <c t="s" s="4" r="A9">
        <v>559</v>
      </c>
      <c t="s" s="4" r="B9">
        <v>560</v>
      </c>
    </row>
    <row spans="1:4" r="10">
      <c t="s" s="4" r="A10">
        <v>561</v>
      </c>
    </row>
    <row spans="1:4" r="11">
      <c t="s" s="3" r="A11">
        <v>550</v>
      </c>
    </row>
    <row spans="1:4" r="12">
      <c t="s" s="4" r="A12">
        <v>559</v>
      </c>
      <c t="s" s="4" r="B12">
        <v>562</v>
      </c>
    </row>
    <row spans="1:4" r="13">
      <c t="s" s="4" r="A13">
        <v>563</v>
      </c>
      <c t="s" s="4" r="B13">
        <v>564</v>
      </c>
    </row>
    <row spans="1:4" r="14">
      <c t="s" s="4" r="A14">
        <v>565</v>
      </c>
    </row>
    <row spans="1:4" r="15">
      <c t="s" s="3" r="A15">
        <v>550</v>
      </c>
    </row>
    <row spans="1:4" r="16">
      <c t="s" s="4" r="A16">
        <v>563</v>
      </c>
      <c t="s" s="4" r="B16">
        <v>566</v>
      </c>
    </row>
    <row spans="1:4" r="17">
      <c t="s" s="4" r="A17">
        <v>567</v>
      </c>
    </row>
    <row spans="1:4" r="18">
      <c t="s" s="3" r="A18">
        <v>550</v>
      </c>
    </row>
    <row spans="1:4" r="19">
      <c t="s" s="4" r="A19">
        <v>563</v>
      </c>
      <c t="s" s="4" r="B19">
        <v>564</v>
      </c>
    </row>
    <row spans="1:4" r="20">
      <c t="s" s="4" r="A20">
        <v>568</v>
      </c>
    </row>
    <row spans="1:4" r="21">
      <c t="s" s="3" r="A21">
        <v>550</v>
      </c>
    </row>
    <row spans="1:4" r="22">
      <c t="s" s="4" r="A22">
        <v>563</v>
      </c>
      <c t="s" s="4" r="B22">
        <v>566</v>
      </c>
    </row>
    <row spans="1:4" r="23">
      <c t="s" s="4" r="A23">
        <v>569</v>
      </c>
    </row>
    <row spans="1:4" r="24">
      <c t="s" s="3" r="A24">
        <v>550</v>
      </c>
    </row>
    <row spans="1:4" r="25">
      <c t="s" s="4" r="A25">
        <v>563</v>
      </c>
      <c t="s" s="4" r="B25">
        <v>570</v>
      </c>
    </row>
    <row spans="1:4" r="26">
      <c t="s" s="4" r="A26">
        <v>571</v>
      </c>
    </row>
    <row spans="1:4" r="27">
      <c t="s" s="3" r="A27">
        <v>550</v>
      </c>
    </row>
    <row spans="1:4" r="28">
      <c t="s" s="4" r="A28">
        <v>563</v>
      </c>
      <c t="s" s="4" r="B28">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spans="1:13" r="1">
      <c t="s" s="1" r="A1">
        <v>573</v>
      </c>
      <c t="s" s="2" r="B1">
        <v>574</v>
      </c>
      <c t="s" s="2" r="C1">
        <v>401</v>
      </c>
      <c t="s" s="2" r="D1">
        <v>575</v>
      </c>
      <c t="s" s="2" r="E1">
        <v>3</v>
      </c>
      <c t="s" s="2" r="F1">
        <v>402</v>
      </c>
      <c t="s" s="2" r="G1">
        <v>4</v>
      </c>
      <c t="s" s="2" r="H1">
        <v>576</v>
      </c>
      <c t="s" s="2" r="I1">
        <v>2</v>
      </c>
      <c t="s" s="2" r="J1">
        <v>35</v>
      </c>
      <c t="s" s="2" r="K1">
        <v>65</v>
      </c>
      <c t="s" s="2" r="L1">
        <v>577</v>
      </c>
      <c t="s" s="2" r="M1">
        <v>403</v>
      </c>
    </row>
    <row spans="1:13" r="2">
      <c t="s" s="3" r="A2">
        <v>550</v>
      </c>
    </row>
    <row spans="1:13" r="3">
      <c t="s" s="4" r="A3">
        <v>411</v>
      </c>
      <c t="n" s="7" r="I3">
        <v>400139000</v>
      </c>
      <c t="n" s="7" r="J3">
        <v>450239000</v>
      </c>
    </row>
    <row spans="1:13" r="4">
      <c t="s" s="4" r="A4">
        <v>578</v>
      </c>
      <c t="n" s="6" r="I4">
        <v>537000</v>
      </c>
      <c t="n" s="6" r="J4">
        <v>1731000</v>
      </c>
      <c t="n" s="7" r="K4">
        <v>0</v>
      </c>
    </row>
    <row spans="1:13" r="5">
      <c t="s" s="4" r="A5">
        <v>579</v>
      </c>
    </row>
    <row spans="1:13" r="6">
      <c t="s" s="3" r="A6">
        <v>550</v>
      </c>
    </row>
    <row spans="1:13" r="7">
      <c t="s" s="4" r="A7">
        <v>411</v>
      </c>
      <c t="n" s="7" r="B7">
        <v>400000000</v>
      </c>
    </row>
    <row spans="1:13" r="8">
      <c t="s" s="4" r="A8">
        <v>557</v>
      </c>
      <c t="s" s="4" r="B8">
        <v>580</v>
      </c>
    </row>
    <row spans="1:13" r="9">
      <c t="s" s="4" r="A9">
        <v>581</v>
      </c>
      <c t="s" s="4" r="B9">
        <v>582</v>
      </c>
    </row>
    <row spans="1:13" r="10">
      <c t="s" s="4" r="A10">
        <v>583</v>
      </c>
    </row>
    <row spans="1:13" r="11">
      <c t="s" s="3" r="A11">
        <v>550</v>
      </c>
    </row>
    <row spans="1:13" r="12">
      <c t="s" s="4" r="A12">
        <v>578</v>
      </c>
      <c t="n" s="7" r="H12">
        <v>1700000</v>
      </c>
    </row>
    <row spans="1:13" r="13">
      <c t="s" s="4" r="A13">
        <v>553</v>
      </c>
    </row>
    <row spans="1:13" r="14">
      <c t="s" s="3" r="A14">
        <v>550</v>
      </c>
    </row>
    <row spans="1:13" r="15">
      <c t="s" s="4" r="A15">
        <v>411</v>
      </c>
      <c t="n" s="7" r="I15">
        <v>0</v>
      </c>
      <c t="n" s="6" r="J15">
        <v>0</v>
      </c>
    </row>
    <row spans="1:13" r="16">
      <c t="s" s="4" r="A16">
        <v>584</v>
      </c>
      <c t="n" s="7" r="L16">
        <v>200000000</v>
      </c>
    </row>
    <row spans="1:13" r="17">
      <c t="s" s="4" r="A17">
        <v>585</v>
      </c>
      <c t="s" s="4" r="I17">
        <v>586</v>
      </c>
    </row>
    <row spans="1:13" r="18">
      <c t="s" s="4" r="A18">
        <v>587</v>
      </c>
      <c t="n" s="7" r="I18">
        <v>0</v>
      </c>
    </row>
    <row spans="1:13" r="19">
      <c t="s" s="4" r="A19">
        <v>588</v>
      </c>
      <c t="n" s="6" r="I19">
        <v>0</v>
      </c>
    </row>
    <row spans="1:13" r="20">
      <c t="s" s="4" r="A20">
        <v>589</v>
      </c>
      <c t="n" s="7" r="I20">
        <v>6000000</v>
      </c>
    </row>
    <row spans="1:13" r="21">
      <c t="s" s="4" r="A21">
        <v>590</v>
      </c>
      <c t="s" s="4" r="I21">
        <v>591</v>
      </c>
    </row>
    <row spans="1:13" r="22">
      <c t="s" s="4" r="A22">
        <v>592</v>
      </c>
      <c t="n" s="7" r="I22">
        <v>307000000</v>
      </c>
    </row>
    <row spans="1:13" r="23">
      <c t="s" s="4" r="A23">
        <v>593</v>
      </c>
      <c t="s" s="4" r="I23">
        <v>594</v>
      </c>
    </row>
    <row spans="1:13" r="24">
      <c t="s" s="4" r="A24">
        <v>595</v>
      </c>
      <c t="s" s="4" r="I24">
        <v>596</v>
      </c>
    </row>
    <row spans="1:13" r="25">
      <c t="s" s="4" r="A25">
        <v>597</v>
      </c>
      <c t="s" s="4" r="I25">
        <v>598</v>
      </c>
    </row>
    <row spans="1:13" r="26">
      <c t="s" s="4" r="A26">
        <v>599</v>
      </c>
      <c t="s" s="4" r="I26">
        <v>600</v>
      </c>
    </row>
    <row spans="1:13" r="27">
      <c t="s" s="4" r="A27">
        <v>601</v>
      </c>
      <c t="s" s="4" r="I27">
        <v>602</v>
      </c>
    </row>
    <row spans="1:13" r="28">
      <c t="s" s="4" r="A28">
        <v>603</v>
      </c>
      <c t="n" s="6" r="I28">
        <v>1</v>
      </c>
    </row>
    <row spans="1:13" r="29">
      <c t="s" s="4" r="A29">
        <v>604</v>
      </c>
      <c t="n" s="7" r="I29">
        <v>3100000</v>
      </c>
    </row>
    <row spans="1:13" r="30">
      <c t="s" s="4" r="A30">
        <v>605</v>
      </c>
    </row>
    <row spans="1:13" r="31">
      <c t="s" s="3" r="A31">
        <v>550</v>
      </c>
    </row>
    <row spans="1:13" r="32">
      <c t="s" s="4" r="A32">
        <v>563</v>
      </c>
      <c t="s" s="4" r="I32">
        <v>566</v>
      </c>
    </row>
    <row spans="1:13" r="33">
      <c t="s" s="4" r="A33">
        <v>606</v>
      </c>
      <c t="s" s="4" r="I33">
        <v>607</v>
      </c>
    </row>
    <row spans="1:13" r="34">
      <c t="s" s="4" r="A34">
        <v>608</v>
      </c>
    </row>
    <row spans="1:13" r="35">
      <c t="s" s="3" r="A35">
        <v>550</v>
      </c>
    </row>
    <row spans="1:13" r="36">
      <c t="s" s="4" r="A36">
        <v>609</v>
      </c>
      <c t="s" s="4" r="I36">
        <v>562</v>
      </c>
    </row>
    <row spans="1:13" r="37">
      <c t="s" s="4" r="A37">
        <v>563</v>
      </c>
      <c t="s" s="4" r="I37">
        <v>564</v>
      </c>
    </row>
    <row spans="1:13" r="38">
      <c t="s" s="4" r="A38">
        <v>606</v>
      </c>
      <c t="s" s="4" r="I38">
        <v>610</v>
      </c>
    </row>
    <row spans="1:13" r="39">
      <c t="s" s="4" r="A39">
        <v>611</v>
      </c>
    </row>
    <row spans="1:13" r="40">
      <c t="s" s="3" r="A40">
        <v>550</v>
      </c>
    </row>
    <row spans="1:13" r="41">
      <c t="s" s="4" r="A41">
        <v>563</v>
      </c>
      <c t="s" s="4" r="I41">
        <v>566</v>
      </c>
    </row>
    <row spans="1:13" r="42">
      <c t="s" s="4" r="A42">
        <v>612</v>
      </c>
    </row>
    <row spans="1:13" r="43">
      <c t="s" s="3" r="A43">
        <v>550</v>
      </c>
    </row>
    <row spans="1:13" r="44">
      <c t="s" s="4" r="A44">
        <v>563</v>
      </c>
      <c t="s" s="4" r="I44">
        <v>564</v>
      </c>
    </row>
    <row spans="1:13" r="45">
      <c t="s" s="4" r="A45">
        <v>613</v>
      </c>
    </row>
    <row spans="1:13" r="46">
      <c t="s" s="3" r="A46">
        <v>550</v>
      </c>
    </row>
    <row spans="1:13" r="47">
      <c t="s" s="4" r="A47">
        <v>563</v>
      </c>
      <c t="s" s="4" r="I47">
        <v>572</v>
      </c>
    </row>
    <row spans="1:13" r="48">
      <c t="s" s="4" r="A48">
        <v>614</v>
      </c>
    </row>
    <row spans="1:13" r="49">
      <c t="s" s="3" r="A49">
        <v>550</v>
      </c>
    </row>
    <row spans="1:13" r="50">
      <c t="s" s="4" r="A50">
        <v>563</v>
      </c>
      <c t="s" s="4" r="I50">
        <v>570</v>
      </c>
    </row>
    <row spans="1:13" r="51">
      <c t="s" s="4" r="A51">
        <v>615</v>
      </c>
    </row>
    <row spans="1:13" r="52">
      <c t="s" s="3" r="A52">
        <v>550</v>
      </c>
    </row>
    <row spans="1:13" r="53">
      <c t="s" s="4" r="A53">
        <v>616</v>
      </c>
      <c t="n" s="7" r="L53">
        <v>390000000</v>
      </c>
    </row>
    <row spans="1:13" r="54">
      <c t="s" s="4" r="A54">
        <v>410</v>
      </c>
    </row>
    <row spans="1:13" r="55">
      <c t="s" s="3" r="A55">
        <v>550</v>
      </c>
    </row>
    <row spans="1:13" r="56">
      <c t="s" s="4" r="A56">
        <v>411</v>
      </c>
      <c t="n" s="7" r="I56">
        <v>399691000</v>
      </c>
      <c t="n" s="7" r="J56">
        <v>449529000</v>
      </c>
      <c t="n" s="7" r="M56">
        <v>400000000</v>
      </c>
    </row>
    <row spans="1:13" r="57">
      <c t="s" s="4" r="A57">
        <v>557</v>
      </c>
      <c t="s" s="4" r="I57">
        <v>558</v>
      </c>
      <c t="s" s="4" r="M57">
        <v>558</v>
      </c>
    </row>
    <row spans="1:13" r="58">
      <c t="s" s="4" r="A58">
        <v>609</v>
      </c>
      <c t="s" s="4" r="I58">
        <v>560</v>
      </c>
    </row>
    <row spans="1:13" r="59">
      <c t="s" s="4" r="A59">
        <v>617</v>
      </c>
      <c t="s" s="4" r="D59">
        <v>618</v>
      </c>
    </row>
    <row spans="1:13" r="60">
      <c t="s" s="4" r="A60">
        <v>412</v>
      </c>
      <c t="n" s="7" r="C60">
        <v>50000000</v>
      </c>
      <c t="n" s="7" r="F60">
        <v>50000000</v>
      </c>
    </row>
    <row spans="1:13" r="61">
      <c t="s" s="4" r="A61">
        <v>619</v>
      </c>
      <c t="s" s="4" r="I61">
        <v>414</v>
      </c>
    </row>
    <row spans="1:13" r="62">
      <c t="s" s="4" r="A62">
        <v>415</v>
      </c>
      <c t="s" s="4" r="C62">
        <v>416</v>
      </c>
      <c t="s" s="4" r="F62">
        <v>416</v>
      </c>
    </row>
    <row spans="1:13" r="63">
      <c t="s" s="4" r="A63">
        <v>620</v>
      </c>
      <c t="n" s="7" r="G63">
        <v>1600000</v>
      </c>
    </row>
    <row spans="1:13" r="64">
      <c t="s" s="4" r="A64">
        <v>621</v>
      </c>
      <c t="s" s="4" r="I64">
        <v>622</v>
      </c>
    </row>
    <row spans="1:13" r="65">
      <c t="s" s="4" r="A65">
        <v>623</v>
      </c>
    </row>
    <row spans="1:13" r="66">
      <c t="s" s="3" r="A66">
        <v>550</v>
      </c>
    </row>
    <row spans="1:13" r="67">
      <c t="s" s="4" r="A67">
        <v>557</v>
      </c>
      <c t="s" s="4" r="E67">
        <v>558</v>
      </c>
    </row>
    <row spans="1:13" r="68">
      <c t="s" s="4" r="A68">
        <v>609</v>
      </c>
      <c t="s" s="4" r="E68">
        <v>560</v>
      </c>
    </row>
    <row spans="1:13" r="69">
      <c t="s" s="4" r="A69">
        <v>624</v>
      </c>
    </row>
    <row spans="1:13" r="70">
      <c t="s" s="3" r="A70">
        <v>550</v>
      </c>
    </row>
    <row spans="1:13" r="71">
      <c t="s" s="4" r="A71">
        <v>415</v>
      </c>
      <c t="s" s="4" r="I71">
        <v>416</v>
      </c>
    </row>
    <row spans="1:13" r="72">
      <c t="s" s="4" r="A72">
        <v>625</v>
      </c>
    </row>
    <row spans="1:13" r="73">
      <c t="s" s="3" r="A73">
        <v>550</v>
      </c>
    </row>
    <row spans="1:13" r="74">
      <c t="s" s="4" r="A74">
        <v>415</v>
      </c>
      <c t="s" s="4" r="I74">
        <v>626</v>
      </c>
    </row>
    <row spans="1:13" r="75">
      <c t="s" s="4" r="A75">
        <v>627</v>
      </c>
    </row>
    <row spans="1:13" r="76">
      <c t="s" s="3" r="A76">
        <v>550</v>
      </c>
    </row>
    <row spans="1:13" r="77">
      <c t="s" s="4" r="A77">
        <v>415</v>
      </c>
      <c t="s" s="4" r="I77">
        <v>628</v>
      </c>
    </row>
    <row spans="1:13" r="78">
      <c t="s" s="4" r="A78">
        <v>629</v>
      </c>
    </row>
    <row spans="1:13" r="79">
      <c t="s" s="3" r="A79">
        <v>550</v>
      </c>
    </row>
    <row spans="1:13" r="80">
      <c t="s" s="4" r="A80">
        <v>630</v>
      </c>
      <c t="n" s="7" r="D80">
        <v>50000000</v>
      </c>
    </row>
    <row spans="1:13" r="81">
      <c t="s" s="4" r="A81">
        <v>631</v>
      </c>
      <c t="s" s="4" r="I81">
        <v>6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33</v>
      </c>
      <c t="s" s="2" r="B1">
        <v>394</v>
      </c>
    </row>
    <row spans="1:2" r="2">
      <c t="s" s="3" r="A2">
        <v>634</v>
      </c>
    </row>
    <row spans="1:2" r="3">
      <c t="n" s="6" r="A3">
        <v>2016</v>
      </c>
      <c t="n" s="7" r="B3">
        <v>291</v>
      </c>
    </row>
    <row spans="1:2" r="4">
      <c t="n" s="6" r="A4">
        <v>2017</v>
      </c>
      <c t="n" s="6" r="B4">
        <v>110</v>
      </c>
    </row>
    <row spans="1:2" r="5">
      <c t="n" s="6" r="A5">
        <v>2018</v>
      </c>
      <c t="n" s="6" r="B5">
        <v>400030</v>
      </c>
    </row>
    <row spans="1:2" r="6">
      <c t="n" s="6" r="A6">
        <v>2019</v>
      </c>
      <c t="n" s="6" r="B6">
        <v>5</v>
      </c>
    </row>
    <row spans="1:2" r="7">
      <c t="n" s="6" r="A7">
        <v>2020</v>
      </c>
      <c t="n" s="6" r="B7">
        <v>12</v>
      </c>
    </row>
    <row spans="1:2" r="8">
      <c t="s" s="4" r="A8">
        <v>635</v>
      </c>
      <c t="n" s="6" r="B8">
        <v>0</v>
      </c>
    </row>
    <row spans="1:2" r="9">
      <c t="s" s="4" r="A9">
        <v>48</v>
      </c>
      <c t="n" s="7" r="B9">
        <v>4004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36</v>
      </c>
      <c t="s" s="2" r="B1">
        <v>394</v>
      </c>
    </row>
    <row spans="1:2" r="2">
      <c t="s" s="3" r="A2">
        <v>634</v>
      </c>
    </row>
    <row spans="1:2" r="3">
      <c t="s" s="4" r="A3">
        <v>637</v>
      </c>
      <c t="n" s="9" r="B3">
        <v>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5</v>
      </c>
      <c t="s" s="2" r="D2">
        <v>65</v>
      </c>
    </row>
    <row spans="1:4" r="3">
      <c t="s" s="3" r="A3">
        <v>196</v>
      </c>
    </row>
    <row spans="1:4" r="4">
      <c t="s" s="4" r="A4">
        <v>639</v>
      </c>
      <c t="n" s="7" r="B4">
        <v>6000</v>
      </c>
    </row>
    <row spans="1:4" r="5">
      <c t="s" s="4" r="A5">
        <v>38</v>
      </c>
      <c t="n" s="6" r="B5">
        <v>13157</v>
      </c>
      <c t="n" s="7" r="C5">
        <v>14283</v>
      </c>
    </row>
    <row spans="1:4" r="6">
      <c t="s" s="4" r="A6">
        <v>640</v>
      </c>
      <c t="n" s="6" r="B6">
        <v>111100</v>
      </c>
    </row>
    <row spans="1:4" r="7">
      <c t="s" s="4" r="A7">
        <v>641</v>
      </c>
      <c t="n" s="6" r="B7">
        <v>39200</v>
      </c>
    </row>
    <row spans="1:4" r="8">
      <c t="s" s="4" r="A8">
        <v>642</v>
      </c>
      <c t="n" s="6" r="B8">
        <v>24400</v>
      </c>
    </row>
    <row spans="1:4" r="9">
      <c t="s" s="4" r="A9">
        <v>643</v>
      </c>
      <c t="n" s="6" r="B9">
        <v>15400</v>
      </c>
    </row>
    <row spans="1:4" r="10">
      <c t="s" s="4" r="A10">
        <v>644</v>
      </c>
      <c t="n" s="6" r="B10">
        <v>6800</v>
      </c>
    </row>
    <row spans="1:4" r="11">
      <c t="s" s="4" r="A11">
        <v>645</v>
      </c>
      <c t="n" s="7" r="B11">
        <v>1400</v>
      </c>
    </row>
    <row spans="1:4" r="12">
      <c t="s" s="4" r="A12">
        <v>646</v>
      </c>
      <c t="s" s="4" r="B12">
        <v>353</v>
      </c>
    </row>
    <row spans="1:4" r="13">
      <c t="s" s="4" r="A13">
        <v>647</v>
      </c>
      <c t="s" s="4" r="B13">
        <v>648</v>
      </c>
    </row>
    <row spans="1:4" r="14">
      <c t="s" s="4" r="A14">
        <v>649</v>
      </c>
      <c t="n" s="7" r="B14">
        <v>23100</v>
      </c>
      <c t="n" s="7" r="C14">
        <v>21300</v>
      </c>
      <c t="n" s="7" r="D14">
        <v>22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0</v>
      </c>
      <c t="s" s="2" r="B1">
        <v>394</v>
      </c>
    </row>
    <row spans="1:2" r="2">
      <c t="s" s="3" r="A2">
        <v>196</v>
      </c>
    </row>
    <row spans="1:2" r="3">
      <c t="n" s="6" r="A3">
        <v>2016</v>
      </c>
      <c t="n" s="7" r="B3">
        <v>19163</v>
      </c>
    </row>
    <row spans="1:2" r="4">
      <c t="n" s="6" r="A4">
        <v>2017</v>
      </c>
      <c t="n" s="6" r="B4">
        <v>16031</v>
      </c>
    </row>
    <row spans="1:2" r="5">
      <c t="n" s="6" r="A5">
        <v>2018</v>
      </c>
      <c t="n" s="6" r="B5">
        <v>9470</v>
      </c>
    </row>
    <row spans="1:2" r="6">
      <c t="n" s="6" r="A6">
        <v>2019</v>
      </c>
      <c t="n" s="6" r="B6">
        <v>7959</v>
      </c>
    </row>
    <row spans="1:2" r="7">
      <c t="n" s="6" r="A7">
        <v>2020</v>
      </c>
      <c t="n" s="6" r="B7">
        <v>4487</v>
      </c>
    </row>
    <row spans="1:2" r="8">
      <c t="s" s="4" r="A8">
        <v>635</v>
      </c>
      <c t="n" s="6" r="B8">
        <v>1025</v>
      </c>
    </row>
    <row spans="1:2" r="9">
      <c t="s" s="4" r="A9">
        <v>48</v>
      </c>
      <c t="n" s="7" r="B9">
        <v>581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5</v>
      </c>
      <c t="s" s="2" r="D2">
        <v>65</v>
      </c>
    </row>
    <row spans="1:4" r="3">
      <c t="s" s="3" r="A3">
        <v>652</v>
      </c>
    </row>
    <row spans="1:4" r="4">
      <c t="s" s="4" r="A4">
        <v>653</v>
      </c>
      <c t="n" s="7" r="B4">
        <v>2301</v>
      </c>
      <c t="n" s="7" r="C4">
        <v>-329</v>
      </c>
      <c t="n" s="7" r="D4">
        <v>52</v>
      </c>
    </row>
    <row spans="1:4" r="5">
      <c t="s" s="4" r="A5">
        <v>654</v>
      </c>
      <c t="n" s="6" r="B5">
        <v>643</v>
      </c>
      <c t="n" s="6" r="C5">
        <v>873</v>
      </c>
      <c t="n" s="6" r="D5">
        <v>958</v>
      </c>
    </row>
    <row spans="1:4" r="6">
      <c t="s" s="4" r="A6">
        <v>655</v>
      </c>
      <c t="n" s="6" r="B6">
        <v>25</v>
      </c>
      <c t="n" s="6" r="C6">
        <v>0</v>
      </c>
      <c t="n" s="6" r="D6">
        <v>0</v>
      </c>
    </row>
    <row spans="1:4" r="7">
      <c t="s" s="4" r="A7">
        <v>48</v>
      </c>
      <c t="n" s="6" r="B7">
        <v>2969</v>
      </c>
      <c t="n" s="6" r="C7">
        <v>544</v>
      </c>
      <c t="n" s="6" r="D7">
        <v>1010</v>
      </c>
    </row>
    <row spans="1:4" r="8">
      <c t="s" s="3" r="A8">
        <v>656</v>
      </c>
    </row>
    <row spans="1:4" r="9">
      <c t="s" s="4" r="A9">
        <v>653</v>
      </c>
      <c t="n" s="6" r="B9">
        <v>14843</v>
      </c>
      <c t="n" s="6" r="C9">
        <v>4171</v>
      </c>
      <c t="n" s="6" r="D9">
        <v>-2915</v>
      </c>
    </row>
    <row spans="1:4" r="10">
      <c t="s" s="4" r="A10">
        <v>654</v>
      </c>
      <c t="n" s="6" r="B10">
        <v>625</v>
      </c>
      <c t="n" s="6" r="C10">
        <v>177</v>
      </c>
      <c t="n" s="6" r="D10">
        <v>-687</v>
      </c>
    </row>
    <row spans="1:4" r="11">
      <c t="s" s="4" r="A11">
        <v>655</v>
      </c>
      <c t="n" s="6" r="B11">
        <v>98</v>
      </c>
      <c t="n" s="6" r="C11">
        <v>-847</v>
      </c>
      <c t="n" s="6" r="D11">
        <v>0</v>
      </c>
    </row>
    <row spans="1:4" r="12">
      <c t="s" s="4" r="A12">
        <v>48</v>
      </c>
      <c t="n" s="6" r="B12">
        <v>15566</v>
      </c>
      <c t="n" s="6" r="C12">
        <v>3501</v>
      </c>
      <c t="n" s="6" r="D12">
        <v>-3602</v>
      </c>
    </row>
    <row spans="1:4" r="13">
      <c t="s" s="4" r="A13">
        <v>48</v>
      </c>
      <c t="n" s="7" r="B13">
        <v>18535</v>
      </c>
      <c t="n" s="7" r="C13">
        <v>4045</v>
      </c>
      <c t="n" s="7" r="D13">
        <v>-2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5</v>
      </c>
      <c t="s" s="2" r="D2">
        <v>65</v>
      </c>
    </row>
    <row spans="1:4" r="3">
      <c t="s" s="3" r="A3">
        <v>199</v>
      </c>
    </row>
    <row spans="1:4" r="4">
      <c t="s" s="4" r="A4">
        <v>658</v>
      </c>
      <c t="s" s="4" r="B4">
        <v>462</v>
      </c>
      <c t="s" s="4" r="C4">
        <v>462</v>
      </c>
      <c t="s" s="4" r="D4">
        <v>659</v>
      </c>
    </row>
    <row spans="1:4" r="5">
      <c t="s" s="4" r="A5">
        <v>660</v>
      </c>
      <c t="s" s="4" r="B5">
        <v>661</v>
      </c>
      <c t="s" s="4" r="C5">
        <v>662</v>
      </c>
      <c t="s" s="4" r="D5">
        <v>663</v>
      </c>
    </row>
    <row spans="1:4" r="6">
      <c t="s" s="4" r="A6">
        <v>664</v>
      </c>
      <c t="s" s="4" r="B6">
        <v>665</v>
      </c>
      <c t="s" s="4" r="C6">
        <v>666</v>
      </c>
      <c t="s" s="4" r="D6">
        <v>661</v>
      </c>
    </row>
    <row spans="1:4" r="7">
      <c t="s" s="4" r="A7">
        <v>667</v>
      </c>
      <c t="s" s="4" r="B7">
        <v>665</v>
      </c>
      <c t="s" s="4" r="C7">
        <v>668</v>
      </c>
      <c t="s" s="4" r="D7">
        <v>669</v>
      </c>
    </row>
    <row spans="1:4" r="8">
      <c t="s" s="4" r="A8">
        <v>670</v>
      </c>
      <c t="s" s="4" r="B8">
        <v>671</v>
      </c>
      <c t="s" s="4" r="C8">
        <v>672</v>
      </c>
      <c t="s" s="4" r="D8">
        <v>673</v>
      </c>
    </row>
    <row spans="1:4" r="9">
      <c t="s" s="4" r="A9">
        <v>674</v>
      </c>
      <c t="s" s="4" r="B9">
        <v>675</v>
      </c>
      <c t="s" s="4" r="C9">
        <v>676</v>
      </c>
      <c t="s" s="4" r="D9">
        <v>677</v>
      </c>
    </row>
    <row spans="1:4" r="10">
      <c t="s" s="4" r="A10">
        <v>678</v>
      </c>
      <c t="s" s="4" r="B10">
        <v>671</v>
      </c>
      <c t="s" s="4" r="C10">
        <v>679</v>
      </c>
      <c t="s" s="4" r="D10">
        <v>680</v>
      </c>
    </row>
    <row spans="1:4" r="11">
      <c t="s" s="4" r="A11">
        <v>681</v>
      </c>
      <c t="s" s="4" r="B11">
        <v>682</v>
      </c>
      <c t="s" s="4" r="C11">
        <v>683</v>
      </c>
      <c t="s" s="4" r="D11">
        <v>684</v>
      </c>
    </row>
    <row spans="1:4" r="12">
      <c t="s" s="4" r="A12">
        <v>685</v>
      </c>
      <c t="s" s="4" r="B12">
        <v>686</v>
      </c>
      <c t="s" s="4" r="C12">
        <v>687</v>
      </c>
      <c t="s" s="4" r="D12">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5</v>
      </c>
    </row>
    <row spans="1:3" r="2">
      <c t="s" s="3" r="A2">
        <v>652</v>
      </c>
    </row>
    <row spans="1:3" r="3">
      <c t="s" s="4" r="A3">
        <v>690</v>
      </c>
      <c t="n" s="7" r="B3">
        <v>7054</v>
      </c>
      <c t="n" s="7" r="C3">
        <v>9262</v>
      </c>
    </row>
    <row spans="1:3" r="4">
      <c t="s" s="4" r="A4">
        <v>691</v>
      </c>
      <c t="n" s="6" r="B4">
        <v>11366</v>
      </c>
      <c t="n" s="6" r="C4">
        <v>12018</v>
      </c>
    </row>
    <row spans="1:3" r="5">
      <c t="s" s="4" r="A5">
        <v>692</v>
      </c>
      <c t="n" s="6" r="B5">
        <v>0</v>
      </c>
      <c t="n" s="6" r="C5">
        <v>820</v>
      </c>
    </row>
    <row spans="1:3" r="6">
      <c t="s" s="4" r="A6">
        <v>693</v>
      </c>
      <c t="n" s="6" r="B6">
        <v>936</v>
      </c>
      <c t="n" s="6" r="C6">
        <v>1420</v>
      </c>
    </row>
    <row spans="1:3" r="7">
      <c t="s" s="4" r="A7">
        <v>694</v>
      </c>
      <c t="n" s="6" r="B7">
        <v>0</v>
      </c>
      <c t="n" s="6" r="C7">
        <v>0</v>
      </c>
    </row>
    <row spans="1:3" r="8">
      <c t="s" s="4" r="A8">
        <v>695</v>
      </c>
      <c t="n" s="6" r="B8">
        <v>9411</v>
      </c>
      <c t="n" s="6" r="C8">
        <v>7816</v>
      </c>
    </row>
    <row spans="1:3" r="9">
      <c t="s" s="4" r="A9">
        <v>696</v>
      </c>
      <c t="n" s="6" r="B9">
        <v>2754</v>
      </c>
      <c t="n" s="6" r="C9">
        <v>3233</v>
      </c>
    </row>
    <row spans="1:3" r="10">
      <c t="s" s="4" r="A10">
        <v>697</v>
      </c>
      <c t="n" s="6" r="B10">
        <v>31521</v>
      </c>
      <c t="n" s="6" r="C10">
        <v>34569</v>
      </c>
    </row>
    <row spans="1:3" r="11">
      <c t="s" s="3" r="A11">
        <v>698</v>
      </c>
    </row>
    <row spans="1:3" r="12">
      <c t="s" s="4" r="A12">
        <v>699</v>
      </c>
      <c t="n" s="6" r="B12">
        <v>0</v>
      </c>
      <c t="n" s="6" r="C12">
        <v>0</v>
      </c>
    </row>
    <row spans="1:3" r="13">
      <c t="s" s="4" r="A13">
        <v>700</v>
      </c>
      <c t="n" s="6" r="B13">
        <v>0</v>
      </c>
      <c t="n" s="6" r="C13">
        <v>0</v>
      </c>
    </row>
    <row spans="1:3" r="14">
      <c t="s" s="4" r="A14">
        <v>701</v>
      </c>
      <c t="n" s="6" r="B14">
        <v>5032</v>
      </c>
      <c t="n" s="6" r="C14">
        <v>5167</v>
      </c>
    </row>
    <row spans="1:3" r="15">
      <c t="s" s="4" r="A15">
        <v>702</v>
      </c>
      <c t="n" s="6" r="B15">
        <v>3422</v>
      </c>
      <c t="n" s="6" r="C15">
        <v>5263</v>
      </c>
    </row>
    <row spans="1:3" r="16">
      <c t="s" s="4" r="A16">
        <v>703</v>
      </c>
      <c t="n" s="6" r="B16">
        <v>2348</v>
      </c>
      <c t="n" s="6" r="C16">
        <v>2352</v>
      </c>
    </row>
    <row spans="1:3" r="17">
      <c t="s" s="4" r="A17">
        <v>696</v>
      </c>
      <c t="n" s="6" r="B17">
        <v>2463</v>
      </c>
      <c t="n" s="6" r="C17">
        <v>7281</v>
      </c>
    </row>
    <row spans="1:3" r="18">
      <c t="s" s="4" r="A18">
        <v>704</v>
      </c>
      <c t="n" s="6" r="B18">
        <v>-6205</v>
      </c>
      <c t="n" s="6" r="C18">
        <v>-6215</v>
      </c>
    </row>
    <row spans="1:3" r="19">
      <c t="s" s="4" r="A19">
        <v>705</v>
      </c>
      <c t="n" s="6" r="B19">
        <v>7060</v>
      </c>
      <c t="n" s="6" r="C19">
        <v>13848</v>
      </c>
    </row>
    <row spans="1:3" r="20">
      <c t="s" s="4" r="A20">
        <v>706</v>
      </c>
      <c t="n" s="6" r="B20">
        <v>38581</v>
      </c>
      <c t="n" s="6" r="C20">
        <v>48417</v>
      </c>
    </row>
    <row spans="1:3" r="21">
      <c t="s" s="4" r="A21">
        <v>707</v>
      </c>
      <c t="n" s="6" r="B21">
        <v>0</v>
      </c>
      <c t="n" s="6" r="C21">
        <v>0</v>
      </c>
    </row>
    <row spans="1:3" r="22">
      <c t="s" s="4" r="A22">
        <v>708</v>
      </c>
      <c t="n" s="6" r="B22">
        <v>0</v>
      </c>
      <c t="n" s="6" r="C22">
        <v>0</v>
      </c>
    </row>
    <row spans="1:3" r="23">
      <c t="s" s="4" r="A23">
        <v>709</v>
      </c>
      <c t="n" s="6" r="B23">
        <v>651</v>
      </c>
      <c t="n" s="6" r="C23">
        <v>0</v>
      </c>
    </row>
    <row spans="1:3" r="24">
      <c t="s" s="4" r="A24">
        <v>710</v>
      </c>
      <c t="n" s="6" r="B24">
        <v>0</v>
      </c>
      <c t="n" s="6" r="C24">
        <v>0</v>
      </c>
    </row>
    <row spans="1:3" r="25">
      <c t="s" s="4" r="A25">
        <v>711</v>
      </c>
      <c t="n" s="6" r="B25">
        <v>385</v>
      </c>
      <c t="n" s="6" r="C25">
        <v>165</v>
      </c>
    </row>
    <row spans="1:3" r="26">
      <c t="s" s="4" r="A26">
        <v>712</v>
      </c>
      <c t="n" s="6" r="B26">
        <v>0</v>
      </c>
      <c t="n" s="6" r="C26">
        <v>0</v>
      </c>
    </row>
    <row spans="1:3" r="27">
      <c t="s" s="4" r="A27">
        <v>713</v>
      </c>
      <c t="n" s="6" r="B27">
        <v>0</v>
      </c>
      <c t="n" s="6" r="C27">
        <v>0</v>
      </c>
    </row>
    <row spans="1:3" r="28">
      <c t="s" s="4" r="A28">
        <v>714</v>
      </c>
      <c t="n" s="6" r="B28">
        <v>1036</v>
      </c>
      <c t="n" s="6" r="C28">
        <v>165</v>
      </c>
    </row>
    <row spans="1:3" r="29">
      <c t="s" s="4" r="A29">
        <v>715</v>
      </c>
      <c t="n" s="6" r="B29">
        <v>52415</v>
      </c>
      <c t="n" s="6" r="C29">
        <v>46458</v>
      </c>
    </row>
    <row spans="1:3" r="30">
      <c t="s" s="4" r="A30">
        <v>716</v>
      </c>
      <c t="n" s="6" r="B30">
        <v>305</v>
      </c>
      <c t="n" s="6" r="C30">
        <v>127</v>
      </c>
    </row>
    <row spans="1:3" r="31">
      <c t="s" s="4" r="A31">
        <v>717</v>
      </c>
      <c t="n" s="6" r="B31">
        <v>0</v>
      </c>
      <c t="n" s="6" r="C31">
        <v>0</v>
      </c>
    </row>
    <row spans="1:3" r="32">
      <c t="s" s="4" r="A32">
        <v>718</v>
      </c>
      <c t="n" s="6" r="B32">
        <v>0</v>
      </c>
      <c t="n" s="6" r="C32">
        <v>0</v>
      </c>
    </row>
    <row spans="1:3" r="33">
      <c t="s" s="4" r="A33">
        <v>719</v>
      </c>
      <c t="n" s="6" r="B33">
        <v>0</v>
      </c>
      <c t="n" s="6" r="C33">
        <v>0</v>
      </c>
    </row>
    <row spans="1:3" r="34">
      <c t="s" s="4" r="A34">
        <v>713</v>
      </c>
      <c t="n" s="6" r="B34">
        <v>0</v>
      </c>
      <c t="n" s="6" r="C34">
        <v>0</v>
      </c>
    </row>
    <row spans="1:3" r="35">
      <c t="s" s="4" r="A35">
        <v>720</v>
      </c>
      <c t="n" s="6" r="B35">
        <v>0</v>
      </c>
      <c t="n" s="6" r="C35">
        <v>0</v>
      </c>
    </row>
    <row spans="1:3" r="36">
      <c t="s" s="4" r="A36">
        <v>721</v>
      </c>
      <c t="n" s="6" r="B36">
        <v>52720</v>
      </c>
      <c t="n" s="6" r="C36">
        <v>46585</v>
      </c>
    </row>
    <row spans="1:3" r="37">
      <c t="s" s="4" r="A37">
        <v>722</v>
      </c>
      <c t="n" s="7" r="B37">
        <v>53756</v>
      </c>
      <c t="n" s="7" r="C37">
        <v>46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5</v>
      </c>
    </row>
    <row spans="1:3" r="3">
      <c t="s" s="3" r="A3">
        <v>724</v>
      </c>
    </row>
    <row spans="1:3" r="4">
      <c t="s" s="4" r="A4">
        <v>725</v>
      </c>
      <c t="n" s="7" r="B4">
        <v>101500000</v>
      </c>
    </row>
    <row spans="1:3" r="5">
      <c t="s" s="4" r="A5">
        <v>726</v>
      </c>
      <c t="n" s="6" r="B5">
        <v>1000000</v>
      </c>
    </row>
    <row spans="1:3" r="6">
      <c t="s" s="4" r="A6">
        <v>727</v>
      </c>
      <c t="n" s="6" r="B6">
        <v>3600000</v>
      </c>
    </row>
    <row spans="1:3" r="7">
      <c t="s" s="4" r="A7">
        <v>728</v>
      </c>
      <c t="n" s="7" r="B7">
        <v>6205000</v>
      </c>
      <c t="n" s="7" r="C7">
        <v>6215000</v>
      </c>
    </row>
    <row spans="1:3" r="8">
      <c t="s" s="4" r="A8">
        <v>729</v>
      </c>
      <c t="s" s="4" r="B8">
        <v>353</v>
      </c>
    </row>
    <row spans="1:3" r="9">
      <c t="s" s="4" r="A9">
        <v>730</v>
      </c>
      <c t="n" s="7" r="B9">
        <v>0</v>
      </c>
      <c t="n" s="6" r="C9">
        <v>0</v>
      </c>
    </row>
    <row spans="1:3" r="10">
      <c t="s" s="4" r="A10">
        <v>731</v>
      </c>
      <c t="n" s="7" r="B10">
        <v>100000</v>
      </c>
    </row>
    <row spans="1:3" r="11">
      <c t="s" s="4" r="A11">
        <v>349</v>
      </c>
    </row>
    <row spans="1:3" r="12">
      <c t="s" s="3" r="A12">
        <v>724</v>
      </c>
    </row>
    <row spans="1:3" r="13">
      <c t="s" s="4" r="A13">
        <v>732</v>
      </c>
      <c t="n" s="6" r="B13">
        <v>2035</v>
      </c>
    </row>
    <row spans="1:3" r="14">
      <c t="s" s="4" r="A14">
        <v>733</v>
      </c>
      <c t="n" s="6" r="B14">
        <v>2031</v>
      </c>
    </row>
    <row spans="1:3" r="15">
      <c t="s" s="4" r="A15">
        <v>734</v>
      </c>
      <c t="n" s="7" r="B15">
        <v>100000</v>
      </c>
      <c t="n" s="7" r="C15">
        <v>100000</v>
      </c>
    </row>
    <row spans="1:3" r="16">
      <c t="s" s="4" r="A16">
        <v>356</v>
      </c>
    </row>
    <row spans="1:3" r="17">
      <c t="s" s="3" r="A17">
        <v>724</v>
      </c>
    </row>
    <row spans="1:3" r="18">
      <c t="s" s="4" r="A18">
        <v>732</v>
      </c>
      <c t="n" s="6" r="B18">
        <v>2015</v>
      </c>
    </row>
    <row spans="1:3" r="19">
      <c t="s" s="4" r="A19">
        <v>733</v>
      </c>
      <c t="n" s="6" r="B19">
        <v>20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5</v>
      </c>
    </row>
    <row spans="1:3" r="3">
      <c t="s" s="3" r="A3">
        <v>199</v>
      </c>
    </row>
    <row spans="1:3" r="4">
      <c t="s" s="4" r="A4">
        <v>736</v>
      </c>
      <c t="n" s="7" r="B4">
        <v>87</v>
      </c>
      <c t="n" s="7" r="C4">
        <v>364</v>
      </c>
    </row>
    <row spans="1:3" r="5">
      <c t="s" s="4" r="A5">
        <v>737</v>
      </c>
      <c t="n" s="6" r="B5">
        <v>55</v>
      </c>
      <c t="n" s="6" r="C5">
        <v>264</v>
      </c>
    </row>
    <row spans="1:3" r="6">
      <c t="s" s="4" r="A6">
        <v>738</v>
      </c>
      <c t="n" s="6" r="B6">
        <v>20</v>
      </c>
      <c t="n" s="6" r="C6">
        <v>14</v>
      </c>
    </row>
    <row spans="1:3" r="7">
      <c t="s" s="4" r="A7">
        <v>739</v>
      </c>
      <c t="n" s="6" r="B7">
        <v>0</v>
      </c>
      <c t="n" s="6" r="C7">
        <v>-166</v>
      </c>
    </row>
    <row spans="1:3" r="8">
      <c t="s" s="4" r="A8">
        <v>740</v>
      </c>
      <c t="n" s="6" r="B8">
        <v>-9</v>
      </c>
      <c t="n" s="6" r="C8">
        <v>-388</v>
      </c>
    </row>
    <row spans="1:3" r="9">
      <c t="s" s="4" r="A9">
        <v>741</v>
      </c>
      <c t="n" s="6" r="B9">
        <v>-15</v>
      </c>
      <c t="n" s="6" r="C9">
        <v>-1</v>
      </c>
    </row>
    <row spans="1:3" r="10">
      <c t="s" s="4" r="A10">
        <v>742</v>
      </c>
      <c t="n" s="7" r="B10">
        <v>138</v>
      </c>
      <c t="n" s="7" r="C10">
        <v>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5</v>
      </c>
      <c t="s" s="2" r="D2">
        <v>65</v>
      </c>
    </row>
    <row spans="1:4" r="3">
      <c t="s" s="3" r="A3">
        <v>744</v>
      </c>
    </row>
    <row spans="1:4" r="4">
      <c t="s" s="4" r="A4">
        <v>745</v>
      </c>
      <c t="n" s="6" r="B4">
        <v>1361000</v>
      </c>
    </row>
    <row spans="1:4" r="5">
      <c t="s" s="4" r="A5">
        <v>746</v>
      </c>
    </row>
    <row spans="1:4" r="6">
      <c t="s" s="3" r="A6">
        <v>744</v>
      </c>
    </row>
    <row spans="1:4" r="7">
      <c t="s" s="4" r="A7">
        <v>747</v>
      </c>
      <c t="n" s="6" r="B7">
        <v>493000</v>
      </c>
      <c t="n" s="6" r="C7">
        <v>1021000</v>
      </c>
      <c t="n" s="6" r="D7">
        <v>552000</v>
      </c>
    </row>
    <row spans="1:4" r="8">
      <c t="s" s="4" r="A8">
        <v>748</v>
      </c>
    </row>
    <row spans="1:4" r="9">
      <c t="s" s="3" r="A9">
        <v>744</v>
      </c>
    </row>
    <row spans="1:4" r="10">
      <c t="s" s="4" r="A10">
        <v>749</v>
      </c>
      <c t="n" s="9" r="B10">
        <v>8.300000000000001</v>
      </c>
      <c t="n" s="9" r="C10">
        <v>7.7</v>
      </c>
      <c t="n" s="9" r="D10">
        <v>15.9</v>
      </c>
    </row>
    <row spans="1:4" r="11">
      <c t="s" s="4" r="A11">
        <v>750</v>
      </c>
    </row>
    <row spans="1:4" r="12">
      <c t="s" s="3" r="A12">
        <v>744</v>
      </c>
    </row>
    <row spans="1:4" r="13">
      <c t="s" s="4" r="A13">
        <v>749</v>
      </c>
      <c t="n" s="10" r="B13">
        <v>3.1</v>
      </c>
      <c t="n" s="6" r="C13">
        <v>3</v>
      </c>
      <c t="n" s="10" r="D13">
        <v>11.2</v>
      </c>
    </row>
    <row spans="1:4" r="14">
      <c t="s" s="4" r="A14">
        <v>751</v>
      </c>
    </row>
    <row spans="1:4" r="15">
      <c t="s" s="3" r="A15">
        <v>744</v>
      </c>
    </row>
    <row spans="1:4" r="16">
      <c t="s" s="4" r="A16">
        <v>749</v>
      </c>
      <c t="n" s="10" r="B16">
        <v>3.3</v>
      </c>
      <c t="n" s="10" r="C16">
        <v>2.8</v>
      </c>
      <c t="n" s="10" r="D16">
        <v>2.7</v>
      </c>
    </row>
    <row spans="1:4" r="17">
      <c t="s" s="4" r="A17">
        <v>752</v>
      </c>
    </row>
    <row spans="1:4" r="18">
      <c t="s" s="3" r="A18">
        <v>744</v>
      </c>
    </row>
    <row spans="1:4" r="19">
      <c t="s" s="4" r="A19">
        <v>749</v>
      </c>
      <c t="n" s="9" r="B19">
        <v>1.9</v>
      </c>
      <c t="n" s="9" r="C19">
        <v>1.9</v>
      </c>
      <c t="n" s="7" r="D19">
        <v>2</v>
      </c>
    </row>
    <row spans="1:4" r="20">
      <c t="s" s="4" r="A20">
        <v>753</v>
      </c>
    </row>
    <row spans="1:4" r="21">
      <c t="s" s="3" r="A21">
        <v>744</v>
      </c>
    </row>
    <row spans="1:4" r="22">
      <c t="s" s="4" r="A22">
        <v>754</v>
      </c>
      <c t="n" s="6" r="B22">
        <v>5800000</v>
      </c>
    </row>
    <row spans="1:4" r="23">
      <c t="s" s="4" r="A23">
        <v>755</v>
      </c>
    </row>
    <row spans="1:4" r="24">
      <c t="s" s="3" r="A24">
        <v>744</v>
      </c>
    </row>
    <row spans="1:4" r="25">
      <c t="s" s="4" r="A25">
        <v>754</v>
      </c>
      <c t="n" s="6" r="B25">
        <v>500000</v>
      </c>
    </row>
    <row spans="1:4" r="26">
      <c t="s" s="4" r="A26">
        <v>756</v>
      </c>
      <c t="n" s="6" r="B26">
        <v>0</v>
      </c>
    </row>
    <row spans="1:4" r="27">
      <c t="s" s="4" r="A27">
        <v>757</v>
      </c>
      <c t="n" s="6" r="B27">
        <v>500000</v>
      </c>
    </row>
    <row spans="1:4" r="28">
      <c t="s" s="4" r="A28">
        <v>758</v>
      </c>
    </row>
    <row spans="1:4" r="29">
      <c t="s" s="3" r="A29">
        <v>744</v>
      </c>
    </row>
    <row spans="1:4" r="30">
      <c t="s" s="4" r="A30">
        <v>754</v>
      </c>
      <c t="n" s="6" r="B30">
        <v>5800000</v>
      </c>
    </row>
    <row spans="1:4" r="31">
      <c t="s" s="4" r="A31">
        <v>756</v>
      </c>
      <c t="n" s="6" r="B31">
        <v>1500000</v>
      </c>
    </row>
    <row spans="1:4" r="32">
      <c t="s" s="4" r="A32">
        <v>757</v>
      </c>
      <c t="n" s="6" r="B32">
        <v>3400000</v>
      </c>
    </row>
    <row spans="1:4" r="33">
      <c t="s" s="4" r="A33">
        <v>759</v>
      </c>
    </row>
    <row spans="1:4" r="34">
      <c t="s" s="3" r="A34">
        <v>744</v>
      </c>
    </row>
    <row spans="1:4" r="35">
      <c t="s" s="4" r="A35">
        <v>754</v>
      </c>
      <c t="n" s="6" r="B35">
        <v>19734982</v>
      </c>
    </row>
    <row spans="1:4" r="36">
      <c t="s" s="4" r="A36">
        <v>760</v>
      </c>
      <c t="n" s="6" r="B36">
        <v>9734982</v>
      </c>
    </row>
    <row spans="1:4" r="37">
      <c t="s" s="4" r="A37">
        <v>756</v>
      </c>
      <c t="n" s="6" r="B37">
        <v>6300000</v>
      </c>
    </row>
    <row spans="1:4" r="38">
      <c t="s" s="4" r="A38">
        <v>757</v>
      </c>
      <c t="n" s="6" r="B38">
        <v>10300000</v>
      </c>
    </row>
    <row spans="1:4" r="39">
      <c t="s" s="4" r="A39">
        <v>761</v>
      </c>
    </row>
    <row spans="1:4" r="40">
      <c t="s" s="3" r="A40">
        <v>744</v>
      </c>
    </row>
    <row spans="1:4" r="41">
      <c t="s" s="4" r="A41">
        <v>745</v>
      </c>
      <c t="n" s="6" r="B41">
        <v>200000</v>
      </c>
    </row>
    <row spans="1:4" r="42">
      <c t="s" s="4" r="A42">
        <v>762</v>
      </c>
    </row>
    <row spans="1:4" r="43">
      <c t="s" s="3" r="A43">
        <v>744</v>
      </c>
    </row>
    <row spans="1:4" r="44">
      <c t="s" s="4" r="A44">
        <v>747</v>
      </c>
      <c t="n" s="6" r="B44">
        <v>2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9"/>
    <col customWidth="1" max="2" min="2" width="30"/>
    <col customWidth="1" max="3" min="3" width="48"/>
    <col customWidth="1" max="4" min="4" width="37"/>
    <col customWidth="1" max="5" min="5" width="37"/>
    <col customWidth="1" max="6" min="6" width="14"/>
    <col customWidth="1" max="7" min="7" width="14"/>
    <col customWidth="1" max="8" min="8" width="14"/>
    <col customWidth="1" max="9" min="9" width="20"/>
  </cols>
  <sheetData>
    <row spans="1:9" r="1">
      <c t="s" s="1" r="A1">
        <v>763</v>
      </c>
      <c t="s" s="2" r="B1">
        <v>764</v>
      </c>
      <c t="s" s="2" r="C1">
        <v>1</v>
      </c>
    </row>
    <row spans="1:9" r="2">
      <c t="s" s="2" r="B2">
        <v>765</v>
      </c>
      <c t="s" s="2" r="C2">
        <v>766</v>
      </c>
      <c t="s" s="2" r="D2">
        <v>767</v>
      </c>
      <c t="s" s="2" r="E2">
        <v>768</v>
      </c>
      <c t="s" s="2" r="F2">
        <v>769</v>
      </c>
      <c t="s" s="2" r="G2">
        <v>770</v>
      </c>
      <c t="s" s="2" r="H2">
        <v>771</v>
      </c>
      <c t="s" s="2" r="I2">
        <v>772</v>
      </c>
    </row>
    <row spans="1:9" r="3">
      <c t="s" s="3" r="A3">
        <v>744</v>
      </c>
    </row>
    <row spans="1:9" r="4">
      <c t="s" s="4" r="A4">
        <v>773</v>
      </c>
      <c t="n" s="6" r="B4">
        <v>250</v>
      </c>
    </row>
    <row spans="1:9" r="5">
      <c t="s" s="4" r="A5">
        <v>774</v>
      </c>
      <c t="s" s="4" r="B5">
        <v>361</v>
      </c>
    </row>
    <row spans="1:9" r="6">
      <c t="s" s="4" r="A6">
        <v>775</v>
      </c>
      <c t="n" s="7" r="B6">
        <v>0</v>
      </c>
    </row>
    <row spans="1:9" r="7">
      <c t="s" s="4" r="A7">
        <v>776</v>
      </c>
      <c t="n" s="7" r="C7">
        <v>3300000</v>
      </c>
    </row>
    <row spans="1:9" r="8">
      <c t="s" s="4" r="A8">
        <v>777</v>
      </c>
      <c t="n" s="7" r="C8">
        <v>300000</v>
      </c>
    </row>
    <row spans="1:9" r="9">
      <c t="s" s="4" r="A9">
        <v>778</v>
      </c>
      <c t="n" s="7" r="C9">
        <v>0</v>
      </c>
    </row>
    <row spans="1:9" r="10">
      <c t="s" s="4" r="A10">
        <v>779</v>
      </c>
    </row>
    <row spans="1:9" r="11">
      <c t="s" s="3" r="A11">
        <v>744</v>
      </c>
    </row>
    <row spans="1:9" r="12">
      <c t="s" s="4" r="A12">
        <v>780</v>
      </c>
      <c t="n" s="6" r="C12">
        <v>4</v>
      </c>
    </row>
    <row spans="1:9" r="13">
      <c t="s" s="4" r="A13">
        <v>781</v>
      </c>
      <c t="s" s="4" r="C13">
        <v>543</v>
      </c>
    </row>
    <row spans="1:9" r="14">
      <c t="s" s="4" r="A14">
        <v>782</v>
      </c>
      <c t="s" s="4" r="C14">
        <v>783</v>
      </c>
      <c t="s" s="4" r="D14">
        <v>784</v>
      </c>
      <c t="s" s="4" r="E14">
        <v>784</v>
      </c>
    </row>
    <row spans="1:9" r="15">
      <c t="s" s="4" r="A15">
        <v>785</v>
      </c>
      <c t="s" s="4" r="C15">
        <v>786</v>
      </c>
      <c t="s" s="4" r="D15">
        <v>787</v>
      </c>
      <c t="s" s="4" r="E15">
        <v>788</v>
      </c>
    </row>
    <row spans="1:9" r="16">
      <c t="s" s="4" r="A16">
        <v>789</v>
      </c>
      <c t="s" s="4" r="C16">
        <v>790</v>
      </c>
      <c t="s" s="4" r="D16">
        <v>791</v>
      </c>
      <c t="s" s="4" r="E16">
        <v>792</v>
      </c>
    </row>
    <row spans="1:9" r="17">
      <c t="s" s="4" r="A17">
        <v>793</v>
      </c>
      <c t="n" s="8" r="C17">
        <v>2.51</v>
      </c>
      <c t="n" s="8" r="D17">
        <v>1.93</v>
      </c>
      <c t="n" s="8" r="E17">
        <v>1.72</v>
      </c>
    </row>
    <row spans="1:9" r="18">
      <c t="s" s="4" r="A18">
        <v>794</v>
      </c>
      <c t="n" s="7" r="C18">
        <v>5900000</v>
      </c>
      <c t="n" s="7" r="D18">
        <v>1400000</v>
      </c>
      <c t="n" s="7" r="E18">
        <v>1100000</v>
      </c>
    </row>
    <row spans="1:9" r="19">
      <c t="s" s="4" r="A19">
        <v>795</v>
      </c>
      <c t="n" s="7" r="C19">
        <v>4800000</v>
      </c>
    </row>
    <row spans="1:9" r="20">
      <c t="s" s="4" r="A20">
        <v>796</v>
      </c>
      <c t="s" s="4" r="C20">
        <v>797</v>
      </c>
    </row>
    <row spans="1:9" r="21">
      <c t="s" s="4" r="A21">
        <v>798</v>
      </c>
    </row>
    <row spans="1:9" r="22">
      <c t="s" s="3" r="A22">
        <v>744</v>
      </c>
    </row>
    <row spans="1:9" r="23">
      <c t="s" s="4" r="A23">
        <v>799</v>
      </c>
      <c t="n" s="8" r="C23">
        <v>6.43</v>
      </c>
      <c t="n" s="8" r="D23">
        <v>6.43</v>
      </c>
      <c t="n" s="8" r="E23">
        <v>4.6</v>
      </c>
    </row>
    <row spans="1:9" r="24">
      <c t="s" s="4" r="A24">
        <v>800</v>
      </c>
    </row>
    <row spans="1:9" r="25">
      <c t="s" s="3" r="A25">
        <v>744</v>
      </c>
    </row>
    <row spans="1:9" r="26">
      <c t="s" s="4" r="A26">
        <v>799</v>
      </c>
      <c t="n" s="7" r="C26">
        <v>15</v>
      </c>
      <c t="n" s="8" r="D26">
        <v>16.23</v>
      </c>
      <c t="n" s="8" r="E26">
        <v>16.23</v>
      </c>
    </row>
    <row spans="1:9" r="27">
      <c t="s" s="4" r="A27">
        <v>746</v>
      </c>
    </row>
    <row spans="1:9" r="28">
      <c t="s" s="3" r="A28">
        <v>744</v>
      </c>
    </row>
    <row spans="1:9" r="29">
      <c t="s" s="4" r="A29">
        <v>795</v>
      </c>
      <c t="n" s="7" r="C29">
        <v>10500000</v>
      </c>
    </row>
    <row spans="1:9" r="30">
      <c t="s" s="4" r="A30">
        <v>796</v>
      </c>
      <c t="s" s="4" r="C30">
        <v>797</v>
      </c>
    </row>
    <row spans="1:9" r="31">
      <c t="s" s="4" r="A31">
        <v>801</v>
      </c>
      <c t="n" s="6" r="C31">
        <v>1550000</v>
      </c>
      <c t="n" s="6" r="D31">
        <v>1609000</v>
      </c>
      <c t="n" s="6" r="E31">
        <v>894000</v>
      </c>
      <c t="n" s="6" r="I31">
        <v>785000</v>
      </c>
    </row>
    <row spans="1:9" r="32">
      <c t="s" s="4" r="A32">
        <v>802</v>
      </c>
      <c t="s" s="4" r="C32">
        <v>803</v>
      </c>
    </row>
    <row spans="1:9" r="33">
      <c t="s" s="4" r="A33">
        <v>804</v>
      </c>
      <c t="n" s="7" r="C33">
        <v>6400000</v>
      </c>
    </row>
    <row spans="1:9" r="34">
      <c t="s" s="4" r="A34">
        <v>805</v>
      </c>
      <c t="n" s="6" r="C34">
        <v>570000</v>
      </c>
    </row>
    <row spans="1:9" r="35">
      <c t="s" s="4" r="A35">
        <v>806</v>
      </c>
      <c t="n" s="8" r="C35">
        <v>10.55</v>
      </c>
      <c t="n" s="8" r="D35">
        <v>7.98</v>
      </c>
      <c t="n" s="8" r="E35">
        <v>9.26</v>
      </c>
    </row>
    <row spans="1:9" r="36">
      <c t="s" s="4" r="A36">
        <v>807</v>
      </c>
      <c t="n" s="7" r="C36">
        <v>3200000</v>
      </c>
      <c t="n" s="7" r="D36">
        <v>1700000</v>
      </c>
      <c t="n" s="7" r="E36">
        <v>3400000</v>
      </c>
    </row>
    <row spans="1:9" r="37">
      <c t="s" s="4" r="A37">
        <v>808</v>
      </c>
    </row>
    <row spans="1:9" r="38">
      <c t="s" s="3" r="A38">
        <v>744</v>
      </c>
    </row>
    <row spans="1:9" r="39">
      <c t="s" s="4" r="A39">
        <v>809</v>
      </c>
      <c t="s" s="4" r="F39">
        <v>361</v>
      </c>
      <c t="s" s="4" r="G39">
        <v>810</v>
      </c>
      <c t="s" s="4" r="H39">
        <v>626</v>
      </c>
    </row>
  </sheetData>
  <mergeCells count="2">
    <mergeCell ref="A1:A2"/>
    <mergeCell ref="C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5</v>
      </c>
      <c t="s" s="2" r="D2">
        <v>65</v>
      </c>
    </row>
    <row spans="1:4" r="3">
      <c t="s" s="3" r="A3">
        <v>202</v>
      </c>
    </row>
    <row spans="1:4" r="4">
      <c t="s" s="4" r="A4">
        <v>812</v>
      </c>
      <c t="n" s="6" r="B4">
        <v>9213</v>
      </c>
    </row>
    <row spans="1:4" r="5">
      <c t="s" s="4" r="A5">
        <v>813</v>
      </c>
      <c t="n" s="6" r="B5">
        <v>1361</v>
      </c>
    </row>
    <row spans="1:4" r="6">
      <c t="s" s="4" r="A6">
        <v>814</v>
      </c>
      <c t="n" s="6" r="B6">
        <v>-2389</v>
      </c>
    </row>
    <row spans="1:4" r="7">
      <c t="s" s="4" r="A7">
        <v>815</v>
      </c>
      <c t="n" s="6" r="B7">
        <v>-1928</v>
      </c>
    </row>
    <row spans="1:4" r="8">
      <c t="s" s="4" r="A8">
        <v>816</v>
      </c>
      <c t="n" s="6" r="B8">
        <v>6257</v>
      </c>
      <c t="n" s="6" r="C8">
        <v>9213</v>
      </c>
    </row>
    <row spans="1:4" r="9">
      <c t="s" s="4" r="A9">
        <v>817</v>
      </c>
      <c t="n" s="6" r="B9">
        <v>2910</v>
      </c>
      <c t="n" s="6" r="C9">
        <v>5205</v>
      </c>
      <c t="n" s="6" r="D9">
        <v>6409</v>
      </c>
    </row>
    <row spans="1:4" r="10">
      <c t="s" s="4" r="A10">
        <v>818</v>
      </c>
      <c t="n" s="6" r="B10">
        <v>2783</v>
      </c>
    </row>
    <row spans="1:4" r="11">
      <c t="s" s="4" r="A11">
        <v>819</v>
      </c>
      <c t="n" s="8" r="B11">
        <v>10.35</v>
      </c>
    </row>
    <row spans="1:4" r="12">
      <c t="s" s="4" r="A12">
        <v>820</v>
      </c>
      <c t="n" s="11" r="B12">
        <v>10.58</v>
      </c>
    </row>
    <row spans="1:4" r="13">
      <c t="s" s="4" r="A13">
        <v>821</v>
      </c>
      <c t="n" s="11" r="B13">
        <v>8.859999999999999</v>
      </c>
    </row>
    <row spans="1:4" r="14">
      <c t="s" s="4" r="A14">
        <v>822</v>
      </c>
      <c t="n" s="11" r="B14">
        <v>11.86</v>
      </c>
    </row>
    <row spans="1:4" r="15">
      <c t="s" s="4" r="A15">
        <v>823</v>
      </c>
      <c t="n" s="11" r="B15">
        <v>10.51</v>
      </c>
      <c t="n" s="8" r="C15">
        <v>10.35</v>
      </c>
    </row>
    <row spans="1:4" r="16">
      <c t="s" s="4" r="A16">
        <v>821</v>
      </c>
      <c t="n" s="11" r="B16">
        <v>10.74</v>
      </c>
      <c t="n" s="8" r="C16">
        <v>10.81</v>
      </c>
      <c t="n" s="8" r="D16">
        <v>11.21</v>
      </c>
    </row>
    <row spans="1:4" r="17">
      <c t="s" s="4" r="A17">
        <v>824</v>
      </c>
      <c t="n" s="8" r="B17">
        <v>10.32</v>
      </c>
    </row>
    <row spans="1:4" r="18">
      <c t="s" s="4" r="A18">
        <v>825</v>
      </c>
      <c t="s" s="4" r="B18">
        <v>358</v>
      </c>
      <c t="s" s="4" r="C18">
        <v>358</v>
      </c>
    </row>
    <row spans="1:4" r="19">
      <c t="s" s="4" r="A19">
        <v>826</v>
      </c>
      <c t="s" s="4" r="B19">
        <v>797</v>
      </c>
      <c t="s" s="4" r="C19">
        <v>797</v>
      </c>
      <c t="s" s="4" r="D19">
        <v>797</v>
      </c>
    </row>
    <row spans="1:4" r="20">
      <c t="s" s="4" r="A20">
        <v>827</v>
      </c>
      <c t="s" s="4" r="B20">
        <v>828</v>
      </c>
    </row>
    <row spans="1:4" r="21">
      <c t="s" s="4" r="A21">
        <v>829</v>
      </c>
      <c t="n" s="7" r="B21">
        <v>38663</v>
      </c>
      <c t="n" s="7" r="C21">
        <v>1895</v>
      </c>
    </row>
    <row spans="1:4" r="22">
      <c t="s" s="4" r="A22">
        <v>830</v>
      </c>
      <c t="n" s="6" r="B22">
        <v>17226</v>
      </c>
      <c t="n" s="7" r="C22">
        <v>390</v>
      </c>
      <c t="n" s="7" r="D22">
        <v>770</v>
      </c>
    </row>
    <row spans="1:4" r="23">
      <c t="s" s="4" r="A23">
        <v>831</v>
      </c>
      <c t="n" s="7" r="B23">
        <v>178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5</v>
      </c>
      <c t="s" s="2" r="D2">
        <v>65</v>
      </c>
    </row>
    <row spans="1:4" r="3">
      <c t="s" s="3" r="A3">
        <v>744</v>
      </c>
    </row>
    <row spans="1:4" r="4">
      <c t="s" s="4" r="A4">
        <v>833</v>
      </c>
      <c t="n" s="6" r="B4">
        <v>1609</v>
      </c>
      <c t="n" s="6" r="C4">
        <v>894</v>
      </c>
      <c t="n" s="6" r="D4">
        <v>785</v>
      </c>
    </row>
    <row spans="1:4" r="5">
      <c t="s" s="4" r="A5">
        <v>813</v>
      </c>
      <c t="n" s="6" r="B5">
        <v>493</v>
      </c>
      <c t="n" s="6" r="C5">
        <v>1021</v>
      </c>
      <c t="n" s="6" r="D5">
        <v>552</v>
      </c>
    </row>
    <row spans="1:4" r="6">
      <c t="s" s="4" r="A6">
        <v>834</v>
      </c>
      <c t="n" s="6" r="B6">
        <v>-331</v>
      </c>
      <c t="n" s="6" r="C6">
        <v>-226</v>
      </c>
      <c t="n" s="6" r="D6">
        <v>-354</v>
      </c>
    </row>
    <row spans="1:4" r="7">
      <c t="s" s="4" r="A7">
        <v>835</v>
      </c>
      <c t="n" s="6" r="B7">
        <v>-221</v>
      </c>
      <c t="n" s="6" r="C7">
        <v>-80</v>
      </c>
      <c t="n" s="6" r="D7">
        <v>-89</v>
      </c>
    </row>
    <row spans="1:4" r="8">
      <c t="s" s="4" r="A8">
        <v>836</v>
      </c>
      <c t="n" s="6" r="B8">
        <v>1550</v>
      </c>
      <c t="n" s="6" r="C8">
        <v>1609</v>
      </c>
      <c t="n" s="6" r="D8">
        <v>894</v>
      </c>
    </row>
    <row spans="1:4" r="9">
      <c t="s" s="4" r="A9">
        <v>837</v>
      </c>
      <c t="n" s="8" r="B9">
        <v>8.43</v>
      </c>
      <c t="n" s="8" r="C9">
        <v>9.35</v>
      </c>
      <c t="n" s="8" r="D9">
        <v>9.529999999999999</v>
      </c>
    </row>
    <row spans="1:4" r="10">
      <c t="s" s="4" r="A10">
        <v>838</v>
      </c>
      <c t="n" s="11" r="B10">
        <v>10.55</v>
      </c>
      <c t="n" s="11" r="C10">
        <v>7.98</v>
      </c>
      <c t="n" s="11" r="D10">
        <v>9.26</v>
      </c>
    </row>
    <row spans="1:4" r="11">
      <c t="s" s="4" r="A11">
        <v>839</v>
      </c>
      <c t="n" s="11" r="B11">
        <v>8.630000000000001</v>
      </c>
      <c t="n" s="11" r="C11">
        <v>9.92</v>
      </c>
      <c t="n" s="11" r="D11">
        <v>9.6</v>
      </c>
    </row>
    <row spans="1:4" r="12">
      <c t="s" s="4" r="A12">
        <v>840</v>
      </c>
      <c t="n" s="11" r="B12">
        <v>8.84</v>
      </c>
      <c t="n" s="11" r="C12">
        <v>8.93</v>
      </c>
      <c t="n" s="11" r="D12">
        <v>9.369999999999999</v>
      </c>
    </row>
    <row spans="1:4" r="13">
      <c t="s" s="4" r="A13">
        <v>841</v>
      </c>
      <c t="n" s="7" r="B13">
        <v>9</v>
      </c>
      <c t="n" s="8" r="C13">
        <v>8.43</v>
      </c>
      <c t="n" s="8" r="D13">
        <v>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5"/>
    <col customWidth="1" max="2" min="2" width="54"/>
    <col customWidth="1" max="3" min="3" width="37"/>
    <col customWidth="1" max="4" min="4" width="21"/>
    <col customWidth="1" max="5" min="5" width="21"/>
  </cols>
  <sheetData>
    <row spans="1:5" r="1">
      <c t="s" s="1" r="A1">
        <v>842</v>
      </c>
      <c t="s" s="2" r="B1">
        <v>1</v>
      </c>
    </row>
    <row spans="1:5" r="2">
      <c t="s" s="2" r="B2">
        <v>843</v>
      </c>
      <c t="s" s="2" r="C2">
        <v>767</v>
      </c>
      <c t="s" s="2" r="D2">
        <v>366</v>
      </c>
      <c t="s" s="2" r="E2">
        <v>844</v>
      </c>
    </row>
    <row spans="1:5" r="3">
      <c t="s" s="3" r="A3">
        <v>845</v>
      </c>
    </row>
    <row spans="1:5" r="4">
      <c t="s" s="4" r="A4">
        <v>846</v>
      </c>
      <c t="n" s="7" r="B4">
        <v>15124000</v>
      </c>
      <c t="n" s="7" r="C4">
        <v>2000</v>
      </c>
      <c t="n" s="7" r="D4">
        <v>1503000</v>
      </c>
    </row>
    <row spans="1:5" r="5">
      <c t="s" s="4" r="A5">
        <v>30</v>
      </c>
    </row>
    <row spans="1:5" r="6">
      <c t="s" s="3" r="A6">
        <v>845</v>
      </c>
    </row>
    <row spans="1:5" r="7">
      <c t="s" s="4" r="A7">
        <v>847</v>
      </c>
      <c t="n" s="7" r="E7">
        <v>100000000</v>
      </c>
    </row>
    <row spans="1:5" r="8">
      <c t="s" s="4" r="A8">
        <v>846</v>
      </c>
      <c t="n" s="7" r="B8">
        <v>15100000</v>
      </c>
    </row>
    <row spans="1:5" r="9">
      <c t="s" s="4" r="A9">
        <v>848</v>
      </c>
      <c t="n" s="6" r="B9">
        <v>7900000</v>
      </c>
    </row>
    <row spans="1:5" r="10">
      <c t="s" s="4" r="A10">
        <v>849</v>
      </c>
      <c t="n" s="7" r="B10">
        <v>65000000</v>
      </c>
    </row>
    <row spans="1:5" r="11">
      <c t="s" s="4" r="A11">
        <v>30</v>
      </c>
    </row>
    <row spans="1:5" r="12">
      <c t="s" s="3" r="A12">
        <v>845</v>
      </c>
    </row>
    <row spans="1:5" r="13">
      <c t="s" s="4" r="A13">
        <v>850</v>
      </c>
      <c t="n" s="6" r="B13">
        <v>80000000</v>
      </c>
    </row>
    <row spans="1:5" r="14">
      <c t="s" s="4" r="A14">
        <v>851</v>
      </c>
      <c t="n" s="8" r="B14">
        <v>0.01</v>
      </c>
    </row>
    <row spans="1:5" r="15">
      <c t="s" s="4" r="A15">
        <v>852</v>
      </c>
      <c t="n" s="6" r="B15">
        <v>11908317</v>
      </c>
    </row>
    <row spans="1:5" r="16">
      <c t="s" s="4" r="A16">
        <v>846</v>
      </c>
      <c t="n" s="7" r="B16">
        <v>5000</v>
      </c>
      <c t="n" s="6" r="C16">
        <v>0</v>
      </c>
      <c t="n" s="6" r="D16">
        <v>0</v>
      </c>
    </row>
    <row spans="1:5" r="17">
      <c t="s" s="4" r="A17">
        <v>32</v>
      </c>
    </row>
    <row spans="1:5" r="18">
      <c t="s" s="3" r="A18">
        <v>845</v>
      </c>
    </row>
    <row spans="1:5" r="19">
      <c t="s" s="4" r="A19">
        <v>850</v>
      </c>
      <c t="n" s="6" r="B19">
        <v>100000000</v>
      </c>
    </row>
    <row spans="1:5" r="20">
      <c t="s" s="4" r="A20">
        <v>851</v>
      </c>
      <c t="n" s="8" r="B20">
        <v>0.01</v>
      </c>
    </row>
    <row spans="1:5" r="21">
      <c t="s" s="4" r="A21">
        <v>852</v>
      </c>
      <c t="n" s="6" r="B21">
        <v>36462299</v>
      </c>
    </row>
    <row spans="1:5" r="22">
      <c t="s" s="4" r="A22">
        <v>846</v>
      </c>
      <c t="n" s="7" r="B22">
        <v>12000</v>
      </c>
      <c t="n" s="7" r="C22">
        <v>0</v>
      </c>
      <c t="n" s="6" r="D22">
        <v>1000</v>
      </c>
    </row>
    <row spans="1:5" r="23">
      <c t="s" s="4" r="A23">
        <v>33</v>
      </c>
    </row>
    <row spans="1:5" r="24">
      <c t="s" s="3" r="A24">
        <v>845</v>
      </c>
    </row>
    <row spans="1:5" r="25">
      <c t="s" s="4" r="A25">
        <v>850</v>
      </c>
      <c t="n" s="6" r="B25">
        <v>3000000</v>
      </c>
      <c t="n" s="6" r="C25">
        <v>3000000</v>
      </c>
    </row>
    <row spans="1:5" r="26">
      <c t="s" s="4" r="A26">
        <v>851</v>
      </c>
      <c t="n" s="8" r="B26">
        <v>0.01</v>
      </c>
      <c t="n" s="8" r="C26">
        <v>0.01</v>
      </c>
    </row>
    <row spans="1:5" r="27">
      <c t="s" s="4" r="A27">
        <v>852</v>
      </c>
      <c t="n" s="6" r="B27">
        <v>1652262</v>
      </c>
      <c t="n" s="6" r="C27">
        <v>1652262</v>
      </c>
    </row>
    <row spans="1:5" r="28">
      <c t="s" s="4" r="A28">
        <v>853</v>
      </c>
      <c t="s" s="4" r="B28">
        <v>854</v>
      </c>
    </row>
    <row spans="1:5" r="29">
      <c t="s" s="4" r="A29">
        <v>855</v>
      </c>
      <c t="n" s="6" r="B29">
        <v>1</v>
      </c>
    </row>
    <row spans="1:5" r="30">
      <c t="s" s="4" r="A30">
        <v>846</v>
      </c>
      <c t="n" s="7" r="B30">
        <v>0</v>
      </c>
      <c t="n" s="7" r="C30">
        <v>0</v>
      </c>
      <c t="n" s="7" r="D30">
        <v>0</v>
      </c>
    </row>
    <row spans="1:5" r="31">
      <c t="s" s="4" r="A31">
        <v>856</v>
      </c>
    </row>
    <row spans="1:5" r="32">
      <c t="s" s="3" r="A32">
        <v>845</v>
      </c>
    </row>
    <row spans="1:5" r="33">
      <c t="s" s="4" r="A33">
        <v>857</v>
      </c>
      <c t="n" s="6" r="B33">
        <v>10</v>
      </c>
    </row>
    <row spans="1:5" r="34">
      <c t="s" s="4" r="A34">
        <v>858</v>
      </c>
    </row>
    <row spans="1:5" r="35">
      <c t="s" s="3" r="A35">
        <v>845</v>
      </c>
    </row>
    <row spans="1:5" r="36">
      <c t="s" s="4" r="A36">
        <v>857</v>
      </c>
      <c t="n" s="6" r="B36">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9</v>
      </c>
      <c t="s" s="2" r="B1">
        <v>334</v>
      </c>
      <c t="s" s="2" r="J1">
        <v>1</v>
      </c>
    </row>
    <row spans="1:12" r="2">
      <c t="s" s="2" r="B2">
        <v>2</v>
      </c>
      <c t="s" s="2" r="C2">
        <v>860</v>
      </c>
      <c t="s" s="2" r="D2">
        <v>4</v>
      </c>
      <c t="s" s="2" r="E2">
        <v>861</v>
      </c>
      <c t="s" s="2" r="F2">
        <v>35</v>
      </c>
      <c t="s" s="2" r="G2">
        <v>532</v>
      </c>
      <c t="s" s="2" r="H2">
        <v>862</v>
      </c>
      <c t="s" s="2" r="I2">
        <v>576</v>
      </c>
      <c t="s" s="2" r="J2">
        <v>2</v>
      </c>
      <c t="s" s="2" r="K2">
        <v>35</v>
      </c>
      <c t="s" s="2" r="L2">
        <v>65</v>
      </c>
    </row>
    <row spans="1:12" r="3">
      <c t="s" s="3" r="A3">
        <v>208</v>
      </c>
    </row>
    <row spans="1:12" r="4">
      <c t="s" s="4" r="A4">
        <v>863</v>
      </c>
      <c t="n" s="7" r="J4">
        <v>31971</v>
      </c>
      <c t="n" s="7" r="K4">
        <v>8804</v>
      </c>
      <c t="n" s="7" r="L4">
        <v>-1929</v>
      </c>
    </row>
    <row spans="1:12" r="5">
      <c t="s" s="4" r="A5">
        <v>864</v>
      </c>
      <c t="n" s="7" r="J5">
        <v>31971</v>
      </c>
      <c t="n" s="7" r="K5">
        <v>8804</v>
      </c>
      <c t="n" s="7" r="L5">
        <v>-1929</v>
      </c>
    </row>
    <row spans="1:12" r="6">
      <c t="s" s="4" r="A6">
        <v>865</v>
      </c>
      <c t="n" s="6" r="B6">
        <v>48322</v>
      </c>
      <c t="n" s="6" r="C6">
        <v>48167</v>
      </c>
      <c t="n" s="6" r="D6">
        <v>48384</v>
      </c>
      <c t="n" s="6" r="E6">
        <v>49379</v>
      </c>
      <c t="n" s="6" r="F6">
        <v>49324</v>
      </c>
      <c t="n" s="6" r="G6">
        <v>49148</v>
      </c>
      <c t="n" s="6" r="H6">
        <v>48688</v>
      </c>
      <c t="n" s="6" r="I6">
        <v>48368</v>
      </c>
      <c t="n" s="6" r="J6">
        <v>48562</v>
      </c>
      <c t="n" s="6" r="K6">
        <v>48880</v>
      </c>
      <c t="n" s="6" r="L6">
        <v>48094</v>
      </c>
    </row>
    <row spans="1:12" r="7">
      <c t="s" s="4" r="A7">
        <v>866</v>
      </c>
      <c t="n" s="6" r="J7">
        <v>520</v>
      </c>
      <c t="n" s="6" r="K7">
        <v>69</v>
      </c>
      <c t="n" s="6" r="L7">
        <v>0</v>
      </c>
    </row>
    <row spans="1:12" r="8">
      <c t="s" s="4" r="A8">
        <v>867</v>
      </c>
      <c t="n" s="6" r="J8">
        <v>556</v>
      </c>
      <c t="n" s="6" r="K8">
        <v>448</v>
      </c>
      <c t="n" s="6" r="L8">
        <v>0</v>
      </c>
    </row>
    <row spans="1:12" r="9">
      <c t="s" s="4" r="A9">
        <v>868</v>
      </c>
      <c t="n" s="6" r="B9">
        <v>48322</v>
      </c>
      <c t="n" s="6" r="C9">
        <v>49290</v>
      </c>
      <c t="n" s="6" r="D9">
        <v>49439</v>
      </c>
      <c t="n" s="6" r="E9">
        <v>49379</v>
      </c>
      <c t="n" s="6" r="F9">
        <v>49324</v>
      </c>
      <c t="n" s="6" r="G9">
        <v>49841</v>
      </c>
      <c t="n" s="6" r="H9">
        <v>49116</v>
      </c>
      <c t="n" s="6" r="I9">
        <v>48368</v>
      </c>
      <c t="n" s="6" r="J9">
        <v>49638</v>
      </c>
      <c t="n" s="6" r="K9">
        <v>49397</v>
      </c>
      <c t="n" s="6" r="L9">
        <v>48094</v>
      </c>
    </row>
    <row spans="1:12" r="10">
      <c t="s" s="4" r="A10">
        <v>869</v>
      </c>
      <c t="n" s="8" r="B10">
        <v>-0.09</v>
      </c>
      <c t="n" s="8" r="C10">
        <v>0.39</v>
      </c>
      <c t="n" s="8" r="D10">
        <v>0.48</v>
      </c>
      <c t="n" s="8" r="E10">
        <v>-0.12</v>
      </c>
      <c t="n" s="8" r="F10">
        <v>-0.08</v>
      </c>
      <c t="n" s="8" r="G10">
        <v>0.1</v>
      </c>
      <c t="n" s="8" r="H10">
        <v>0.43</v>
      </c>
      <c t="n" s="8" r="I10">
        <v>-0.26</v>
      </c>
      <c t="n" s="8" r="J10">
        <v>0.66</v>
      </c>
      <c t="n" s="8" r="K10">
        <v>0.18</v>
      </c>
      <c t="n" s="8" r="L10">
        <v>-0.04</v>
      </c>
    </row>
    <row spans="1:12" r="11">
      <c t="s" s="4" r="A11">
        <v>870</v>
      </c>
      <c t="n" s="11" r="J11">
        <v>-0.01</v>
      </c>
      <c t="n" s="6" r="K11">
        <v>0</v>
      </c>
      <c t="n" s="6" r="L11">
        <v>0</v>
      </c>
    </row>
    <row spans="1:12" r="12">
      <c t="s" s="4" r="A12">
        <v>871</v>
      </c>
      <c t="n" s="11" r="J12">
        <v>-0.01</v>
      </c>
      <c t="n" s="6" r="K12">
        <v>0</v>
      </c>
      <c t="n" s="6" r="L12">
        <v>0</v>
      </c>
    </row>
    <row spans="1:12" r="13">
      <c t="s" s="4" r="A13">
        <v>872</v>
      </c>
      <c t="n" s="8" r="B13">
        <v>-0.09</v>
      </c>
      <c t="n" s="8" r="C13">
        <v>0.38</v>
      </c>
      <c t="n" s="8" r="D13">
        <v>0.47</v>
      </c>
      <c t="n" s="8" r="E13">
        <v>-0.12</v>
      </c>
      <c t="n" s="8" r="F13">
        <v>-0.08</v>
      </c>
      <c t="n" s="8" r="G13">
        <v>0.09</v>
      </c>
      <c t="n" s="8" r="H13">
        <v>0.43</v>
      </c>
      <c t="n" s="8" r="I13">
        <v>-0.26</v>
      </c>
      <c t="n" s="8" r="J13">
        <v>0.64</v>
      </c>
      <c t="n" s="8" r="K13">
        <v>0.18</v>
      </c>
      <c t="n" s="8" r="L13">
        <v>-0.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5</v>
      </c>
      <c t="s" s="2" r="D2">
        <v>65</v>
      </c>
    </row>
    <row spans="1:4" r="3">
      <c t="s" s="4" r="A3">
        <v>779</v>
      </c>
    </row>
    <row spans="1:4" r="4">
      <c t="s" s="3" r="A4">
        <v>874</v>
      </c>
    </row>
    <row spans="1:4" r="5">
      <c t="s" s="4" r="A5">
        <v>875</v>
      </c>
      <c t="n" s="10" r="B5">
        <v>3.2</v>
      </c>
      <c t="n" s="10" r="C5">
        <v>9.699999999999999</v>
      </c>
      <c t="n" s="10" r="D5">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6</v>
      </c>
      <c t="s" s="2" r="B1">
        <v>334</v>
      </c>
      <c t="s" s="2" r="J1">
        <v>1</v>
      </c>
    </row>
    <row spans="1:12" r="2">
      <c t="s" s="2" r="B2">
        <v>2</v>
      </c>
      <c t="s" s="2" r="C2">
        <v>860</v>
      </c>
      <c t="s" s="2" r="D2">
        <v>4</v>
      </c>
      <c t="s" s="2" r="E2">
        <v>861</v>
      </c>
      <c t="s" s="2" r="F2">
        <v>35</v>
      </c>
      <c t="s" s="2" r="G2">
        <v>532</v>
      </c>
      <c t="s" s="2" r="H2">
        <v>862</v>
      </c>
      <c t="s" s="2" r="I2">
        <v>576</v>
      </c>
      <c t="s" s="2" r="J2">
        <v>2</v>
      </c>
      <c t="s" s="2" r="K2">
        <v>35</v>
      </c>
      <c t="s" s="2" r="L2">
        <v>65</v>
      </c>
    </row>
    <row spans="1:12" r="3">
      <c t="s" s="3" r="A3">
        <v>211</v>
      </c>
    </row>
    <row spans="1:12" r="4">
      <c t="s" s="4" r="A4">
        <v>67</v>
      </c>
      <c t="n" s="7" r="B4">
        <v>386369</v>
      </c>
      <c t="n" s="7" r="C4">
        <v>459446</v>
      </c>
      <c t="n" s="7" r="D4">
        <v>497602</v>
      </c>
      <c t="n" s="7" r="E4">
        <v>307320</v>
      </c>
      <c t="n" s="7" r="F4">
        <v>374238</v>
      </c>
      <c t="n" s="7" r="G4">
        <v>437987</v>
      </c>
      <c t="n" s="7" r="H4">
        <v>501611</v>
      </c>
      <c t="n" s="7" r="I4">
        <v>290521</v>
      </c>
      <c t="n" s="7" r="J4">
        <v>1650737</v>
      </c>
      <c t="n" s="7" r="K4">
        <v>1604357</v>
      </c>
      <c t="n" s="7" r="L4">
        <v>1653633</v>
      </c>
    </row>
    <row spans="1:12" r="5">
      <c t="s" s="4" r="A5">
        <v>69</v>
      </c>
      <c t="n" s="6" r="B5">
        <v>107972</v>
      </c>
      <c t="n" s="6" r="C5">
        <v>142037</v>
      </c>
      <c t="n" s="6" r="D5">
        <v>150062</v>
      </c>
      <c t="n" s="6" r="E5">
        <v>87981</v>
      </c>
      <c t="n" s="6" r="F5">
        <v>107556</v>
      </c>
      <c t="n" s="6" r="G5">
        <v>119131</v>
      </c>
      <c t="n" s="6" r="H5">
        <v>147596</v>
      </c>
      <c t="n" s="6" r="I5">
        <v>79741</v>
      </c>
      <c t="n" s="6" r="J5">
        <v>488052</v>
      </c>
      <c t="n" s="6" r="K5">
        <v>454024</v>
      </c>
      <c t="n" s="6" r="L5">
        <v>463902</v>
      </c>
    </row>
    <row spans="1:12" r="6">
      <c t="s" s="4" r="A6">
        <v>80</v>
      </c>
      <c t="n" s="7" r="B6">
        <v>-4369</v>
      </c>
      <c t="n" s="7" r="C6">
        <v>18800</v>
      </c>
      <c t="n" s="7" r="D6">
        <v>23237</v>
      </c>
      <c t="n" s="7" r="E6">
        <v>-5697</v>
      </c>
      <c t="n" s="7" r="F6">
        <v>-4070</v>
      </c>
      <c t="n" s="7" r="G6">
        <v>4687</v>
      </c>
      <c t="n" s="7" r="H6">
        <v>20895</v>
      </c>
      <c t="n" s="7" r="I6">
        <v>-12708</v>
      </c>
      <c t="n" s="7" r="J6">
        <v>31971</v>
      </c>
      <c t="n" s="7" r="K6">
        <v>8804</v>
      </c>
      <c t="n" s="7" r="L6">
        <v>-1929</v>
      </c>
    </row>
    <row spans="1:12" r="7">
      <c t="s" s="3" r="A7">
        <v>877</v>
      </c>
    </row>
    <row spans="1:12" r="8">
      <c t="s" s="4" r="A8">
        <v>82</v>
      </c>
      <c t="n" s="8" r="B8">
        <v>-0.09</v>
      </c>
      <c t="n" s="8" r="C8">
        <v>0.39</v>
      </c>
      <c t="n" s="8" r="D8">
        <v>0.48</v>
      </c>
      <c t="n" s="8" r="E8">
        <v>-0.12</v>
      </c>
      <c t="n" s="8" r="F8">
        <v>-0.08</v>
      </c>
      <c t="n" s="8" r="G8">
        <v>0.1</v>
      </c>
      <c t="n" s="8" r="H8">
        <v>0.43</v>
      </c>
      <c t="n" s="8" r="I8">
        <v>-0.26</v>
      </c>
      <c t="n" s="8" r="J8">
        <v>0.66</v>
      </c>
      <c t="n" s="8" r="K8">
        <v>0.18</v>
      </c>
      <c t="n" s="8" r="L8">
        <v>-0.04</v>
      </c>
    </row>
    <row spans="1:12" r="9">
      <c t="s" s="4" r="A9">
        <v>83</v>
      </c>
      <c t="n" s="8" r="B9">
        <v>-0.09</v>
      </c>
      <c t="n" s="8" r="C9">
        <v>0.38</v>
      </c>
      <c t="n" s="8" r="D9">
        <v>0.47</v>
      </c>
      <c t="n" s="8" r="E9">
        <v>-0.12</v>
      </c>
      <c t="n" s="8" r="F9">
        <v>-0.08</v>
      </c>
      <c t="n" s="8" r="G9">
        <v>0.09</v>
      </c>
      <c t="n" s="8" r="H9">
        <v>0.43</v>
      </c>
      <c t="n" s="8" r="I9">
        <v>-0.26</v>
      </c>
      <c t="n" s="8" r="J9">
        <v>0.64</v>
      </c>
      <c t="n" s="8" r="K9">
        <v>0.18</v>
      </c>
      <c t="n" s="8" r="L9">
        <v>-0.04</v>
      </c>
    </row>
    <row spans="1:12" r="10">
      <c t="s" s="3" r="A10">
        <v>878</v>
      </c>
    </row>
    <row spans="1:12" r="11">
      <c t="s" s="4" r="A11">
        <v>82</v>
      </c>
      <c t="n" s="6" r="B11">
        <v>48322</v>
      </c>
      <c t="n" s="6" r="C11">
        <v>48167</v>
      </c>
      <c t="n" s="6" r="D11">
        <v>48384</v>
      </c>
      <c t="n" s="6" r="E11">
        <v>49379</v>
      </c>
      <c t="n" s="6" r="F11">
        <v>49324</v>
      </c>
      <c t="n" s="6" r="G11">
        <v>49148</v>
      </c>
      <c t="n" s="6" r="H11">
        <v>48688</v>
      </c>
      <c t="n" s="6" r="I11">
        <v>48368</v>
      </c>
      <c t="n" s="6" r="J11">
        <v>48562</v>
      </c>
      <c t="n" s="6" r="K11">
        <v>48880</v>
      </c>
      <c t="n" s="6" r="L11">
        <v>48094</v>
      </c>
    </row>
    <row spans="1:12" r="12">
      <c t="s" s="4" r="A12">
        <v>83</v>
      </c>
      <c t="n" s="6" r="B12">
        <v>48322</v>
      </c>
      <c t="n" s="6" r="C12">
        <v>49290</v>
      </c>
      <c t="n" s="6" r="D12">
        <v>49439</v>
      </c>
      <c t="n" s="6" r="E12">
        <v>49379</v>
      </c>
      <c t="n" s="6" r="F12">
        <v>49324</v>
      </c>
      <c t="n" s="6" r="G12">
        <v>49841</v>
      </c>
      <c t="n" s="6" r="H12">
        <v>49116</v>
      </c>
      <c t="n" s="6" r="I12">
        <v>48368</v>
      </c>
      <c t="n" s="6" r="J12">
        <v>49638</v>
      </c>
      <c t="n" s="6" r="K12">
        <v>49397</v>
      </c>
      <c t="n" s="6" r="L12">
        <v>4809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879</v>
      </c>
      <c t="s" s="2" r="B1">
        <v>334</v>
      </c>
      <c t="s" s="2" r="E1">
        <v>1</v>
      </c>
    </row>
    <row spans="1:7" r="2">
      <c t="s" s="2" r="B2">
        <v>2</v>
      </c>
      <c t="s" s="2" r="C2">
        <v>35</v>
      </c>
      <c t="s" s="2" r="D2">
        <v>532</v>
      </c>
      <c t="s" s="2" r="E2">
        <v>2</v>
      </c>
      <c t="s" s="2" r="F2">
        <v>35</v>
      </c>
      <c t="s" s="2" r="G2">
        <v>65</v>
      </c>
    </row>
    <row spans="1:7" r="3">
      <c t="s" s="3" r="A3">
        <v>211</v>
      </c>
    </row>
    <row spans="1:7" r="4">
      <c t="s" s="4" r="A4">
        <v>880</v>
      </c>
      <c t="n" s="7" r="B4">
        <v>7300000</v>
      </c>
      <c t="n" s="7" r="E4">
        <v>7300000</v>
      </c>
      <c t="n" s="7" r="F4">
        <v>0</v>
      </c>
      <c t="n" s="7" r="G4">
        <v>0</v>
      </c>
    </row>
    <row spans="1:7" r="5">
      <c t="s" s="4" r="A5">
        <v>881</v>
      </c>
      <c t="n" s="7" r="F5">
        <v>16900000</v>
      </c>
      <c t="n" s="7" r="G5">
        <v>11200000</v>
      </c>
    </row>
    <row spans="1:7" r="6">
      <c t="s" s="4" r="A6">
        <v>882</v>
      </c>
      <c t="n" s="7" r="C6">
        <v>2900000</v>
      </c>
      <c t="n" s="7" r="D6">
        <v>20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5</v>
      </c>
      <c t="s" s="2" r="D2">
        <v>65</v>
      </c>
    </row>
    <row spans="1:4" r="3">
      <c t="s" s="3" r="A3">
        <v>884</v>
      </c>
    </row>
    <row spans="1:4" r="4">
      <c t="s" s="4" r="A4">
        <v>885</v>
      </c>
      <c t="s" s="4" r="B4">
        <v>361</v>
      </c>
      <c t="s" s="4" r="C4">
        <v>361</v>
      </c>
      <c t="s" s="4" r="D4">
        <v>361</v>
      </c>
    </row>
    <row spans="1:4" r="5">
      <c t="s" s="4" r="A5">
        <v>886</v>
      </c>
      <c t="n" s="9" r="B5">
        <v>0.6</v>
      </c>
      <c t="n" s="9" r="C5">
        <v>0.6</v>
      </c>
    </row>
    <row spans="1:4" r="6">
      <c t="s" s="4" r="A6">
        <v>887</v>
      </c>
    </row>
    <row spans="1:4" r="7">
      <c t="s" s="3" r="A7">
        <v>884</v>
      </c>
    </row>
    <row spans="1:4" r="8">
      <c t="s" s="4" r="A8">
        <v>888</v>
      </c>
      <c t="n" s="9" r="B8">
        <v>35.2</v>
      </c>
      <c t="n" s="9" r="C8">
        <v>30.8</v>
      </c>
      <c t="n" s="9" r="D8">
        <v>3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889</v>
      </c>
      <c t="s" s="2" r="B1">
        <v>1</v>
      </c>
    </row>
    <row spans="1:2" r="2">
      <c t="s" s="2" r="B2">
        <v>890</v>
      </c>
    </row>
    <row spans="1:2" r="3">
      <c t="s" s="3" r="A3">
        <v>217</v>
      </c>
    </row>
    <row spans="1:2" r="4">
      <c t="s" s="4" r="A4">
        <v>891</v>
      </c>
      <c t="n" s="6" r="B4">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2</v>
      </c>
      <c t="s" s="2" r="B1">
        <v>334</v>
      </c>
      <c t="s" s="2" r="J1">
        <v>1</v>
      </c>
    </row>
    <row spans="1:12" r="2">
      <c t="s" s="2" r="B2">
        <v>2</v>
      </c>
      <c t="s" s="2" r="C2">
        <v>860</v>
      </c>
      <c t="s" s="2" r="D2">
        <v>4</v>
      </c>
      <c t="s" s="2" r="E2">
        <v>861</v>
      </c>
      <c t="s" s="2" r="F2">
        <v>35</v>
      </c>
      <c t="s" s="2" r="G2">
        <v>532</v>
      </c>
      <c t="s" s="2" r="H2">
        <v>862</v>
      </c>
      <c t="s" s="2" r="I2">
        <v>576</v>
      </c>
      <c t="s" s="2" r="J2">
        <v>2</v>
      </c>
      <c t="s" s="2" r="K2">
        <v>35</v>
      </c>
      <c t="s" s="2" r="L2">
        <v>65</v>
      </c>
    </row>
    <row spans="1:12" r="3">
      <c t="s" s="3" r="A3">
        <v>893</v>
      </c>
    </row>
    <row spans="1:12" r="4">
      <c t="s" s="4" r="A4">
        <v>67</v>
      </c>
      <c t="n" s="7" r="B4">
        <v>386369</v>
      </c>
      <c t="n" s="7" r="C4">
        <v>459446</v>
      </c>
      <c t="n" s="7" r="D4">
        <v>497602</v>
      </c>
      <c t="n" s="7" r="E4">
        <v>307320</v>
      </c>
      <c t="n" s="7" r="F4">
        <v>374238</v>
      </c>
      <c t="n" s="7" r="G4">
        <v>437987</v>
      </c>
      <c t="n" s="7" r="H4">
        <v>501611</v>
      </c>
      <c t="n" s="7" r="I4">
        <v>290521</v>
      </c>
      <c t="n" s="7" r="J4">
        <v>1650737</v>
      </c>
      <c t="n" s="7" r="K4">
        <v>1604357</v>
      </c>
      <c t="n" s="7" r="L4">
        <v>1653633</v>
      </c>
    </row>
    <row spans="1:12" r="5">
      <c t="s" s="4" r="A5">
        <v>894</v>
      </c>
    </row>
    <row spans="1:12" r="6">
      <c t="s" s="3" r="A6">
        <v>893</v>
      </c>
    </row>
    <row spans="1:12" r="7">
      <c t="s" s="4" r="A7">
        <v>67</v>
      </c>
      <c t="n" s="6" r="J7">
        <v>827700</v>
      </c>
      <c t="n" s="6" r="K7">
        <v>774200</v>
      </c>
      <c t="n" s="6" r="L7">
        <v>807400</v>
      </c>
    </row>
    <row spans="1:12" r="8">
      <c t="s" s="4" r="A8">
        <v>895</v>
      </c>
    </row>
    <row spans="1:12" r="9">
      <c t="s" s="3" r="A9">
        <v>893</v>
      </c>
    </row>
    <row spans="1:12" r="10">
      <c t="s" s="4" r="A10">
        <v>67</v>
      </c>
      <c t="n" s="6" r="J10">
        <v>286300</v>
      </c>
      <c t="n" s="6" r="K10">
        <v>262500</v>
      </c>
      <c t="n" s="6" r="L10">
        <v>274900</v>
      </c>
    </row>
    <row spans="1:12" r="11">
      <c t="s" s="4" r="A11">
        <v>896</v>
      </c>
    </row>
    <row spans="1:12" r="12">
      <c t="s" s="3" r="A12">
        <v>893</v>
      </c>
    </row>
    <row spans="1:12" r="13">
      <c t="s" s="4" r="A13">
        <v>67</v>
      </c>
      <c t="n" s="6" r="J13">
        <v>193200</v>
      </c>
      <c t="n" s="6" r="K13">
        <v>202100</v>
      </c>
      <c t="n" s="6" r="L13">
        <v>210800</v>
      </c>
    </row>
    <row spans="1:12" r="14">
      <c t="s" s="4" r="A14">
        <v>897</v>
      </c>
    </row>
    <row spans="1:12" r="15">
      <c t="s" s="3" r="A15">
        <v>893</v>
      </c>
    </row>
    <row spans="1:12" r="16">
      <c t="s" s="4" r="A16">
        <v>67</v>
      </c>
      <c t="n" s="6" r="J16">
        <v>181400</v>
      </c>
      <c t="n" s="6" r="K16">
        <v>182500</v>
      </c>
      <c t="n" s="6" r="L16">
        <v>183500</v>
      </c>
    </row>
    <row spans="1:12" r="17">
      <c t="s" s="4" r="A17">
        <v>898</v>
      </c>
    </row>
    <row spans="1:12" r="18">
      <c t="s" s="3" r="A18">
        <v>893</v>
      </c>
    </row>
    <row spans="1:12" r="19">
      <c t="s" s="4" r="A19">
        <v>67</v>
      </c>
      <c t="n" s="7" r="J19">
        <v>162100</v>
      </c>
      <c t="n" s="7" r="K19">
        <v>183100</v>
      </c>
      <c t="n" s="7" r="L19">
        <v>177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9</v>
      </c>
      <c t="s" s="2" r="B1">
        <v>334</v>
      </c>
      <c t="s" s="2" r="J1">
        <v>1</v>
      </c>
    </row>
    <row spans="1:12" r="2">
      <c t="s" s="2" r="B2">
        <v>2</v>
      </c>
      <c t="s" s="2" r="C2">
        <v>860</v>
      </c>
      <c t="s" s="2" r="D2">
        <v>4</v>
      </c>
      <c t="s" s="2" r="E2">
        <v>861</v>
      </c>
      <c t="s" s="2" r="F2">
        <v>35</v>
      </c>
      <c t="s" s="2" r="G2">
        <v>532</v>
      </c>
      <c t="s" s="2" r="H2">
        <v>862</v>
      </c>
      <c t="s" s="2" r="I2">
        <v>576</v>
      </c>
      <c t="s" s="2" r="J2">
        <v>2</v>
      </c>
      <c t="s" s="2" r="K2">
        <v>35</v>
      </c>
      <c t="s" s="2" r="L2">
        <v>65</v>
      </c>
    </row>
    <row spans="1:12" r="3">
      <c t="s" s="3" r="A3">
        <v>900</v>
      </c>
    </row>
    <row spans="1:12" r="4">
      <c t="s" s="4" r="A4">
        <v>67</v>
      </c>
      <c t="n" s="7" r="B4">
        <v>386369</v>
      </c>
      <c t="n" s="7" r="C4">
        <v>459446</v>
      </c>
      <c t="n" s="7" r="D4">
        <v>497602</v>
      </c>
      <c t="n" s="7" r="E4">
        <v>307320</v>
      </c>
      <c t="n" s="7" r="F4">
        <v>374238</v>
      </c>
      <c t="n" s="7" r="G4">
        <v>437987</v>
      </c>
      <c t="n" s="7" r="H4">
        <v>501611</v>
      </c>
      <c t="n" s="7" r="I4">
        <v>290521</v>
      </c>
      <c t="n" s="7" r="J4">
        <v>1650737</v>
      </c>
      <c t="n" s="7" r="K4">
        <v>1604357</v>
      </c>
      <c t="n" s="7" r="L4">
        <v>1653633</v>
      </c>
    </row>
    <row spans="1:12" r="5">
      <c t="s" s="3" r="A5">
        <v>901</v>
      </c>
    </row>
    <row spans="1:12" r="6">
      <c t="s" s="4" r="A6">
        <v>72</v>
      </c>
      <c t="n" s="6" r="J6">
        <v>91435</v>
      </c>
      <c t="n" s="6" r="K6">
        <v>56213</v>
      </c>
      <c t="n" s="6" r="L6">
        <v>40155</v>
      </c>
    </row>
    <row spans="1:12" r="7">
      <c t="s" s="4" r="A7">
        <v>73</v>
      </c>
      <c t="n" s="6" r="J7">
        <v>-40027</v>
      </c>
      <c t="n" s="6" r="K7">
        <v>-42844</v>
      </c>
      <c t="n" s="6" r="L7">
        <v>-43112</v>
      </c>
    </row>
    <row spans="1:12" r="8">
      <c t="s" s="4" r="A8">
        <v>74</v>
      </c>
      <c t="n" s="6" r="J8">
        <v>129</v>
      </c>
      <c t="n" s="6" r="K8">
        <v>94</v>
      </c>
      <c t="n" s="6" r="L8">
        <v>142</v>
      </c>
    </row>
    <row spans="1:12" r="9">
      <c t="s" s="4" r="A9">
        <v>75</v>
      </c>
      <c t="n" s="6" r="J9">
        <v>13</v>
      </c>
      <c t="n" s="6" r="K9">
        <v>403</v>
      </c>
      <c t="n" s="6" r="L9">
        <v>-677</v>
      </c>
    </row>
    <row spans="1:12" r="10">
      <c t="s" s="4" r="A10">
        <v>76</v>
      </c>
      <c t="n" s="6" r="J10">
        <v>51550</v>
      </c>
      <c t="n" s="6" r="K10">
        <v>13866</v>
      </c>
      <c t="n" s="6" r="L10">
        <v>-3492</v>
      </c>
    </row>
    <row spans="1:12" r="11">
      <c t="s" s="4" r="A11">
        <v>77</v>
      </c>
      <c t="n" s="6" r="J11">
        <v>18535</v>
      </c>
      <c t="n" s="6" r="K11">
        <v>4045</v>
      </c>
      <c t="n" s="6" r="L11">
        <v>-2592</v>
      </c>
    </row>
    <row spans="1:12" r="12">
      <c t="s" s="4" r="A12">
        <v>78</v>
      </c>
      <c t="n" s="6" r="J12">
        <v>33015</v>
      </c>
      <c t="n" s="6" r="K12">
        <v>9821</v>
      </c>
      <c t="n" s="6" r="L12">
        <v>-900</v>
      </c>
    </row>
    <row spans="1:12" r="13">
      <c t="s" s="4" r="A13">
        <v>79</v>
      </c>
      <c t="n" s="6" r="J13">
        <v>1044</v>
      </c>
      <c t="n" s="6" r="K13">
        <v>1017</v>
      </c>
      <c t="n" s="6" r="L13">
        <v>1029</v>
      </c>
    </row>
    <row spans="1:12" r="14">
      <c t="s" s="4" r="A14">
        <v>80</v>
      </c>
      <c t="n" s="6" r="B14">
        <v>-4369</v>
      </c>
      <c t="n" s="7" r="C14">
        <v>18800</v>
      </c>
      <c t="n" s="7" r="D14">
        <v>23237</v>
      </c>
      <c t="n" s="7" r="E14">
        <v>-5697</v>
      </c>
      <c t="n" s="6" r="F14">
        <v>-4070</v>
      </c>
      <c t="n" s="7" r="G14">
        <v>4687</v>
      </c>
      <c t="n" s="7" r="H14">
        <v>20895</v>
      </c>
      <c t="n" s="7" r="I14">
        <v>-12708</v>
      </c>
      <c t="n" s="6" r="J14">
        <v>31971</v>
      </c>
      <c t="n" s="6" r="K14">
        <v>8804</v>
      </c>
      <c t="n" s="6" r="L14">
        <v>-1929</v>
      </c>
    </row>
    <row spans="1:12" r="15">
      <c t="s" s="3" r="A15">
        <v>378</v>
      </c>
    </row>
    <row spans="1:12" r="16">
      <c t="s" s="4" r="A16">
        <v>379</v>
      </c>
      <c t="n" s="6" r="B16">
        <v>1134754</v>
      </c>
      <c t="n" s="6" r="F16">
        <v>1148727</v>
      </c>
      <c t="n" s="6" r="J16">
        <v>1134754</v>
      </c>
      <c t="n" s="6" r="K16">
        <v>1148727</v>
      </c>
      <c t="n" s="6" r="L16">
        <v>1161160</v>
      </c>
    </row>
    <row spans="1:12" r="17">
      <c t="s" s="3" r="A17">
        <v>902</v>
      </c>
    </row>
    <row spans="1:12" r="18">
      <c t="s" s="4" r="A18">
        <v>122</v>
      </c>
      <c t="n" s="6" r="J18">
        <v>33703</v>
      </c>
      <c t="n" s="6" r="K18">
        <v>35781</v>
      </c>
      <c t="n" s="6" r="L18">
        <v>32968</v>
      </c>
    </row>
    <row spans="1:12" r="19">
      <c t="s" s="3" r="A19">
        <v>903</v>
      </c>
    </row>
    <row spans="1:12" r="20">
      <c t="s" s="4" r="A20">
        <v>904</v>
      </c>
      <c t="n" s="6" r="J20">
        <v>22030</v>
      </c>
      <c t="n" s="6" r="K20">
        <v>17173</v>
      </c>
      <c t="n" s="6" r="L20">
        <v>25172</v>
      </c>
    </row>
    <row spans="1:12" r="21">
      <c t="s" s="4" r="A21">
        <v>905</v>
      </c>
    </row>
    <row spans="1:12" r="22">
      <c t="s" s="3" r="A22">
        <v>900</v>
      </c>
    </row>
    <row spans="1:12" r="23">
      <c t="s" s="4" r="A23">
        <v>67</v>
      </c>
      <c t="n" s="6" r="J23">
        <v>894549</v>
      </c>
      <c t="n" s="6" r="K23">
        <v>845505</v>
      </c>
      <c t="n" s="6" r="L23">
        <v>888228</v>
      </c>
    </row>
    <row spans="1:12" r="24">
      <c t="s" s="3" r="A24">
        <v>901</v>
      </c>
    </row>
    <row spans="1:12" r="25">
      <c t="s" s="4" r="A25">
        <v>72</v>
      </c>
      <c t="n" s="6" r="J25">
        <v>98798</v>
      </c>
      <c t="n" s="6" r="K25">
        <v>88077</v>
      </c>
      <c t="n" s="6" r="L25">
        <v>95451</v>
      </c>
    </row>
    <row spans="1:12" r="26">
      <c t="s" s="3" r="A26">
        <v>378</v>
      </c>
    </row>
    <row spans="1:12" r="27">
      <c t="s" s="4" r="A27">
        <v>379</v>
      </c>
      <c t="n" s="6" r="B27">
        <v>465171</v>
      </c>
      <c t="n" s="6" r="F27">
        <v>414279</v>
      </c>
      <c t="n" s="6" r="J27">
        <v>465171</v>
      </c>
      <c t="n" s="6" r="K27">
        <v>414279</v>
      </c>
      <c t="n" s="6" r="L27">
        <v>425988</v>
      </c>
    </row>
    <row spans="1:12" r="28">
      <c t="s" s="3" r="A28">
        <v>902</v>
      </c>
    </row>
    <row spans="1:12" r="29">
      <c t="s" s="4" r="A29">
        <v>122</v>
      </c>
      <c t="n" s="6" r="J29">
        <v>15885</v>
      </c>
      <c t="n" s="6" r="K29">
        <v>17256</v>
      </c>
      <c t="n" s="6" r="L29">
        <v>15753</v>
      </c>
    </row>
    <row spans="1:12" r="30">
      <c t="s" s="3" r="A30">
        <v>903</v>
      </c>
    </row>
    <row spans="1:12" r="31">
      <c t="s" s="4" r="A31">
        <v>904</v>
      </c>
      <c t="n" s="6" r="J31">
        <v>17060</v>
      </c>
      <c t="n" s="6" r="K31">
        <v>8561</v>
      </c>
      <c t="n" s="6" r="L31">
        <v>9694</v>
      </c>
    </row>
    <row spans="1:12" r="32">
      <c t="s" s="4" r="A32">
        <v>906</v>
      </c>
    </row>
    <row spans="1:12" r="33">
      <c t="s" s="3" r="A33">
        <v>900</v>
      </c>
    </row>
    <row spans="1:12" r="34">
      <c t="s" s="4" r="A34">
        <v>67</v>
      </c>
      <c t="n" s="6" r="J34">
        <v>756188</v>
      </c>
      <c t="n" s="6" r="K34">
        <v>758852</v>
      </c>
      <c t="n" s="6" r="L34">
        <v>765405</v>
      </c>
    </row>
    <row spans="1:12" r="35">
      <c t="s" s="3" r="A35">
        <v>901</v>
      </c>
    </row>
    <row spans="1:12" r="36">
      <c t="s" s="4" r="A36">
        <v>72</v>
      </c>
      <c t="n" s="6" r="J36">
        <v>60145</v>
      </c>
      <c t="n" s="6" r="K36">
        <v>41020</v>
      </c>
      <c t="n" s="6" r="L36">
        <v>8286</v>
      </c>
    </row>
    <row spans="1:12" r="37">
      <c t="s" s="3" r="A37">
        <v>378</v>
      </c>
    </row>
    <row spans="1:12" r="38">
      <c t="s" s="4" r="A38">
        <v>379</v>
      </c>
      <c t="n" s="6" r="B38">
        <v>310981</v>
      </c>
      <c t="n" s="6" r="F38">
        <v>337461</v>
      </c>
      <c t="n" s="6" r="J38">
        <v>310981</v>
      </c>
      <c t="n" s="6" r="K38">
        <v>337461</v>
      </c>
      <c t="n" s="6" r="L38">
        <v>388581</v>
      </c>
    </row>
    <row spans="1:12" r="39">
      <c t="s" s="3" r="A39">
        <v>902</v>
      </c>
    </row>
    <row spans="1:12" r="40">
      <c t="s" s="4" r="A40">
        <v>122</v>
      </c>
      <c t="n" s="6" r="J40">
        <v>5988</v>
      </c>
      <c t="n" s="6" r="K40">
        <v>6793</v>
      </c>
      <c t="n" s="6" r="L40">
        <v>6410</v>
      </c>
    </row>
    <row spans="1:12" r="41">
      <c t="s" s="3" r="A41">
        <v>903</v>
      </c>
    </row>
    <row spans="1:12" r="42">
      <c t="s" s="4" r="A42">
        <v>904</v>
      </c>
      <c t="n" s="6" r="J42">
        <v>2432</v>
      </c>
      <c t="n" s="6" r="K42">
        <v>5541</v>
      </c>
      <c t="n" s="6" r="L42">
        <v>7496</v>
      </c>
    </row>
    <row spans="1:12" r="43">
      <c t="s" s="4" r="A43">
        <v>907</v>
      </c>
    </row>
    <row spans="1:12" r="44">
      <c t="s" s="3" r="A44">
        <v>901</v>
      </c>
    </row>
    <row spans="1:12" r="45">
      <c t="s" s="4" r="A45">
        <v>72</v>
      </c>
      <c t="n" s="6" r="J45">
        <v>-67508</v>
      </c>
      <c t="n" s="6" r="K45">
        <v>-72884</v>
      </c>
      <c t="n" s="6" r="L45">
        <v>-63582</v>
      </c>
    </row>
    <row spans="1:12" r="46">
      <c t="s" s="3" r="A46">
        <v>378</v>
      </c>
    </row>
    <row spans="1:12" r="47">
      <c t="s" s="4" r="A47">
        <v>379</v>
      </c>
      <c t="n" s="7" r="B47">
        <v>358602</v>
      </c>
      <c t="n" s="7" r="F47">
        <v>396987</v>
      </c>
      <c t="n" s="6" r="J47">
        <v>358602</v>
      </c>
      <c t="n" s="6" r="K47">
        <v>396987</v>
      </c>
      <c t="n" s="6" r="L47">
        <v>346591</v>
      </c>
    </row>
    <row spans="1:12" r="48">
      <c t="s" s="3" r="A48">
        <v>902</v>
      </c>
    </row>
    <row spans="1:12" r="49">
      <c t="s" s="4" r="A49">
        <v>122</v>
      </c>
      <c t="n" s="6" r="J49">
        <v>11830</v>
      </c>
      <c t="n" s="6" r="K49">
        <v>11732</v>
      </c>
      <c t="n" s="6" r="L49">
        <v>10805</v>
      </c>
    </row>
    <row spans="1:12" r="50">
      <c t="s" s="3" r="A50">
        <v>903</v>
      </c>
    </row>
    <row spans="1:12" r="51">
      <c t="s" s="4" r="A51">
        <v>904</v>
      </c>
      <c t="n" s="7" r="J51">
        <v>2538</v>
      </c>
      <c t="n" s="7" r="K51">
        <v>3071</v>
      </c>
      <c t="n" s="7" r="L51">
        <v>798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08</v>
      </c>
      <c t="s" s="2" r="B1">
        <v>334</v>
      </c>
      <c t="s" s="2" r="C1">
        <v>1</v>
      </c>
    </row>
    <row spans="1:5" r="2">
      <c t="s" s="2" r="B2">
        <v>2</v>
      </c>
      <c t="s" s="2" r="C2">
        <v>2</v>
      </c>
      <c t="s" s="2" r="D2">
        <v>35</v>
      </c>
      <c t="s" s="2" r="E2">
        <v>65</v>
      </c>
    </row>
    <row spans="1:5" r="3">
      <c t="s" s="3" r="A3">
        <v>217</v>
      </c>
    </row>
    <row spans="1:5" r="4">
      <c t="s" s="4" r="A4">
        <v>407</v>
      </c>
      <c t="n" s="7" r="B4">
        <v>7300000</v>
      </c>
      <c t="n" s="7" r="C4">
        <v>7300000</v>
      </c>
      <c t="n" s="7" r="D4">
        <v>0</v>
      </c>
      <c t="n" s="7" r="E4">
        <v>0</v>
      </c>
    </row>
    <row spans="1:5" r="5">
      <c t="s" s="4" r="A5">
        <v>408</v>
      </c>
      <c t="n" s="6" r="E5">
        <v>7709000</v>
      </c>
    </row>
    <row spans="1:5" r="6">
      <c t="s" s="4" r="A6">
        <v>881</v>
      </c>
      <c t="n" s="6" r="D6">
        <v>16900000</v>
      </c>
      <c t="n" s="7" r="E6">
        <v>11200000</v>
      </c>
    </row>
    <row spans="1:5" r="7">
      <c t="s" s="4" r="A7">
        <v>909</v>
      </c>
      <c t="n" s="7" r="D7">
        <v>49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910</v>
      </c>
      <c t="s" s="2" r="B1">
        <v>1</v>
      </c>
    </row>
    <row spans="1:2" r="2">
      <c t="s" s="2" r="B2">
        <v>2</v>
      </c>
    </row>
    <row spans="1:2" r="3">
      <c t="s" s="4" r="A3">
        <v>911</v>
      </c>
    </row>
    <row spans="1:2" r="4">
      <c t="s" s="3" r="A4">
        <v>912</v>
      </c>
    </row>
    <row spans="1:2" r="5">
      <c t="s" s="4" r="A5">
        <v>913</v>
      </c>
      <c t="s" s="4" r="B5">
        <v>626</v>
      </c>
    </row>
    <row spans="1:2" r="6">
      <c t="s" s="4" r="A6">
        <v>410</v>
      </c>
    </row>
    <row spans="1:2" r="7">
      <c t="s" s="3" r="A7">
        <v>912</v>
      </c>
    </row>
    <row spans="1:2" r="8">
      <c t="s" s="4" r="A8">
        <v>914</v>
      </c>
      <c t="n" s="6" r="B8">
        <v>2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5</v>
      </c>
      <c t="s" s="2" r="B1">
        <v>334</v>
      </c>
      <c t="s" s="2" r="J1">
        <v>1</v>
      </c>
    </row>
    <row spans="1:12" r="2">
      <c t="s" s="2" r="B2">
        <v>2</v>
      </c>
      <c t="s" s="2" r="C2">
        <v>860</v>
      </c>
      <c t="s" s="2" r="D2">
        <v>4</v>
      </c>
      <c t="s" s="2" r="E2">
        <v>861</v>
      </c>
      <c t="s" s="2" r="F2">
        <v>35</v>
      </c>
      <c t="s" s="2" r="G2">
        <v>532</v>
      </c>
      <c t="s" s="2" r="H2">
        <v>862</v>
      </c>
      <c t="s" s="2" r="I2">
        <v>576</v>
      </c>
      <c t="s" s="2" r="J2">
        <v>2</v>
      </c>
      <c t="s" s="2" r="K2">
        <v>35</v>
      </c>
      <c t="s" s="2" r="L2">
        <v>65</v>
      </c>
    </row>
    <row spans="1:12" r="3">
      <c t="s" s="3" r="A3">
        <v>912</v>
      </c>
    </row>
    <row spans="1:12" r="4">
      <c t="s" s="4" r="A4">
        <v>67</v>
      </c>
      <c t="n" s="7" r="B4">
        <v>386369</v>
      </c>
      <c t="n" s="7" r="C4">
        <v>459446</v>
      </c>
      <c t="n" s="7" r="D4">
        <v>497602</v>
      </c>
      <c t="n" s="7" r="E4">
        <v>307320</v>
      </c>
      <c t="n" s="7" r="F4">
        <v>374238</v>
      </c>
      <c t="n" s="7" r="G4">
        <v>437987</v>
      </c>
      <c t="n" s="7" r="H4">
        <v>501611</v>
      </c>
      <c t="n" s="7" r="I4">
        <v>290521</v>
      </c>
      <c t="n" s="7" r="J4">
        <v>1650737</v>
      </c>
      <c t="n" s="7" r="K4">
        <v>1604357</v>
      </c>
      <c t="n" s="7" r="L4">
        <v>1653633</v>
      </c>
    </row>
    <row spans="1:12" r="5">
      <c t="s" s="4" r="A5">
        <v>68</v>
      </c>
      <c t="n" s="6" r="J5">
        <v>1162685</v>
      </c>
      <c t="n" s="6" r="K5">
        <v>1150333</v>
      </c>
      <c t="n" s="6" r="L5">
        <v>1189731</v>
      </c>
    </row>
    <row spans="1:12" r="6">
      <c t="s" s="4" r="A6">
        <v>69</v>
      </c>
      <c t="n" s="6" r="B6">
        <v>107972</v>
      </c>
      <c t="n" s="6" r="C6">
        <v>142037</v>
      </c>
      <c t="n" s="6" r="D6">
        <v>150062</v>
      </c>
      <c t="n" s="6" r="E6">
        <v>87981</v>
      </c>
      <c t="n" s="6" r="F6">
        <v>107556</v>
      </c>
      <c t="n" s="6" r="G6">
        <v>119131</v>
      </c>
      <c t="n" s="6" r="H6">
        <v>147596</v>
      </c>
      <c t="n" s="6" r="I6">
        <v>79741</v>
      </c>
      <c t="n" s="6" r="J6">
        <v>488052</v>
      </c>
      <c t="n" s="6" r="K6">
        <v>454024</v>
      </c>
      <c t="n" s="6" r="L6">
        <v>463902</v>
      </c>
    </row>
    <row spans="1:12" r="7">
      <c t="s" s="4" r="A7">
        <v>70</v>
      </c>
      <c t="n" s="6" r="J7">
        <v>396617</v>
      </c>
      <c t="n" s="6" r="K7">
        <v>397811</v>
      </c>
      <c t="n" s="6" r="L7">
        <v>423747</v>
      </c>
    </row>
    <row spans="1:12" r="8">
      <c t="s" s="4" r="A8">
        <v>72</v>
      </c>
      <c t="n" s="6" r="J8">
        <v>91435</v>
      </c>
      <c t="n" s="6" r="K8">
        <v>56213</v>
      </c>
      <c t="n" s="6" r="L8">
        <v>40155</v>
      </c>
    </row>
    <row spans="1:12" r="9">
      <c t="s" s="4" r="A9">
        <v>73</v>
      </c>
      <c t="n" s="6" r="J9">
        <v>-40027</v>
      </c>
      <c t="n" s="6" r="K9">
        <v>-42844</v>
      </c>
      <c t="n" s="6" r="L9">
        <v>-43112</v>
      </c>
    </row>
    <row spans="1:12" r="10">
      <c t="s" s="4" r="A10">
        <v>74</v>
      </c>
      <c t="n" s="6" r="J10">
        <v>129</v>
      </c>
      <c t="n" s="6" r="K10">
        <v>94</v>
      </c>
      <c t="n" s="6" r="L10">
        <v>142</v>
      </c>
    </row>
    <row spans="1:12" r="11">
      <c t="s" s="4" r="A11">
        <v>75</v>
      </c>
      <c t="n" s="6" r="J11">
        <v>13</v>
      </c>
      <c t="n" s="6" r="K11">
        <v>403</v>
      </c>
      <c t="n" s="6" r="L11">
        <v>-677</v>
      </c>
    </row>
    <row spans="1:12" r="12">
      <c t="s" s="4" r="A12">
        <v>916</v>
      </c>
      <c t="n" s="6" r="J12">
        <v>51550</v>
      </c>
      <c t="n" s="6" r="K12">
        <v>13866</v>
      </c>
      <c t="n" s="6" r="L12">
        <v>-3492</v>
      </c>
    </row>
    <row spans="1:12" r="13">
      <c t="s" s="4" r="A13">
        <v>77</v>
      </c>
      <c t="n" s="6" r="J13">
        <v>18535</v>
      </c>
      <c t="n" s="6" r="K13">
        <v>4045</v>
      </c>
      <c t="n" s="6" r="L13">
        <v>-2592</v>
      </c>
    </row>
    <row spans="1:12" r="14">
      <c t="s" s="4" r="A14">
        <v>917</v>
      </c>
      <c t="n" s="6" r="J14">
        <v>0</v>
      </c>
      <c t="n" s="6" r="K14">
        <v>0</v>
      </c>
      <c t="n" s="6" r="L14">
        <v>0</v>
      </c>
    </row>
    <row spans="1:12" r="15">
      <c t="s" s="4" r="A15">
        <v>78</v>
      </c>
      <c t="n" s="6" r="J15">
        <v>33015</v>
      </c>
      <c t="n" s="6" r="K15">
        <v>9821</v>
      </c>
      <c t="n" s="6" r="L15">
        <v>-900</v>
      </c>
    </row>
    <row spans="1:12" r="16">
      <c t="s" s="4" r="A16">
        <v>61</v>
      </c>
      <c t="n" s="6" r="J16">
        <v>1044</v>
      </c>
      <c t="n" s="6" r="K16">
        <v>1017</v>
      </c>
      <c t="n" s="6" r="L16">
        <v>1029</v>
      </c>
    </row>
    <row spans="1:12" r="17">
      <c t="s" s="4" r="A17">
        <v>80</v>
      </c>
      <c t="n" s="7" r="B17">
        <v>-4369</v>
      </c>
      <c t="n" s="7" r="C17">
        <v>18800</v>
      </c>
      <c t="n" s="7" r="D17">
        <v>23237</v>
      </c>
      <c t="n" s="7" r="E17">
        <v>-5697</v>
      </c>
      <c t="n" s="7" r="F17">
        <v>-4070</v>
      </c>
      <c t="n" s="7" r="G17">
        <v>4687</v>
      </c>
      <c t="n" s="7" r="H17">
        <v>20895</v>
      </c>
      <c t="n" s="7" r="I17">
        <v>-12708</v>
      </c>
      <c t="n" s="6" r="J17">
        <v>31971</v>
      </c>
      <c t="n" s="6" r="K17">
        <v>8804</v>
      </c>
      <c t="n" s="6" r="L17">
        <v>-1929</v>
      </c>
    </row>
    <row spans="1:12" r="18">
      <c t="s" s="4" r="A18">
        <v>918</v>
      </c>
    </row>
    <row spans="1:12" r="19">
      <c t="s" s="3" r="A19">
        <v>912</v>
      </c>
    </row>
    <row spans="1:12" r="20">
      <c t="s" s="4" r="A20">
        <v>67</v>
      </c>
      <c t="n" s="6" r="J20">
        <v>494143</v>
      </c>
      <c t="n" s="6" r="K20">
        <v>460781</v>
      </c>
      <c t="n" s="6" r="L20">
        <v>453001</v>
      </c>
    </row>
    <row spans="1:12" r="21">
      <c t="s" s="4" r="A21">
        <v>68</v>
      </c>
      <c t="n" s="6" r="J21">
        <v>387632</v>
      </c>
      <c t="n" s="6" r="K21">
        <v>370492</v>
      </c>
      <c t="n" s="6" r="L21">
        <v>364120</v>
      </c>
    </row>
    <row spans="1:12" r="22">
      <c t="s" s="4" r="A22">
        <v>69</v>
      </c>
      <c t="n" s="6" r="J22">
        <v>106511</v>
      </c>
      <c t="n" s="6" r="K22">
        <v>90289</v>
      </c>
      <c t="n" s="6" r="L22">
        <v>88881</v>
      </c>
    </row>
    <row spans="1:12" r="23">
      <c t="s" s="4" r="A23">
        <v>70</v>
      </c>
      <c t="n" s="6" r="J23">
        <v>126223</v>
      </c>
      <c t="n" s="6" r="K23">
        <v>117240</v>
      </c>
      <c t="n" s="6" r="L23">
        <v>127644</v>
      </c>
    </row>
    <row spans="1:12" r="24">
      <c t="s" s="4" r="A24">
        <v>72</v>
      </c>
      <c t="n" s="6" r="J24">
        <v>-19712</v>
      </c>
      <c t="n" s="6" r="K24">
        <v>-26951</v>
      </c>
      <c t="n" s="6" r="L24">
        <v>-38763</v>
      </c>
    </row>
    <row spans="1:12" r="25">
      <c t="s" s="4" r="A25">
        <v>73</v>
      </c>
      <c t="n" s="6" r="J25">
        <v>-39893</v>
      </c>
      <c t="n" s="6" r="K25">
        <v>-42742</v>
      </c>
      <c t="n" s="6" r="L25">
        <v>-42925</v>
      </c>
    </row>
    <row spans="1:12" r="26">
      <c t="s" s="4" r="A26">
        <v>74</v>
      </c>
      <c t="n" s="6" r="J26">
        <v>126</v>
      </c>
      <c t="n" s="6" r="K26">
        <v>92</v>
      </c>
      <c t="n" s="6" r="L26">
        <v>140</v>
      </c>
    </row>
    <row spans="1:12" r="27">
      <c t="s" s="4" r="A27">
        <v>75</v>
      </c>
      <c t="n" s="6" r="J27">
        <v>-372</v>
      </c>
      <c t="n" s="6" r="K27">
        <v>186</v>
      </c>
      <c t="n" s="6" r="L27">
        <v>-250</v>
      </c>
    </row>
    <row spans="1:12" r="28">
      <c t="s" s="4" r="A28">
        <v>916</v>
      </c>
      <c t="n" s="6" r="J28">
        <v>-59851</v>
      </c>
      <c t="n" s="6" r="K28">
        <v>-69415</v>
      </c>
      <c t="n" s="6" r="L28">
        <v>-81798</v>
      </c>
    </row>
    <row spans="1:12" r="29">
      <c t="s" s="4" r="A29">
        <v>77</v>
      </c>
      <c t="n" s="6" r="J29">
        <v>-21562</v>
      </c>
      <c t="n" s="6" r="K29">
        <v>-26962</v>
      </c>
      <c t="n" s="6" r="L29">
        <v>-46789</v>
      </c>
    </row>
    <row spans="1:12" r="30">
      <c t="s" s="4" r="A30">
        <v>917</v>
      </c>
      <c t="n" s="6" r="J30">
        <v>70260</v>
      </c>
      <c t="n" s="6" r="K30">
        <v>51257</v>
      </c>
      <c t="n" s="6" r="L30">
        <v>33080</v>
      </c>
    </row>
    <row spans="1:12" r="31">
      <c t="s" s="4" r="A31">
        <v>78</v>
      </c>
      <c t="n" s="6" r="J31">
        <v>31971</v>
      </c>
      <c t="n" s="6" r="K31">
        <v>8804</v>
      </c>
      <c t="n" s="6" r="L31">
        <v>-1929</v>
      </c>
    </row>
    <row spans="1:12" r="32">
      <c t="s" s="4" r="A32">
        <v>61</v>
      </c>
      <c t="n" s="6" r="J32">
        <v>0</v>
      </c>
      <c t="n" s="6" r="K32">
        <v>0</v>
      </c>
      <c t="n" s="6" r="L32">
        <v>0</v>
      </c>
    </row>
    <row spans="1:12" r="33">
      <c t="s" s="4" r="A33">
        <v>80</v>
      </c>
      <c t="n" s="6" r="J33">
        <v>31971</v>
      </c>
      <c t="n" s="6" r="K33">
        <v>8804</v>
      </c>
      <c t="n" s="6" r="L33">
        <v>-1929</v>
      </c>
    </row>
    <row spans="1:12" r="34">
      <c t="s" s="4" r="A34">
        <v>919</v>
      </c>
    </row>
    <row spans="1:12" r="35">
      <c t="s" s="3" r="A35">
        <v>912</v>
      </c>
    </row>
    <row spans="1:12" r="36">
      <c t="s" s="4" r="A36">
        <v>67</v>
      </c>
      <c t="n" s="6" r="J36">
        <v>100127</v>
      </c>
      <c t="n" s="6" r="K36">
        <v>109453</v>
      </c>
      <c t="n" s="6" r="L36">
        <v>88822</v>
      </c>
    </row>
    <row spans="1:12" r="37">
      <c t="s" s="4" r="A37">
        <v>68</v>
      </c>
      <c t="n" s="6" r="J37">
        <v>76597</v>
      </c>
      <c t="n" s="6" r="K37">
        <v>87028</v>
      </c>
      <c t="n" s="6" r="L37">
        <v>73068</v>
      </c>
    </row>
    <row spans="1:12" r="38">
      <c t="s" s="4" r="A38">
        <v>69</v>
      </c>
      <c t="n" s="6" r="J38">
        <v>23530</v>
      </c>
      <c t="n" s="6" r="K38">
        <v>22425</v>
      </c>
      <c t="n" s="6" r="L38">
        <v>15754</v>
      </c>
    </row>
    <row spans="1:12" r="39">
      <c t="s" s="4" r="A39">
        <v>70</v>
      </c>
      <c t="n" s="6" r="J39">
        <v>18329</v>
      </c>
      <c t="n" s="6" r="K39">
        <v>18230</v>
      </c>
      <c t="n" s="6" r="L39">
        <v>19340</v>
      </c>
    </row>
    <row spans="1:12" r="40">
      <c t="s" s="4" r="A40">
        <v>72</v>
      </c>
      <c t="n" s="6" r="J40">
        <v>5201</v>
      </c>
      <c t="n" s="6" r="K40">
        <v>4195</v>
      </c>
      <c t="n" s="6" r="L40">
        <v>-3586</v>
      </c>
    </row>
    <row spans="1:12" r="41">
      <c t="s" s="4" r="A41">
        <v>73</v>
      </c>
      <c t="n" s="6" r="J41">
        <v>-268</v>
      </c>
      <c t="n" s="6" r="K41">
        <v>-218</v>
      </c>
      <c t="n" s="6" r="L41">
        <v>-263</v>
      </c>
    </row>
    <row spans="1:12" r="42">
      <c t="s" s="4" r="A42">
        <v>74</v>
      </c>
      <c t="n" s="6" r="J42">
        <v>3</v>
      </c>
      <c t="n" s="6" r="K42">
        <v>2</v>
      </c>
      <c t="n" s="6" r="L42">
        <v>2</v>
      </c>
    </row>
    <row spans="1:12" r="43">
      <c t="s" s="4" r="A43">
        <v>75</v>
      </c>
      <c t="n" s="6" r="J43">
        <v>407</v>
      </c>
      <c t="n" s="6" r="K43">
        <v>583</v>
      </c>
      <c t="n" s="6" r="L43">
        <v>398</v>
      </c>
    </row>
    <row spans="1:12" r="44">
      <c t="s" s="4" r="A44">
        <v>916</v>
      </c>
      <c t="n" s="6" r="J44">
        <v>5343</v>
      </c>
      <c t="n" s="6" r="K44">
        <v>4562</v>
      </c>
      <c t="n" s="6" r="L44">
        <v>-3449</v>
      </c>
    </row>
    <row spans="1:12" r="45">
      <c t="s" s="4" r="A45">
        <v>77</v>
      </c>
      <c t="n" s="6" r="J45">
        <v>2089</v>
      </c>
      <c t="n" s="6" r="K45">
        <v>756</v>
      </c>
      <c t="n" s="6" r="L45">
        <v>-2567</v>
      </c>
    </row>
    <row spans="1:12" r="46">
      <c t="s" s="4" r="A46">
        <v>917</v>
      </c>
      <c t="n" s="6" r="J46">
        <v>0</v>
      </c>
      <c t="n" s="6" r="K46">
        <v>0</v>
      </c>
      <c t="n" s="6" r="L46">
        <v>0</v>
      </c>
    </row>
    <row spans="1:12" r="47">
      <c t="s" s="4" r="A47">
        <v>78</v>
      </c>
      <c t="n" s="6" r="J47">
        <v>3254</v>
      </c>
      <c t="n" s="6" r="K47">
        <v>3806</v>
      </c>
      <c t="n" s="6" r="L47">
        <v>-882</v>
      </c>
    </row>
    <row spans="1:12" r="48">
      <c t="s" s="4" r="A48">
        <v>61</v>
      </c>
      <c t="n" s="6" r="J48">
        <v>1044</v>
      </c>
      <c t="n" s="6" r="K48">
        <v>1017</v>
      </c>
      <c t="n" s="6" r="L48">
        <v>1029</v>
      </c>
    </row>
    <row spans="1:12" r="49">
      <c t="s" s="4" r="A49">
        <v>80</v>
      </c>
      <c t="n" s="6" r="J49">
        <v>2210</v>
      </c>
      <c t="n" s="6" r="K49">
        <v>2789</v>
      </c>
      <c t="n" s="6" r="L49">
        <v>-1911</v>
      </c>
    </row>
    <row spans="1:12" r="50">
      <c t="s" s="4" r="A50">
        <v>911</v>
      </c>
    </row>
    <row spans="1:12" r="51">
      <c t="s" s="3" r="A51">
        <v>912</v>
      </c>
    </row>
    <row spans="1:12" r="52">
      <c t="s" s="4" r="A52">
        <v>67</v>
      </c>
      <c t="n" s="6" r="J52">
        <v>1136958</v>
      </c>
      <c t="n" s="6" r="K52">
        <v>1103926</v>
      </c>
      <c t="n" s="6" r="L52">
        <v>1186328</v>
      </c>
    </row>
    <row spans="1:12" r="53">
      <c t="s" s="4" r="A53">
        <v>68</v>
      </c>
      <c t="n" s="6" r="J53">
        <v>773369</v>
      </c>
      <c t="n" s="6" r="K53">
        <v>757217</v>
      </c>
      <c t="n" s="6" r="L53">
        <v>821524</v>
      </c>
    </row>
    <row spans="1:12" r="54">
      <c t="s" s="4" r="A54">
        <v>69</v>
      </c>
      <c t="n" s="6" r="J54">
        <v>363589</v>
      </c>
      <c t="n" s="6" r="K54">
        <v>346709</v>
      </c>
      <c t="n" s="6" r="L54">
        <v>364804</v>
      </c>
    </row>
    <row spans="1:12" r="55">
      <c t="s" s="4" r="A55">
        <v>70</v>
      </c>
      <c t="n" s="6" r="J55">
        <v>257643</v>
      </c>
      <c t="n" s="6" r="K55">
        <v>267740</v>
      </c>
      <c t="n" s="6" r="L55">
        <v>282300</v>
      </c>
    </row>
    <row spans="1:12" r="56">
      <c t="s" s="4" r="A56">
        <v>72</v>
      </c>
      <c t="n" s="6" r="J56">
        <v>105946</v>
      </c>
      <c t="n" s="6" r="K56">
        <v>78969</v>
      </c>
      <c t="n" s="6" r="L56">
        <v>82504</v>
      </c>
    </row>
    <row spans="1:12" r="57">
      <c t="s" s="4" r="A57">
        <v>73</v>
      </c>
      <c t="n" s="6" r="J57">
        <v>134</v>
      </c>
      <c t="n" s="6" r="K57">
        <v>116</v>
      </c>
      <c t="n" s="6" r="L57">
        <v>76</v>
      </c>
    </row>
    <row spans="1:12" r="58">
      <c t="s" s="4" r="A58">
        <v>74</v>
      </c>
      <c t="n" s="6" r="J58">
        <v>0</v>
      </c>
      <c t="n" s="6" r="K58">
        <v>0</v>
      </c>
      <c t="n" s="6" r="L58">
        <v>0</v>
      </c>
    </row>
    <row spans="1:12" r="59">
      <c t="s" s="4" r="A59">
        <v>75</v>
      </c>
      <c t="n" s="6" r="J59">
        <v>-22</v>
      </c>
      <c t="n" s="6" r="K59">
        <v>-366</v>
      </c>
      <c t="n" s="6" r="L59">
        <v>-825</v>
      </c>
    </row>
    <row spans="1:12" r="60">
      <c t="s" s="4" r="A60">
        <v>916</v>
      </c>
      <c t="n" s="6" r="J60">
        <v>106058</v>
      </c>
      <c t="n" s="6" r="K60">
        <v>78719</v>
      </c>
      <c t="n" s="6" r="L60">
        <v>81755</v>
      </c>
    </row>
    <row spans="1:12" r="61">
      <c t="s" s="4" r="A61">
        <v>77</v>
      </c>
      <c t="n" s="6" r="J61">
        <v>38008</v>
      </c>
      <c t="n" s="6" r="K61">
        <v>30251</v>
      </c>
      <c t="n" s="6" r="L61">
        <v>46764</v>
      </c>
    </row>
    <row spans="1:12" r="62">
      <c t="s" s="4" r="A62">
        <v>917</v>
      </c>
      <c t="n" s="6" r="J62">
        <v>2445</v>
      </c>
      <c t="n" s="6" r="K62">
        <v>1506</v>
      </c>
      <c t="n" s="6" r="L62">
        <v>-2561</v>
      </c>
    </row>
    <row spans="1:12" r="63">
      <c t="s" s="4" r="A63">
        <v>78</v>
      </c>
      <c t="n" s="6" r="J63">
        <v>70495</v>
      </c>
      <c t="n" s="6" r="K63">
        <v>49974</v>
      </c>
      <c t="n" s="6" r="L63">
        <v>32430</v>
      </c>
    </row>
    <row spans="1:12" r="64">
      <c t="s" s="4" r="A64">
        <v>61</v>
      </c>
      <c t="n" s="6" r="J64">
        <v>0</v>
      </c>
      <c t="n" s="6" r="K64">
        <v>0</v>
      </c>
      <c t="n" s="6" r="L64">
        <v>0</v>
      </c>
    </row>
    <row spans="1:12" r="65">
      <c t="s" s="4" r="A65">
        <v>80</v>
      </c>
      <c t="n" s="6" r="J65">
        <v>70495</v>
      </c>
      <c t="n" s="6" r="K65">
        <v>49974</v>
      </c>
      <c t="n" s="6" r="L65">
        <v>32430</v>
      </c>
    </row>
    <row spans="1:12" r="66">
      <c t="s" s="4" r="A66">
        <v>920</v>
      </c>
    </row>
    <row spans="1:12" r="67">
      <c t="s" s="3" r="A67">
        <v>912</v>
      </c>
    </row>
    <row spans="1:12" r="68">
      <c t="s" s="4" r="A68">
        <v>67</v>
      </c>
      <c t="n" s="6" r="J68">
        <v>-80491</v>
      </c>
      <c t="n" s="6" r="K68">
        <v>-69803</v>
      </c>
      <c t="n" s="6" r="L68">
        <v>-74518</v>
      </c>
    </row>
    <row spans="1:12" r="69">
      <c t="s" s="4" r="A69">
        <v>68</v>
      </c>
      <c t="n" s="6" r="J69">
        <v>-74913</v>
      </c>
      <c t="n" s="6" r="K69">
        <v>-64404</v>
      </c>
      <c t="n" s="6" r="L69">
        <v>-68981</v>
      </c>
    </row>
    <row spans="1:12" r="70">
      <c t="s" s="4" r="A70">
        <v>69</v>
      </c>
      <c t="n" s="6" r="J70">
        <v>-5578</v>
      </c>
      <c t="n" s="6" r="K70">
        <v>-5399</v>
      </c>
      <c t="n" s="6" r="L70">
        <v>-5537</v>
      </c>
    </row>
    <row spans="1:12" r="71">
      <c t="s" s="4" r="A71">
        <v>70</v>
      </c>
      <c t="n" s="6" r="J71">
        <v>-5578</v>
      </c>
      <c t="n" s="6" r="K71">
        <v>-5399</v>
      </c>
      <c t="n" s="6" r="L71">
        <v>-5537</v>
      </c>
    </row>
    <row spans="1:12" r="72">
      <c t="s" s="4" r="A72">
        <v>72</v>
      </c>
      <c t="n" s="6" r="J72">
        <v>0</v>
      </c>
      <c t="n" s="6" r="K72">
        <v>0</v>
      </c>
      <c t="n" s="6" r="L72">
        <v>0</v>
      </c>
    </row>
    <row spans="1:12" r="73">
      <c t="s" s="4" r="A73">
        <v>73</v>
      </c>
      <c t="n" s="6" r="J73">
        <v>0</v>
      </c>
      <c t="n" s="6" r="K73">
        <v>0</v>
      </c>
      <c t="n" s="6" r="L73">
        <v>0</v>
      </c>
    </row>
    <row spans="1:12" r="74">
      <c t="s" s="4" r="A74">
        <v>74</v>
      </c>
      <c t="n" s="6" r="J74">
        <v>0</v>
      </c>
      <c t="n" s="6" r="K74">
        <v>0</v>
      </c>
      <c t="n" s="6" r="L74">
        <v>0</v>
      </c>
    </row>
    <row spans="1:12" r="75">
      <c t="s" s="4" r="A75">
        <v>75</v>
      </c>
      <c t="n" s="6" r="J75">
        <v>0</v>
      </c>
      <c t="n" s="6" r="K75">
        <v>0</v>
      </c>
      <c t="n" s="6" r="L75">
        <v>0</v>
      </c>
    </row>
    <row spans="1:12" r="76">
      <c t="s" s="4" r="A76">
        <v>916</v>
      </c>
      <c t="n" s="6" r="J76">
        <v>0</v>
      </c>
      <c t="n" s="6" r="K76">
        <v>0</v>
      </c>
      <c t="n" s="6" r="L76">
        <v>0</v>
      </c>
    </row>
    <row spans="1:12" r="77">
      <c t="s" s="4" r="A77">
        <v>77</v>
      </c>
      <c t="n" s="6" r="J77">
        <v>0</v>
      </c>
      <c t="n" s="6" r="K77">
        <v>0</v>
      </c>
      <c t="n" s="6" r="L77">
        <v>0</v>
      </c>
    </row>
    <row spans="1:12" r="78">
      <c t="s" s="4" r="A78">
        <v>917</v>
      </c>
      <c t="n" s="6" r="J78">
        <v>-72705</v>
      </c>
      <c t="n" s="6" r="K78">
        <v>-52763</v>
      </c>
      <c t="n" s="6" r="L78">
        <v>-30519</v>
      </c>
    </row>
    <row spans="1:12" r="79">
      <c t="s" s="4" r="A79">
        <v>78</v>
      </c>
      <c t="n" s="6" r="J79">
        <v>-72705</v>
      </c>
      <c t="n" s="6" r="K79">
        <v>-52763</v>
      </c>
      <c t="n" s="6" r="L79">
        <v>-30519</v>
      </c>
    </row>
    <row spans="1:12" r="80">
      <c t="s" s="4" r="A80">
        <v>61</v>
      </c>
      <c t="n" s="6" r="J80">
        <v>0</v>
      </c>
      <c t="n" s="6" r="K80">
        <v>0</v>
      </c>
      <c t="n" s="6" r="L80">
        <v>0</v>
      </c>
    </row>
    <row spans="1:12" r="81">
      <c t="s" s="4" r="A81">
        <v>80</v>
      </c>
      <c t="n" s="7" r="J81">
        <v>-72705</v>
      </c>
      <c t="n" s="7" r="K81">
        <v>-52763</v>
      </c>
      <c t="n" s="7" r="L81">
        <v>-305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5</v>
      </c>
      <c t="s" s="2" r="D2">
        <v>65</v>
      </c>
    </row>
    <row spans="1:4" r="3">
      <c t="s" s="3" r="A3">
        <v>912</v>
      </c>
    </row>
    <row spans="1:4" r="4">
      <c t="s" s="4" r="A4">
        <v>87</v>
      </c>
      <c t="n" s="7" r="B4">
        <v>33015</v>
      </c>
      <c t="n" s="7" r="C4">
        <v>9821</v>
      </c>
      <c t="n" s="7" r="D4">
        <v>-900</v>
      </c>
    </row>
    <row spans="1:4" r="5">
      <c t="s" s="3" r="A5">
        <v>88</v>
      </c>
    </row>
    <row spans="1:4" r="6">
      <c t="s" s="4" r="A6">
        <v>90</v>
      </c>
      <c t="n" s="6" r="B6">
        <v>-10</v>
      </c>
      <c t="n" s="6" r="C6">
        <v>-10</v>
      </c>
      <c t="n" s="6" r="D6">
        <v>0</v>
      </c>
    </row>
    <row spans="1:4" r="7">
      <c t="s" s="4" r="A7">
        <v>922</v>
      </c>
      <c t="n" s="6" r="B7">
        <v>20</v>
      </c>
      <c t="n" s="6" r="C7">
        <v>0</v>
      </c>
      <c t="n" s="6" r="D7">
        <v>0</v>
      </c>
    </row>
    <row spans="1:4" r="8">
      <c t="s" s="4" r="A8">
        <v>89</v>
      </c>
      <c t="n" s="6" r="B8">
        <v>-1078</v>
      </c>
      <c t="n" s="6" r="C8">
        <v>-200</v>
      </c>
      <c t="n" s="6" r="D8">
        <v>-97</v>
      </c>
    </row>
    <row spans="1:4" r="9">
      <c t="s" s="4" r="A9">
        <v>92</v>
      </c>
      <c t="n" s="6" r="B9">
        <v>31947</v>
      </c>
      <c t="n" s="6" r="C9">
        <v>9611</v>
      </c>
      <c t="n" s="6" r="D9">
        <v>-997</v>
      </c>
    </row>
    <row spans="1:4" r="10">
      <c t="s" s="4" r="A10">
        <v>93</v>
      </c>
      <c t="n" s="6" r="B10">
        <v>1044</v>
      </c>
      <c t="n" s="6" r="C10">
        <v>1017</v>
      </c>
      <c t="n" s="6" r="D10">
        <v>1029</v>
      </c>
    </row>
    <row spans="1:4" r="11">
      <c t="s" s="4" r="A11">
        <v>94</v>
      </c>
      <c t="n" s="6" r="B11">
        <v>30903</v>
      </c>
      <c t="n" s="6" r="C11">
        <v>8594</v>
      </c>
      <c t="n" s="6" r="D11">
        <v>-2026</v>
      </c>
    </row>
    <row spans="1:4" r="12">
      <c t="s" s="4" r="A12">
        <v>918</v>
      </c>
    </row>
    <row spans="1:4" r="13">
      <c t="s" s="3" r="A13">
        <v>912</v>
      </c>
    </row>
    <row spans="1:4" r="14">
      <c t="s" s="4" r="A14">
        <v>87</v>
      </c>
      <c t="n" s="6" r="B14">
        <v>31971</v>
      </c>
      <c t="n" s="6" r="C14">
        <v>8804</v>
      </c>
      <c t="n" s="6" r="D14">
        <v>-1929</v>
      </c>
    </row>
    <row spans="1:4" r="15">
      <c t="s" s="3" r="A15">
        <v>88</v>
      </c>
    </row>
    <row spans="1:4" r="16">
      <c t="s" s="4" r="A16">
        <v>90</v>
      </c>
      <c t="n" s="6" r="B16">
        <v>-10</v>
      </c>
      <c t="n" s="6" r="C16">
        <v>-10</v>
      </c>
    </row>
    <row spans="1:4" r="17">
      <c t="s" s="4" r="A17">
        <v>922</v>
      </c>
      <c t="n" s="6" r="B17">
        <v>20</v>
      </c>
    </row>
    <row spans="1:4" r="18">
      <c t="s" s="4" r="A18">
        <v>89</v>
      </c>
      <c t="n" s="6" r="B18">
        <v>-1078</v>
      </c>
      <c t="n" s="6" r="C18">
        <v>0</v>
      </c>
      <c t="n" s="6" r="D18">
        <v>0</v>
      </c>
    </row>
    <row spans="1:4" r="19">
      <c t="s" s="4" r="A19">
        <v>92</v>
      </c>
      <c t="n" s="6" r="B19">
        <v>30903</v>
      </c>
      <c t="n" s="6" r="C19">
        <v>8794</v>
      </c>
      <c t="n" s="6" r="D19">
        <v>-1929</v>
      </c>
    </row>
    <row spans="1:4" r="20">
      <c t="s" s="4" r="A20">
        <v>93</v>
      </c>
      <c t="n" s="6" r="B20">
        <v>0</v>
      </c>
      <c t="n" s="6" r="C20">
        <v>0</v>
      </c>
      <c t="n" s="6" r="D20">
        <v>0</v>
      </c>
    </row>
    <row spans="1:4" r="21">
      <c t="s" s="4" r="A21">
        <v>94</v>
      </c>
      <c t="n" s="6" r="B21">
        <v>30903</v>
      </c>
      <c t="n" s="6" r="C21">
        <v>8794</v>
      </c>
      <c t="n" s="6" r="D21">
        <v>-1929</v>
      </c>
    </row>
    <row spans="1:4" r="22">
      <c t="s" s="4" r="A22">
        <v>919</v>
      </c>
    </row>
    <row spans="1:4" r="23">
      <c t="s" s="3" r="A23">
        <v>912</v>
      </c>
    </row>
    <row spans="1:4" r="24">
      <c t="s" s="4" r="A24">
        <v>87</v>
      </c>
      <c t="n" s="6" r="B24">
        <v>3254</v>
      </c>
      <c t="n" s="6" r="C24">
        <v>3806</v>
      </c>
      <c t="n" s="6" r="D24">
        <v>-882</v>
      </c>
    </row>
    <row spans="1:4" r="25">
      <c t="s" s="3" r="A25">
        <v>88</v>
      </c>
    </row>
    <row spans="1:4" r="26">
      <c t="s" s="4" r="A26">
        <v>90</v>
      </c>
      <c t="n" s="6" r="B26">
        <v>0</v>
      </c>
      <c t="n" s="6" r="C26">
        <v>0</v>
      </c>
    </row>
    <row spans="1:4" r="27">
      <c t="s" s="4" r="A27">
        <v>922</v>
      </c>
      <c t="n" s="6" r="B27">
        <v>0</v>
      </c>
    </row>
    <row spans="1:4" r="28">
      <c t="s" s="4" r="A28">
        <v>89</v>
      </c>
      <c t="n" s="6" r="B28">
        <v>-537</v>
      </c>
      <c t="n" s="6" r="C28">
        <v>-200</v>
      </c>
      <c t="n" s="6" r="D28">
        <v>-97</v>
      </c>
    </row>
    <row spans="1:4" r="29">
      <c t="s" s="4" r="A29">
        <v>92</v>
      </c>
      <c t="n" s="6" r="B29">
        <v>2717</v>
      </c>
      <c t="n" s="6" r="C29">
        <v>3606</v>
      </c>
      <c t="n" s="6" r="D29">
        <v>-979</v>
      </c>
    </row>
    <row spans="1:4" r="30">
      <c t="s" s="4" r="A30">
        <v>93</v>
      </c>
      <c t="n" s="6" r="B30">
        <v>1044</v>
      </c>
      <c t="n" s="6" r="C30">
        <v>1017</v>
      </c>
      <c t="n" s="6" r="D30">
        <v>1029</v>
      </c>
    </row>
    <row spans="1:4" r="31">
      <c t="s" s="4" r="A31">
        <v>94</v>
      </c>
      <c t="n" s="6" r="B31">
        <v>1673</v>
      </c>
      <c t="n" s="6" r="C31">
        <v>2589</v>
      </c>
      <c t="n" s="6" r="D31">
        <v>-2008</v>
      </c>
    </row>
    <row spans="1:4" r="32">
      <c t="s" s="4" r="A32">
        <v>911</v>
      </c>
    </row>
    <row spans="1:4" r="33">
      <c t="s" s="3" r="A33">
        <v>912</v>
      </c>
    </row>
    <row spans="1:4" r="34">
      <c t="s" s="4" r="A34">
        <v>87</v>
      </c>
      <c t="n" s="6" r="B34">
        <v>70495</v>
      </c>
      <c t="n" s="6" r="C34">
        <v>49974</v>
      </c>
      <c t="n" s="6" r="D34">
        <v>32430</v>
      </c>
    </row>
    <row spans="1:4" r="35">
      <c t="s" s="3" r="A35">
        <v>88</v>
      </c>
    </row>
    <row spans="1:4" r="36">
      <c t="s" s="4" r="A36">
        <v>90</v>
      </c>
      <c t="n" s="6" r="C36">
        <v>0</v>
      </c>
    </row>
    <row spans="1:4" r="37">
      <c t="s" s="4" r="A37">
        <v>922</v>
      </c>
      <c t="n" s="6" r="B37">
        <v>0</v>
      </c>
    </row>
    <row spans="1:4" r="38">
      <c t="s" s="4" r="A38">
        <v>89</v>
      </c>
      <c t="n" s="6" r="B38">
        <v>-380</v>
      </c>
      <c t="n" s="6" r="C38">
        <v>0</v>
      </c>
      <c t="n" s="6" r="D38">
        <v>0</v>
      </c>
    </row>
    <row spans="1:4" r="39">
      <c t="s" s="4" r="A39">
        <v>92</v>
      </c>
      <c t="n" s="6" r="B39">
        <v>70115</v>
      </c>
      <c t="n" s="6" r="C39">
        <v>49974</v>
      </c>
      <c t="n" s="6" r="D39">
        <v>32430</v>
      </c>
    </row>
    <row spans="1:4" r="40">
      <c t="s" s="4" r="A40">
        <v>93</v>
      </c>
      <c t="n" s="6" r="B40">
        <v>0</v>
      </c>
      <c t="n" s="6" r="C40">
        <v>0</v>
      </c>
      <c t="n" s="6" r="D40">
        <v>0</v>
      </c>
    </row>
    <row spans="1:4" r="41">
      <c t="s" s="4" r="A41">
        <v>94</v>
      </c>
      <c t="n" s="6" r="B41">
        <v>70115</v>
      </c>
      <c t="n" s="6" r="C41">
        <v>49974</v>
      </c>
      <c t="n" s="6" r="D41">
        <v>32430</v>
      </c>
    </row>
    <row spans="1:4" r="42">
      <c t="s" s="4" r="A42">
        <v>920</v>
      </c>
    </row>
    <row spans="1:4" r="43">
      <c t="s" s="3" r="A43">
        <v>912</v>
      </c>
    </row>
    <row spans="1:4" r="44">
      <c t="s" s="4" r="A44">
        <v>87</v>
      </c>
      <c t="n" s="6" r="B44">
        <v>-72705</v>
      </c>
      <c t="n" s="6" r="C44">
        <v>-52763</v>
      </c>
      <c t="n" s="6" r="D44">
        <v>-30519</v>
      </c>
    </row>
    <row spans="1:4" r="45">
      <c t="s" s="3" r="A45">
        <v>88</v>
      </c>
    </row>
    <row spans="1:4" r="46">
      <c t="s" s="4" r="A46">
        <v>90</v>
      </c>
      <c t="n" s="6" r="C46">
        <v>0</v>
      </c>
    </row>
    <row spans="1:4" r="47">
      <c t="s" s="4" r="A47">
        <v>922</v>
      </c>
      <c t="n" s="6" r="B47">
        <v>0</v>
      </c>
    </row>
    <row spans="1:4" r="48">
      <c t="s" s="4" r="A48">
        <v>89</v>
      </c>
      <c t="n" s="6" r="B48">
        <v>917</v>
      </c>
      <c t="n" s="6" r="C48">
        <v>0</v>
      </c>
      <c t="n" s="6" r="D48">
        <v>0</v>
      </c>
    </row>
    <row spans="1:4" r="49">
      <c t="s" s="4" r="A49">
        <v>92</v>
      </c>
      <c t="n" s="6" r="B49">
        <v>-71788</v>
      </c>
      <c t="n" s="6" r="C49">
        <v>-52763</v>
      </c>
      <c t="n" s="6" r="D49">
        <v>-30519</v>
      </c>
    </row>
    <row spans="1:4" r="50">
      <c t="s" s="4" r="A50">
        <v>93</v>
      </c>
      <c t="n" s="6" r="B50">
        <v>0</v>
      </c>
      <c t="n" s="6" r="C50">
        <v>0</v>
      </c>
      <c t="n" s="6" r="D50">
        <v>0</v>
      </c>
    </row>
    <row spans="1:4" r="51">
      <c t="s" s="4" r="A51">
        <v>94</v>
      </c>
      <c t="n" s="7" r="B51">
        <v>-71788</v>
      </c>
      <c t="n" s="7" r="C51">
        <v>-52763</v>
      </c>
      <c t="n" s="7" r="D51">
        <v>-305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923</v>
      </c>
      <c t="s" s="2" r="B1">
        <v>2</v>
      </c>
      <c t="s" s="2" r="C1">
        <v>35</v>
      </c>
      <c t="s" s="2" r="D1">
        <v>65</v>
      </c>
      <c t="s" s="2" r="E1">
        <v>446</v>
      </c>
    </row>
    <row spans="1:5" r="2">
      <c t="s" s="3" r="A2">
        <v>924</v>
      </c>
    </row>
    <row spans="1:5" r="3">
      <c t="s" s="4" r="A3">
        <v>37</v>
      </c>
      <c t="n" s="7" r="B3">
        <v>47584</v>
      </c>
      <c t="n" s="7" r="C3">
        <v>78676</v>
      </c>
      <c t="n" s="7" r="D3">
        <v>15156</v>
      </c>
      <c t="n" s="7" r="E3">
        <v>48475</v>
      </c>
    </row>
    <row spans="1:5" r="4">
      <c t="s" s="4" r="A4">
        <v>38</v>
      </c>
      <c t="n" s="6" r="B4">
        <v>13157</v>
      </c>
      <c t="n" s="6" r="C4">
        <v>14283</v>
      </c>
    </row>
    <row spans="1:5" r="5">
      <c t="s" s="4" r="A5">
        <v>39</v>
      </c>
      <c t="n" s="6" r="B5">
        <v>0</v>
      </c>
      <c t="n" s="6" r="C5">
        <v>9990</v>
      </c>
    </row>
    <row spans="1:5" r="6">
      <c t="s" s="4" r="A6">
        <v>40</v>
      </c>
      <c t="n" s="6" r="B6">
        <v>207402</v>
      </c>
      <c t="n" s="6" r="C6">
        <v>193729</v>
      </c>
    </row>
    <row spans="1:5" r="7">
      <c t="s" s="4" r="A7">
        <v>41</v>
      </c>
      <c t="n" s="6" r="B7">
        <v>335946</v>
      </c>
      <c t="n" s="6" r="C7">
        <v>326386</v>
      </c>
    </row>
    <row spans="1:5" r="8">
      <c t="s" s="4" r="A8">
        <v>134</v>
      </c>
      <c t="n" s="6" r="B8">
        <v>49731</v>
      </c>
      <c t="n" s="6" r="C8">
        <v>48488</v>
      </c>
    </row>
    <row spans="1:5" r="9">
      <c t="s" s="4" r="A9">
        <v>43</v>
      </c>
      <c t="n" s="6" r="B9">
        <v>653820</v>
      </c>
      <c t="n" s="6" r="C9">
        <v>671552</v>
      </c>
    </row>
    <row spans="1:5" r="10">
      <c t="s" s="4" r="A10">
        <v>925</v>
      </c>
      <c t="n" s="6" r="B10">
        <v>162809</v>
      </c>
      <c t="n" s="6" r="C10">
        <v>166849</v>
      </c>
    </row>
    <row spans="1:5" r="11">
      <c t="s" s="4" r="A11">
        <v>45</v>
      </c>
      <c t="n" s="6" r="B11">
        <v>209089</v>
      </c>
      <c t="n" s="6" r="C11">
        <v>208233</v>
      </c>
      <c t="n" s="6" r="D11">
        <v>205756</v>
      </c>
      <c t="n" s="6" r="E11">
        <v>210223</v>
      </c>
    </row>
    <row spans="1:5" r="12">
      <c t="s" s="4" r="A12">
        <v>926</v>
      </c>
      <c t="n" s="6" r="B12">
        <v>109036</v>
      </c>
      <c t="n" s="6" r="C12">
        <v>102093</v>
      </c>
    </row>
    <row spans="1:5" r="13">
      <c t="s" s="4" r="A13">
        <v>927</v>
      </c>
      <c t="n" s="6" r="B13">
        <v>0</v>
      </c>
      <c t="n" s="6" r="C13">
        <v>0</v>
      </c>
    </row>
    <row spans="1:5" r="14">
      <c t="s" s="4" r="A14">
        <v>928</v>
      </c>
      <c t="n" s="6" r="B14">
        <v>0</v>
      </c>
      <c t="n" s="6" r="C14">
        <v>0</v>
      </c>
    </row>
    <row spans="1:5" r="15">
      <c t="s" s="4" r="A15">
        <v>48</v>
      </c>
      <c t="n" s="6" r="B15">
        <v>1134754</v>
      </c>
      <c t="n" s="6" r="C15">
        <v>1148727</v>
      </c>
      <c t="n" s="6" r="D15">
        <v>1161160</v>
      </c>
    </row>
    <row spans="1:5" r="16">
      <c t="s" s="3" r="A16">
        <v>929</v>
      </c>
    </row>
    <row spans="1:5" r="17">
      <c t="s" s="4" r="A17">
        <v>50</v>
      </c>
      <c t="n" s="6" r="B17">
        <v>88889</v>
      </c>
      <c t="n" s="6" r="C17">
        <v>88428</v>
      </c>
    </row>
    <row spans="1:5" r="18">
      <c t="s" s="4" r="A18">
        <v>930</v>
      </c>
      <c t="n" s="6" r="B18">
        <v>87724</v>
      </c>
      <c t="n" s="6" r="C18">
        <v>84670</v>
      </c>
    </row>
    <row spans="1:5" r="19">
      <c t="s" s="4" r="A19">
        <v>931</v>
      </c>
      <c t="n" s="6" r="B19">
        <v>291</v>
      </c>
      <c t="n" s="6" r="C19">
        <v>291</v>
      </c>
    </row>
    <row spans="1:5" r="20">
      <c t="s" s="4" r="A20">
        <v>53</v>
      </c>
      <c t="n" s="6" r="B20">
        <v>176904</v>
      </c>
      <c t="n" s="6" r="C20">
        <v>173098</v>
      </c>
    </row>
    <row spans="1:5" r="21">
      <c t="s" s="4" r="A21">
        <v>54</v>
      </c>
      <c t="n" s="6" r="B21">
        <v>399848</v>
      </c>
      <c t="n" s="6" r="C21">
        <v>449948</v>
      </c>
    </row>
    <row spans="1:5" r="22">
      <c t="s" s="4" r="A22">
        <v>932</v>
      </c>
      <c t="n" s="6" r="B22">
        <v>0</v>
      </c>
      <c t="n" s="6" r="C22">
        <v>0</v>
      </c>
    </row>
    <row spans="1:5" r="23">
      <c t="s" s="4" r="A23">
        <v>933</v>
      </c>
      <c t="n" s="6" r="B23">
        <v>0</v>
      </c>
      <c t="n" s="6" r="C23">
        <v>0</v>
      </c>
    </row>
    <row spans="1:5" r="24">
      <c t="s" s="4" r="A24">
        <v>135</v>
      </c>
      <c t="n" s="6" r="B24">
        <v>51622</v>
      </c>
      <c t="n" s="6" r="C24">
        <v>39228</v>
      </c>
    </row>
    <row spans="1:5" r="25">
      <c t="s" s="4" r="A25">
        <v>934</v>
      </c>
      <c t="n" s="6" r="B25">
        <v>505286</v>
      </c>
      <c t="n" s="6" r="C25">
        <v>484723</v>
      </c>
    </row>
    <row spans="1:5" r="26">
      <c t="s" s="4" r="A26">
        <v>61</v>
      </c>
      <c t="n" s="6" r="B26">
        <v>1094</v>
      </c>
      <c t="n" s="6" r="C26">
        <v>1730</v>
      </c>
    </row>
    <row spans="1:5" r="27">
      <c t="s" s="4" r="A27">
        <v>62</v>
      </c>
      <c t="n" s="6" r="B27">
        <v>506380</v>
      </c>
      <c t="n" s="6" r="C27">
        <v>486453</v>
      </c>
      <c t="n" s="6" r="D27">
        <v>470024</v>
      </c>
      <c t="n" s="6" r="E27">
        <v>464883</v>
      </c>
    </row>
    <row spans="1:5" r="28">
      <c t="s" s="4" r="A28">
        <v>48</v>
      </c>
      <c t="n" s="6" r="B28">
        <v>1134754</v>
      </c>
      <c t="n" s="6" r="C28">
        <v>1148727</v>
      </c>
    </row>
    <row spans="1:5" r="29">
      <c t="s" s="4" r="A29">
        <v>918</v>
      </c>
    </row>
    <row spans="1:5" r="30">
      <c t="s" s="3" r="A30">
        <v>924</v>
      </c>
    </row>
    <row spans="1:5" r="31">
      <c t="s" s="4" r="A31">
        <v>37</v>
      </c>
      <c t="n" s="6" r="B31">
        <v>37131</v>
      </c>
      <c t="n" s="6" r="C31">
        <v>63471</v>
      </c>
      <c t="n" s="6" r="D31">
        <v>5438</v>
      </c>
      <c t="n" s="6" r="E31">
        <v>39269</v>
      </c>
    </row>
    <row spans="1:5" r="32">
      <c t="s" s="4" r="A32">
        <v>38</v>
      </c>
      <c t="n" s="6" r="B32">
        <v>13157</v>
      </c>
      <c t="n" s="6" r="C32">
        <v>14283</v>
      </c>
    </row>
    <row spans="1:5" r="33">
      <c t="s" s="4" r="A33">
        <v>39</v>
      </c>
      <c t="n" s="6" r="C33">
        <v>9990</v>
      </c>
    </row>
    <row spans="1:5" r="34">
      <c t="s" s="4" r="A34">
        <v>40</v>
      </c>
      <c t="n" s="6" r="B34">
        <v>51376</v>
      </c>
      <c t="n" s="6" r="C34">
        <v>41235</v>
      </c>
    </row>
    <row spans="1:5" r="35">
      <c t="s" s="4" r="A35">
        <v>41</v>
      </c>
      <c t="n" s="6" r="B35">
        <v>101952</v>
      </c>
      <c t="n" s="6" r="C35">
        <v>79199</v>
      </c>
    </row>
    <row spans="1:5" r="36">
      <c t="s" s="4" r="A36">
        <v>134</v>
      </c>
      <c t="n" s="6" r="B36">
        <v>23807</v>
      </c>
      <c t="n" s="6" r="C36">
        <v>26092</v>
      </c>
    </row>
    <row spans="1:5" r="37">
      <c t="s" s="4" r="A37">
        <v>43</v>
      </c>
      <c t="n" s="6" r="B37">
        <v>227423</v>
      </c>
      <c t="n" s="6" r="C37">
        <v>234270</v>
      </c>
    </row>
    <row spans="1:5" r="38">
      <c t="s" s="4" r="A38">
        <v>925</v>
      </c>
      <c t="n" s="6" r="B38">
        <v>53044</v>
      </c>
      <c t="n" s="6" r="C38">
        <v>63059</v>
      </c>
    </row>
    <row spans="1:5" r="39">
      <c t="s" s="4" r="A39">
        <v>45</v>
      </c>
      <c t="n" s="6" r="B39">
        <v>0</v>
      </c>
      <c t="n" s="6" r="C39">
        <v>0</v>
      </c>
    </row>
    <row spans="1:5" r="40">
      <c t="s" s="4" r="A40">
        <v>926</v>
      </c>
      <c t="n" s="6" r="B40">
        <v>33988</v>
      </c>
      <c t="n" s="6" r="C40">
        <v>25230</v>
      </c>
    </row>
    <row spans="1:5" r="41">
      <c t="s" s="4" r="A41">
        <v>927</v>
      </c>
      <c t="n" s="6" r="B41">
        <v>10311</v>
      </c>
      <c t="n" s="6" r="C41">
        <v>16906</v>
      </c>
    </row>
    <row spans="1:5" r="42">
      <c t="s" s="4" r="A42">
        <v>928</v>
      </c>
      <c t="n" s="6" r="B42">
        <v>1052755</v>
      </c>
      <c t="n" s="6" r="C42">
        <v>983413</v>
      </c>
    </row>
    <row spans="1:5" r="43">
      <c t="s" s="4" r="A43">
        <v>48</v>
      </c>
      <c t="n" s="6" r="B43">
        <v>1377521</v>
      </c>
      <c t="n" s="6" r="C43">
        <v>1322878</v>
      </c>
    </row>
    <row spans="1:5" r="44">
      <c t="s" s="3" r="A44">
        <v>929</v>
      </c>
    </row>
    <row spans="1:5" r="45">
      <c t="s" s="4" r="A45">
        <v>50</v>
      </c>
      <c t="n" s="6" r="B45">
        <v>23544</v>
      </c>
      <c t="n" s="6" r="C45">
        <v>28937</v>
      </c>
    </row>
    <row spans="1:5" r="46">
      <c t="s" s="4" r="A46">
        <v>930</v>
      </c>
      <c t="n" s="6" r="B46">
        <v>39680</v>
      </c>
      <c t="n" s="6" r="C46">
        <v>34412</v>
      </c>
    </row>
    <row spans="1:5" r="47">
      <c t="s" s="4" r="A47">
        <v>931</v>
      </c>
      <c t="n" s="6" r="B47">
        <v>261</v>
      </c>
    </row>
    <row spans="1:5" r="48">
      <c t="s" s="4" r="A48">
        <v>53</v>
      </c>
      <c t="n" s="6" r="B48">
        <v>63485</v>
      </c>
      <c t="n" s="6" r="C48">
        <v>63349</v>
      </c>
    </row>
    <row spans="1:5" r="49">
      <c t="s" s="4" r="A49">
        <v>54</v>
      </c>
      <c t="n" s="6" r="B49">
        <v>399783</v>
      </c>
      <c t="n" s="6" r="C49">
        <v>449855</v>
      </c>
    </row>
    <row spans="1:5" r="50">
      <c t="s" s="4" r="A50">
        <v>932</v>
      </c>
      <c t="n" s="6" r="B50">
        <v>407197</v>
      </c>
      <c t="n" s="6" r="C50">
        <v>323315</v>
      </c>
    </row>
    <row spans="1:5" r="51">
      <c t="s" s="4" r="A51">
        <v>933</v>
      </c>
      <c t="n" s="6" r="B51">
        <v>0</v>
      </c>
      <c t="n" s="6" r="C51">
        <v>0</v>
      </c>
    </row>
    <row spans="1:5" r="52">
      <c t="s" s="4" r="A52">
        <v>135</v>
      </c>
      <c t="n" s="6" r="B52">
        <v>1770</v>
      </c>
      <c t="n" s="6" r="C52">
        <v>1636</v>
      </c>
    </row>
    <row spans="1:5" r="53">
      <c t="s" s="4" r="A53">
        <v>934</v>
      </c>
      <c t="n" s="6" r="B53">
        <v>505286</v>
      </c>
      <c t="n" s="6" r="C53">
        <v>484723</v>
      </c>
    </row>
    <row spans="1:5" r="54">
      <c t="s" s="4" r="A54">
        <v>61</v>
      </c>
      <c t="n" s="6" r="B54">
        <v>0</v>
      </c>
      <c t="n" s="6" r="C54">
        <v>0</v>
      </c>
    </row>
    <row spans="1:5" r="55">
      <c t="s" s="4" r="A55">
        <v>62</v>
      </c>
      <c t="n" s="6" r="B55">
        <v>505286</v>
      </c>
      <c t="n" s="6" r="C55">
        <v>484723</v>
      </c>
    </row>
    <row spans="1:5" r="56">
      <c t="s" s="4" r="A56">
        <v>48</v>
      </c>
      <c t="n" s="6" r="B56">
        <v>1377521</v>
      </c>
      <c t="n" s="6" r="C56">
        <v>1322878</v>
      </c>
    </row>
    <row spans="1:5" r="57">
      <c t="s" s="4" r="A57">
        <v>919</v>
      </c>
    </row>
    <row spans="1:5" r="58">
      <c t="s" s="3" r="A58">
        <v>924</v>
      </c>
    </row>
    <row spans="1:5" r="59">
      <c t="s" s="4" r="A59">
        <v>37</v>
      </c>
      <c t="n" s="6" r="B59">
        <v>10022</v>
      </c>
      <c t="n" s="6" r="C59">
        <v>12806</v>
      </c>
      <c t="n" s="6" r="D59">
        <v>7003</v>
      </c>
      <c t="n" s="6" r="E59">
        <v>5393</v>
      </c>
    </row>
    <row spans="1:5" r="60">
      <c t="s" s="4" r="A60">
        <v>38</v>
      </c>
      <c t="n" s="6" r="B60">
        <v>0</v>
      </c>
      <c t="n" s="6" r="C60">
        <v>0</v>
      </c>
    </row>
    <row spans="1:5" r="61">
      <c t="s" s="4" r="A61">
        <v>39</v>
      </c>
      <c t="n" s="6" r="C61">
        <v>0</v>
      </c>
    </row>
    <row spans="1:5" r="62">
      <c t="s" s="4" r="A62">
        <v>40</v>
      </c>
      <c t="n" s="6" r="B62">
        <v>6775</v>
      </c>
      <c t="n" s="6" r="C62">
        <v>8268</v>
      </c>
    </row>
    <row spans="1:5" r="63">
      <c t="s" s="4" r="A63">
        <v>41</v>
      </c>
      <c t="n" s="6" r="B63">
        <v>11690</v>
      </c>
      <c t="n" s="6" r="C63">
        <v>15210</v>
      </c>
    </row>
    <row spans="1:5" r="64">
      <c t="s" s="4" r="A64">
        <v>134</v>
      </c>
      <c t="n" s="6" r="B64">
        <v>848</v>
      </c>
      <c t="n" s="6" r="C64">
        <v>816</v>
      </c>
    </row>
    <row spans="1:5" r="65">
      <c t="s" s="4" r="A65">
        <v>43</v>
      </c>
      <c t="n" s="6" r="B65">
        <v>29335</v>
      </c>
      <c t="n" s="6" r="C65">
        <v>37100</v>
      </c>
    </row>
    <row spans="1:5" r="66">
      <c t="s" s="4" r="A66">
        <v>925</v>
      </c>
      <c t="n" s="6" r="B66">
        <v>3663</v>
      </c>
      <c t="n" s="6" r="C66">
        <v>3649</v>
      </c>
    </row>
    <row spans="1:5" r="67">
      <c t="s" s="4" r="A67">
        <v>45</v>
      </c>
      <c t="n" s="6" r="B67">
        <v>0</v>
      </c>
      <c t="n" s="6" r="C67">
        <v>0</v>
      </c>
    </row>
    <row spans="1:5" r="68">
      <c t="s" s="4" r="A68">
        <v>926</v>
      </c>
      <c t="n" s="6" r="B68">
        <v>3662</v>
      </c>
      <c t="n" s="6" r="C68">
        <v>4244</v>
      </c>
    </row>
    <row spans="1:5" r="69">
      <c t="s" s="4" r="A69">
        <v>927</v>
      </c>
      <c t="n" s="6" r="B69">
        <v>0</v>
      </c>
      <c t="n" s="6" r="C69">
        <v>0</v>
      </c>
    </row>
    <row spans="1:5" r="70">
      <c t="s" s="4" r="A70">
        <v>928</v>
      </c>
      <c t="n" s="6" r="B70">
        <v>0</v>
      </c>
      <c t="n" s="6" r="C70">
        <v>0</v>
      </c>
    </row>
    <row spans="1:5" r="71">
      <c t="s" s="4" r="A71">
        <v>48</v>
      </c>
      <c t="n" s="6" r="B71">
        <v>36660</v>
      </c>
      <c t="n" s="6" r="C71">
        <v>44993</v>
      </c>
    </row>
    <row spans="1:5" r="72">
      <c t="s" s="3" r="A72">
        <v>929</v>
      </c>
    </row>
    <row spans="1:5" r="73">
      <c t="s" s="4" r="A73">
        <v>50</v>
      </c>
      <c t="n" s="6" r="B73">
        <v>2543</v>
      </c>
      <c t="n" s="6" r="C73">
        <v>3542</v>
      </c>
    </row>
    <row spans="1:5" r="74">
      <c t="s" s="4" r="A74">
        <v>930</v>
      </c>
      <c t="n" s="6" r="B74">
        <v>1789</v>
      </c>
      <c t="n" s="6" r="C74">
        <v>1868</v>
      </c>
    </row>
    <row spans="1:5" r="75">
      <c t="s" s="4" r="A75">
        <v>931</v>
      </c>
      <c t="n" s="6" r="B75">
        <v>0</v>
      </c>
    </row>
    <row spans="1:5" r="76">
      <c t="s" s="4" r="A76">
        <v>53</v>
      </c>
      <c t="n" s="6" r="B76">
        <v>4332</v>
      </c>
      <c t="n" s="6" r="C76">
        <v>5410</v>
      </c>
    </row>
    <row spans="1:5" r="77">
      <c t="s" s="4" r="A77">
        <v>54</v>
      </c>
      <c t="n" s="6" r="B77">
        <v>0</v>
      </c>
      <c t="n" s="6" r="C77">
        <v>0</v>
      </c>
    </row>
    <row spans="1:5" r="78">
      <c t="s" s="4" r="A78">
        <v>932</v>
      </c>
      <c t="n" s="6" r="B78">
        <v>43441</v>
      </c>
      <c t="n" s="6" r="C78">
        <v>45014</v>
      </c>
    </row>
    <row spans="1:5" r="79">
      <c t="s" s="4" r="A79">
        <v>933</v>
      </c>
      <c t="n" s="6" r="B79">
        <v>0</v>
      </c>
      <c t="n" s="6" r="C79">
        <v>0</v>
      </c>
    </row>
    <row spans="1:5" r="80">
      <c t="s" s="4" r="A80">
        <v>135</v>
      </c>
      <c t="n" s="6" r="B80">
        <v>0</v>
      </c>
      <c t="n" s="6" r="C80">
        <v>0</v>
      </c>
    </row>
    <row spans="1:5" r="81">
      <c t="s" s="4" r="A81">
        <v>934</v>
      </c>
      <c t="n" s="6" r="B81">
        <v>-12207</v>
      </c>
      <c t="n" s="6" r="C81">
        <v>-7161</v>
      </c>
    </row>
    <row spans="1:5" r="82">
      <c t="s" s="4" r="A82">
        <v>61</v>
      </c>
      <c t="n" s="6" r="B82">
        <v>1094</v>
      </c>
      <c t="n" s="6" r="C82">
        <v>1730</v>
      </c>
    </row>
    <row spans="1:5" r="83">
      <c t="s" s="4" r="A83">
        <v>62</v>
      </c>
      <c t="n" s="6" r="B83">
        <v>-11113</v>
      </c>
      <c t="n" s="6" r="C83">
        <v>-5431</v>
      </c>
    </row>
    <row spans="1:5" r="84">
      <c t="s" s="4" r="A84">
        <v>48</v>
      </c>
      <c t="n" s="6" r="B84">
        <v>36660</v>
      </c>
      <c t="n" s="6" r="C84">
        <v>44993</v>
      </c>
    </row>
    <row spans="1:5" r="85">
      <c t="s" s="4" r="A85">
        <v>911</v>
      </c>
    </row>
    <row spans="1:5" r="86">
      <c t="s" s="3" r="A86">
        <v>924</v>
      </c>
    </row>
    <row spans="1:5" r="87">
      <c t="s" s="4" r="A87">
        <v>37</v>
      </c>
      <c t="n" s="6" r="B87">
        <v>431</v>
      </c>
      <c t="n" s="6" r="C87">
        <v>2399</v>
      </c>
      <c t="n" s="6" r="D87">
        <v>2715</v>
      </c>
      <c t="n" s="6" r="E87">
        <v>3813</v>
      </c>
    </row>
    <row spans="1:5" r="88">
      <c t="s" s="4" r="A88">
        <v>38</v>
      </c>
      <c t="n" s="6" r="B88">
        <v>0</v>
      </c>
      <c t="n" s="6" r="C88">
        <v>0</v>
      </c>
    </row>
    <row spans="1:5" r="89">
      <c t="s" s="4" r="A89">
        <v>39</v>
      </c>
      <c t="n" s="6" r="C89">
        <v>0</v>
      </c>
    </row>
    <row spans="1:5" r="90">
      <c t="s" s="4" r="A90">
        <v>40</v>
      </c>
      <c t="n" s="6" r="B90">
        <v>149251</v>
      </c>
      <c t="n" s="6" r="C90">
        <v>144226</v>
      </c>
    </row>
    <row spans="1:5" r="91">
      <c t="s" s="4" r="A91">
        <v>41</v>
      </c>
      <c t="n" s="6" r="B91">
        <v>222304</v>
      </c>
      <c t="n" s="6" r="C91">
        <v>231977</v>
      </c>
    </row>
    <row spans="1:5" r="92">
      <c t="s" s="4" r="A92">
        <v>134</v>
      </c>
      <c t="n" s="6" r="B92">
        <v>25076</v>
      </c>
      <c t="n" s="6" r="C92">
        <v>21580</v>
      </c>
    </row>
    <row spans="1:5" r="93">
      <c t="s" s="4" r="A93">
        <v>43</v>
      </c>
      <c t="n" s="6" r="B93">
        <v>397062</v>
      </c>
      <c t="n" s="6" r="C93">
        <v>400182</v>
      </c>
    </row>
    <row spans="1:5" r="94">
      <c t="s" s="4" r="A94">
        <v>925</v>
      </c>
      <c t="n" s="6" r="B94">
        <v>106102</v>
      </c>
      <c t="n" s="6" r="C94">
        <v>100141</v>
      </c>
    </row>
    <row spans="1:5" r="95">
      <c t="s" s="4" r="A95">
        <v>45</v>
      </c>
      <c t="n" s="6" r="B95">
        <v>209089</v>
      </c>
      <c t="n" s="6" r="C95">
        <v>208233</v>
      </c>
    </row>
    <row spans="1:5" r="96">
      <c t="s" s="4" r="A96">
        <v>926</v>
      </c>
      <c t="n" s="6" r="B96">
        <v>77519</v>
      </c>
      <c t="n" s="6" r="C96">
        <v>83713</v>
      </c>
    </row>
    <row spans="1:5" r="97">
      <c t="s" s="4" r="A97">
        <v>927</v>
      </c>
      <c t="n" s="6" r="B97">
        <v>440327</v>
      </c>
      <c t="n" s="6" r="C97">
        <v>351423</v>
      </c>
    </row>
    <row spans="1:5" r="98">
      <c t="s" s="4" r="A98">
        <v>928</v>
      </c>
      <c t="n" s="6" r="B98">
        <v>0</v>
      </c>
      <c t="n" s="6" r="C98">
        <v>0</v>
      </c>
    </row>
    <row spans="1:5" r="99">
      <c t="s" s="4" r="A99">
        <v>48</v>
      </c>
      <c t="n" s="6" r="B99">
        <v>1230099</v>
      </c>
      <c t="n" s="6" r="C99">
        <v>1143692</v>
      </c>
    </row>
    <row spans="1:5" r="100">
      <c t="s" s="3" r="A100">
        <v>929</v>
      </c>
    </row>
    <row spans="1:5" r="101">
      <c t="s" s="4" r="A101">
        <v>50</v>
      </c>
      <c t="n" s="6" r="B101">
        <v>62802</v>
      </c>
      <c t="n" s="6" r="C101">
        <v>55949</v>
      </c>
    </row>
    <row spans="1:5" r="102">
      <c t="s" s="4" r="A102">
        <v>930</v>
      </c>
      <c t="n" s="6" r="B102">
        <v>46255</v>
      </c>
      <c t="n" s="6" r="C102">
        <v>48390</v>
      </c>
    </row>
    <row spans="1:5" r="103">
      <c t="s" s="4" r="A103">
        <v>931</v>
      </c>
      <c t="n" s="6" r="B103">
        <v>30</v>
      </c>
    </row>
    <row spans="1:5" r="104">
      <c t="s" s="4" r="A104">
        <v>53</v>
      </c>
      <c t="n" s="6" r="B104">
        <v>109087</v>
      </c>
      <c t="n" s="6" r="C104">
        <v>104339</v>
      </c>
    </row>
    <row spans="1:5" r="105">
      <c t="s" s="4" r="A105">
        <v>54</v>
      </c>
      <c t="n" s="6" r="B105">
        <v>65</v>
      </c>
      <c t="n" s="6" r="C105">
        <v>93</v>
      </c>
    </row>
    <row spans="1:5" r="106">
      <c t="s" s="4" r="A106">
        <v>932</v>
      </c>
      <c t="n" s="6" r="B106">
        <v>0</v>
      </c>
      <c t="n" s="6" r="C106">
        <v>0</v>
      </c>
    </row>
    <row spans="1:5" r="107">
      <c t="s" s="4" r="A107">
        <v>933</v>
      </c>
      <c t="n" s="6" r="B107">
        <v>11867</v>
      </c>
      <c t="n" s="6" r="C107">
        <v>7594</v>
      </c>
    </row>
    <row spans="1:5" r="108">
      <c t="s" s="4" r="A108">
        <v>135</v>
      </c>
      <c t="n" s="6" r="B108">
        <v>55985</v>
      </c>
      <c t="n" s="6" r="C108">
        <v>48686</v>
      </c>
    </row>
    <row spans="1:5" r="109">
      <c t="s" s="4" r="A109">
        <v>934</v>
      </c>
      <c t="n" s="6" r="B109">
        <v>1053095</v>
      </c>
      <c t="n" s="6" r="C109">
        <v>982980</v>
      </c>
    </row>
    <row spans="1:5" r="110">
      <c t="s" s="4" r="A110">
        <v>61</v>
      </c>
      <c t="n" s="6" r="B110">
        <v>0</v>
      </c>
      <c t="n" s="6" r="C110">
        <v>0</v>
      </c>
    </row>
    <row spans="1:5" r="111">
      <c t="s" s="4" r="A111">
        <v>62</v>
      </c>
      <c t="n" s="6" r="B111">
        <v>1053095</v>
      </c>
      <c t="n" s="6" r="C111">
        <v>982980</v>
      </c>
    </row>
    <row spans="1:5" r="112">
      <c t="s" s="4" r="A112">
        <v>48</v>
      </c>
      <c t="n" s="6" r="B112">
        <v>1230099</v>
      </c>
      <c t="n" s="6" r="C112">
        <v>1143692</v>
      </c>
    </row>
    <row spans="1:5" r="113">
      <c t="s" s="4" r="A113">
        <v>920</v>
      </c>
    </row>
    <row spans="1:5" r="114">
      <c t="s" s="3" r="A114">
        <v>924</v>
      </c>
    </row>
    <row spans="1:5" r="115">
      <c t="s" s="4" r="A115">
        <v>37</v>
      </c>
      <c t="n" s="6" r="B115">
        <v>0</v>
      </c>
      <c t="n" s="6" r="C115">
        <v>0</v>
      </c>
      <c t="n" s="7" r="D115">
        <v>0</v>
      </c>
      <c t="n" s="7" r="E115">
        <v>0</v>
      </c>
    </row>
    <row spans="1:5" r="116">
      <c t="s" s="4" r="A116">
        <v>38</v>
      </c>
      <c t="n" s="6" r="B116">
        <v>0</v>
      </c>
      <c t="n" s="6" r="C116">
        <v>0</v>
      </c>
    </row>
    <row spans="1:5" r="117">
      <c t="s" s="4" r="A117">
        <v>39</v>
      </c>
      <c t="n" s="6" r="C117">
        <v>0</v>
      </c>
    </row>
    <row spans="1:5" r="118">
      <c t="s" s="4" r="A118">
        <v>40</v>
      </c>
      <c t="n" s="6" r="B118">
        <v>0</v>
      </c>
      <c t="n" s="6" r="C118">
        <v>0</v>
      </c>
    </row>
    <row spans="1:5" r="119">
      <c t="s" s="4" r="A119">
        <v>41</v>
      </c>
      <c t="n" s="6" r="B119">
        <v>0</v>
      </c>
      <c t="n" s="6" r="C119">
        <v>0</v>
      </c>
    </row>
    <row spans="1:5" r="120">
      <c t="s" s="4" r="A120">
        <v>134</v>
      </c>
      <c t="n" s="6" r="B120">
        <v>0</v>
      </c>
      <c t="n" s="6" r="C120">
        <v>0</v>
      </c>
    </row>
    <row spans="1:5" r="121">
      <c t="s" s="4" r="A121">
        <v>43</v>
      </c>
      <c t="n" s="6" r="B121">
        <v>0</v>
      </c>
      <c t="n" s="6" r="C121">
        <v>0</v>
      </c>
    </row>
    <row spans="1:5" r="122">
      <c t="s" s="4" r="A122">
        <v>925</v>
      </c>
      <c t="n" s="6" r="B122">
        <v>0</v>
      </c>
      <c t="n" s="6" r="C122">
        <v>0</v>
      </c>
    </row>
    <row spans="1:5" r="123">
      <c t="s" s="4" r="A123">
        <v>45</v>
      </c>
      <c t="n" s="6" r="B123">
        <v>0</v>
      </c>
      <c t="n" s="6" r="C123">
        <v>0</v>
      </c>
    </row>
    <row spans="1:5" r="124">
      <c t="s" s="4" r="A124">
        <v>926</v>
      </c>
      <c t="n" s="6" r="B124">
        <v>-6133</v>
      </c>
      <c t="n" s="6" r="C124">
        <v>-11094</v>
      </c>
    </row>
    <row spans="1:5" r="125">
      <c t="s" s="4" r="A125">
        <v>927</v>
      </c>
      <c t="n" s="6" r="B125">
        <v>-450638</v>
      </c>
      <c t="n" s="6" r="C125">
        <v>-368329</v>
      </c>
    </row>
    <row spans="1:5" r="126">
      <c t="s" s="4" r="A126">
        <v>928</v>
      </c>
      <c t="n" s="6" r="B126">
        <v>-1052755</v>
      </c>
      <c t="n" s="6" r="C126">
        <v>-983413</v>
      </c>
    </row>
    <row spans="1:5" r="127">
      <c t="s" s="4" r="A127">
        <v>48</v>
      </c>
      <c t="n" s="6" r="B127">
        <v>-1509526</v>
      </c>
      <c t="n" s="6" r="C127">
        <v>-1362836</v>
      </c>
    </row>
    <row spans="1:5" r="128">
      <c t="s" s="3" r="A128">
        <v>929</v>
      </c>
    </row>
    <row spans="1:5" r="129">
      <c t="s" s="4" r="A129">
        <v>50</v>
      </c>
      <c t="n" s="6" r="B129">
        <v>0</v>
      </c>
      <c t="n" s="6" r="C129">
        <v>0</v>
      </c>
    </row>
    <row spans="1:5" r="130">
      <c t="s" s="4" r="A130">
        <v>930</v>
      </c>
      <c t="n" s="6" r="B130">
        <v>0</v>
      </c>
      <c t="n" s="6" r="C130">
        <v>0</v>
      </c>
    </row>
    <row spans="1:5" r="131">
      <c t="s" s="4" r="A131">
        <v>931</v>
      </c>
      <c t="n" s="6" r="B131">
        <v>0</v>
      </c>
    </row>
    <row spans="1:5" r="132">
      <c t="s" s="4" r="A132">
        <v>53</v>
      </c>
      <c t="n" s="6" r="B132">
        <v>0</v>
      </c>
      <c t="n" s="6" r="C132">
        <v>0</v>
      </c>
    </row>
    <row spans="1:5" r="133">
      <c t="s" s="4" r="A133">
        <v>54</v>
      </c>
      <c t="n" s="6" r="B133">
        <v>0</v>
      </c>
      <c t="n" s="6" r="C133">
        <v>0</v>
      </c>
    </row>
    <row spans="1:5" r="134">
      <c t="s" s="4" r="A134">
        <v>932</v>
      </c>
      <c t="n" s="6" r="B134">
        <v>-450638</v>
      </c>
      <c t="n" s="6" r="C134">
        <v>-368329</v>
      </c>
    </row>
    <row spans="1:5" r="135">
      <c t="s" s="4" r="A135">
        <v>933</v>
      </c>
      <c t="n" s="6" r="B135">
        <v>-11867</v>
      </c>
      <c t="n" s="6" r="C135">
        <v>-7594</v>
      </c>
    </row>
    <row spans="1:5" r="136">
      <c t="s" s="4" r="A136">
        <v>135</v>
      </c>
      <c t="n" s="6" r="B136">
        <v>-6133</v>
      </c>
      <c t="n" s="6" r="C136">
        <v>-11094</v>
      </c>
    </row>
    <row spans="1:5" r="137">
      <c t="s" s="4" r="A137">
        <v>934</v>
      </c>
      <c t="n" s="6" r="B137">
        <v>-1040888</v>
      </c>
      <c t="n" s="6" r="C137">
        <v>-975819</v>
      </c>
    </row>
    <row spans="1:5" r="138">
      <c t="s" s="4" r="A138">
        <v>61</v>
      </c>
      <c t="n" s="6" r="B138">
        <v>0</v>
      </c>
      <c t="n" s="6" r="C138">
        <v>0</v>
      </c>
    </row>
    <row spans="1:5" r="139">
      <c t="s" s="4" r="A139">
        <v>62</v>
      </c>
      <c t="n" s="6" r="B139">
        <v>-1040888</v>
      </c>
      <c t="n" s="6" r="C139">
        <v>-975819</v>
      </c>
    </row>
    <row spans="1:5" r="140">
      <c t="s" s="4" r="A140">
        <v>48</v>
      </c>
      <c t="n" s="7" r="B140">
        <v>-1509526</v>
      </c>
      <c t="n" s="7" r="C140">
        <v>-136283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5</v>
      </c>
      <c t="s" s="2" r="D2">
        <v>65</v>
      </c>
    </row>
    <row spans="1:4" r="3">
      <c t="s" s="3" r="A3">
        <v>912</v>
      </c>
    </row>
    <row spans="1:4" r="4">
      <c t="s" s="4" r="A4">
        <v>936</v>
      </c>
      <c t="n" s="7" r="B4">
        <v>87449</v>
      </c>
      <c t="n" s="7" r="C4">
        <v>126467</v>
      </c>
      <c t="n" s="7" r="D4">
        <v>-28282</v>
      </c>
    </row>
    <row spans="1:4" r="5">
      <c t="s" s="4" r="A5">
        <v>138</v>
      </c>
      <c t="n" s="6" r="B5">
        <v>-22030</v>
      </c>
      <c t="n" s="6" r="C5">
        <v>-17173</v>
      </c>
      <c t="n" s="6" r="D5">
        <v>-25172</v>
      </c>
    </row>
    <row spans="1:4" r="6">
      <c t="s" s="4" r="A6">
        <v>937</v>
      </c>
      <c t="n" s="6" r="B6">
        <v>-38384</v>
      </c>
      <c t="n" s="6" r="C6">
        <v>-20282</v>
      </c>
      <c t="n" s="6" r="D6">
        <v>-4835</v>
      </c>
    </row>
    <row spans="1:4" r="7">
      <c t="s" s="4" r="A7">
        <v>938</v>
      </c>
      <c t="n" s="6" r="C7">
        <v>8737</v>
      </c>
    </row>
    <row spans="1:4" r="8">
      <c t="s" s="4" r="A8">
        <v>939</v>
      </c>
      <c t="n" s="6" r="B8">
        <v>1126</v>
      </c>
      <c t="n" s="6" r="C8">
        <v>-14283</v>
      </c>
      <c t="n" s="6" r="D8">
        <v>0</v>
      </c>
    </row>
    <row spans="1:4" r="9">
      <c t="s" s="4" r="A9">
        <v>940</v>
      </c>
      <c t="n" s="6" r="B9">
        <v>9997</v>
      </c>
      <c t="n" s="6" r="C9">
        <v>17820</v>
      </c>
      <c t="n" s="6" r="D9">
        <v>4885</v>
      </c>
    </row>
    <row spans="1:4" r="10">
      <c t="s" s="4" r="A10">
        <v>941</v>
      </c>
      <c t="n" s="6" r="B10">
        <v>-17</v>
      </c>
      <c t="n" s="6" r="C10">
        <v>-10000</v>
      </c>
      <c t="n" s="6" r="D10">
        <v>0</v>
      </c>
    </row>
    <row spans="1:4" r="11">
      <c t="s" s="4" r="A11">
        <v>144</v>
      </c>
      <c t="n" s="6" r="B11">
        <v>-546</v>
      </c>
      <c t="n" s="6" r="C11">
        <v>0</v>
      </c>
      <c t="n" s="6" r="D11">
        <v>0</v>
      </c>
    </row>
    <row spans="1:4" r="12">
      <c t="s" s="4" r="A12">
        <v>942</v>
      </c>
      <c t="n" s="6" r="B12">
        <v>0</v>
      </c>
      <c t="n" s="6" r="C12">
        <v>0</v>
      </c>
      <c t="n" s="6" r="D12">
        <v>0</v>
      </c>
    </row>
    <row spans="1:4" r="13">
      <c t="s" s="4" r="A13">
        <v>943</v>
      </c>
      <c t="n" s="6" r="B13">
        <v>-49854</v>
      </c>
      <c t="n" s="6" r="C13">
        <v>-35181</v>
      </c>
      <c t="n" s="6" r="D13">
        <v>-25122</v>
      </c>
    </row>
    <row spans="1:4" r="14">
      <c t="s" s="4" r="A14">
        <v>147</v>
      </c>
      <c t="n" s="6" r="B14">
        <v>-312000</v>
      </c>
      <c t="n" s="6" r="C14">
        <v>-301000</v>
      </c>
      <c t="n" s="6" r="D14">
        <v>-368000</v>
      </c>
    </row>
    <row spans="1:4" r="15">
      <c t="s" s="4" r="A15">
        <v>148</v>
      </c>
      <c t="n" s="6" r="B15">
        <v>312000</v>
      </c>
      <c t="n" s="6" r="C15">
        <v>278000</v>
      </c>
      <c t="n" s="6" r="D15">
        <v>391000</v>
      </c>
    </row>
    <row spans="1:4" r="16">
      <c t="s" s="4" r="A16">
        <v>149</v>
      </c>
      <c t="n" s="6" r="B16">
        <v>-50289</v>
      </c>
      <c t="n" s="6" r="C16">
        <v>-367</v>
      </c>
      <c t="n" s="6" r="D16">
        <v>-332</v>
      </c>
    </row>
    <row spans="1:4" r="17">
      <c t="s" s="4" r="A17">
        <v>150</v>
      </c>
      <c t="n" s="6" r="B17">
        <v>200</v>
      </c>
      <c t="n" s="6" r="C17">
        <v>1165</v>
      </c>
      <c t="n" s="6" r="D17">
        <v>613</v>
      </c>
    </row>
    <row spans="1:4" r="18">
      <c t="s" s="4" r="A18">
        <v>125</v>
      </c>
      <c t="n" s="6" r="B18">
        <v>2154</v>
      </c>
      <c t="n" s="6" r="C18">
        <v>498</v>
      </c>
      <c t="n" s="6" r="D18">
        <v>388</v>
      </c>
    </row>
    <row spans="1:4" r="19">
      <c t="s" s="4" r="A19">
        <v>109</v>
      </c>
      <c t="n" s="6" r="B19">
        <v>-18497</v>
      </c>
      <c t="n" s="6" r="C19">
        <v>-2332</v>
      </c>
      <c t="n" s="6" r="D19">
        <v>-2731</v>
      </c>
    </row>
    <row spans="1:4" r="20">
      <c t="s" s="4" r="A20">
        <v>944</v>
      </c>
      <c t="n" s="6" r="B20">
        <v>-258</v>
      </c>
      <c t="n" s="6" r="C20">
        <v>-3090</v>
      </c>
      <c t="n" s="6" r="D20">
        <v>0</v>
      </c>
    </row>
    <row spans="1:4" r="21">
      <c t="s" s="4" r="A21">
        <v>945</v>
      </c>
      <c t="n" s="6" r="B21">
        <v>0</v>
      </c>
      <c t="n" s="6" r="C21">
        <v>0</v>
      </c>
      <c t="n" s="6" r="D21">
        <v>0</v>
      </c>
    </row>
    <row spans="1:4" r="22">
      <c t="s" s="4" r="A22">
        <v>111</v>
      </c>
      <c t="n" s="6" r="B22">
        <v>-1680</v>
      </c>
      <c t="n" s="6" r="C22">
        <v>-633</v>
      </c>
      <c t="n" s="6" r="D22">
        <v>-629</v>
      </c>
    </row>
    <row spans="1:4" r="23">
      <c t="s" s="4" r="A23">
        <v>946</v>
      </c>
      <c t="n" s="6" r="B23">
        <v>0</v>
      </c>
      <c t="n" s="6" r="C23">
        <v>0</v>
      </c>
      <c t="n" s="6" r="D23">
        <v>0</v>
      </c>
    </row>
    <row spans="1:4" r="24">
      <c t="s" s="4" r="A24">
        <v>153</v>
      </c>
      <c t="n" s="6" r="B24">
        <v>-68370</v>
      </c>
      <c t="n" s="6" r="C24">
        <v>-27759</v>
      </c>
      <c t="n" s="6" r="D24">
        <v>20309</v>
      </c>
    </row>
    <row spans="1:4" r="25">
      <c t="s" s="4" r="A25">
        <v>947</v>
      </c>
      <c t="n" s="6" r="B25">
        <v>-317</v>
      </c>
      <c t="n" s="6" r="C25">
        <v>-7</v>
      </c>
      <c t="n" s="6" r="D25">
        <v>-224</v>
      </c>
    </row>
    <row spans="1:4" r="26">
      <c t="s" s="4" r="A26">
        <v>948</v>
      </c>
      <c t="n" s="6" r="B26">
        <v>-31092</v>
      </c>
      <c t="n" s="6" r="C26">
        <v>63520</v>
      </c>
      <c t="n" s="6" r="D26">
        <v>-33319</v>
      </c>
    </row>
    <row spans="1:4" r="27">
      <c t="s" s="4" r="A27">
        <v>156</v>
      </c>
      <c t="n" s="6" r="B27">
        <v>78676</v>
      </c>
      <c t="n" s="6" r="C27">
        <v>15156</v>
      </c>
      <c t="n" s="6" r="D27">
        <v>48475</v>
      </c>
    </row>
    <row spans="1:4" r="28">
      <c t="s" s="4" r="A28">
        <v>157</v>
      </c>
      <c t="n" s="6" r="B28">
        <v>47584</v>
      </c>
      <c t="n" s="6" r="C28">
        <v>78676</v>
      </c>
      <c t="n" s="6" r="D28">
        <v>15156</v>
      </c>
    </row>
    <row spans="1:4" r="29">
      <c t="s" s="4" r="A29">
        <v>918</v>
      </c>
    </row>
    <row spans="1:4" r="30">
      <c t="s" s="3" r="A30">
        <v>912</v>
      </c>
    </row>
    <row spans="1:4" r="31">
      <c t="s" s="4" r="A31">
        <v>936</v>
      </c>
      <c t="n" s="6" r="B31">
        <v>-18948</v>
      </c>
      <c t="n" s="6" r="C31">
        <v>-4139</v>
      </c>
      <c t="n" s="6" r="D31">
        <v>-31250</v>
      </c>
    </row>
    <row spans="1:4" r="32">
      <c t="s" s="4" r="A32">
        <v>138</v>
      </c>
      <c t="n" s="6" r="B32">
        <v>-2687</v>
      </c>
      <c t="n" s="6" r="C32">
        <v>-6721</v>
      </c>
      <c t="n" s="6" r="D32">
        <v>-8656</v>
      </c>
    </row>
    <row spans="1:4" r="33">
      <c t="s" s="4" r="A33">
        <v>937</v>
      </c>
      <c t="n" s="6" r="B33">
        <v>-38384</v>
      </c>
      <c t="n" s="6" r="C33">
        <v>0</v>
      </c>
      <c t="n" s="6" r="D33">
        <v>0</v>
      </c>
    </row>
    <row spans="1:4" r="34">
      <c t="s" s="4" r="A34">
        <v>938</v>
      </c>
      <c t="n" s="6" r="C34">
        <v>0</v>
      </c>
    </row>
    <row spans="1:4" r="35">
      <c t="s" s="4" r="A35">
        <v>939</v>
      </c>
      <c t="n" s="6" r="B35">
        <v>1126</v>
      </c>
      <c t="n" s="6" r="C35">
        <v>-14283</v>
      </c>
    </row>
    <row spans="1:4" r="36">
      <c t="s" s="4" r="A36">
        <v>940</v>
      </c>
      <c t="n" s="6" r="B36">
        <v>9997</v>
      </c>
      <c t="n" s="6" r="C36">
        <v>17820</v>
      </c>
      <c t="n" s="6" r="D36">
        <v>4885</v>
      </c>
    </row>
    <row spans="1:4" r="37">
      <c t="s" s="4" r="A37">
        <v>941</v>
      </c>
      <c t="n" s="6" r="B37">
        <v>-17</v>
      </c>
      <c t="n" s="6" r="C37">
        <v>-10000</v>
      </c>
    </row>
    <row spans="1:4" r="38">
      <c t="s" s="4" r="A38">
        <v>144</v>
      </c>
      <c t="n" s="6" r="B38">
        <v>-546</v>
      </c>
    </row>
    <row spans="1:4" r="39">
      <c t="s" s="4" r="A39">
        <v>942</v>
      </c>
      <c t="n" s="6" r="B39">
        <v>6595</v>
      </c>
      <c t="n" s="6" r="C39">
        <v>-6726</v>
      </c>
      <c t="n" s="6" r="D39">
        <v>8986</v>
      </c>
    </row>
    <row spans="1:4" r="40">
      <c t="s" s="4" r="A40">
        <v>943</v>
      </c>
      <c t="n" s="6" r="B40">
        <v>-23916</v>
      </c>
      <c t="n" s="6" r="C40">
        <v>-19910</v>
      </c>
      <c t="n" s="6" r="D40">
        <v>5215</v>
      </c>
    </row>
    <row spans="1:4" r="41">
      <c t="s" s="4" r="A41">
        <v>147</v>
      </c>
      <c t="n" s="6" r="B41">
        <v>-312000</v>
      </c>
      <c t="n" s="6" r="C41">
        <v>-301000</v>
      </c>
      <c t="n" s="6" r="D41">
        <v>-368000</v>
      </c>
    </row>
    <row spans="1:4" r="42">
      <c t="s" s="4" r="A42">
        <v>148</v>
      </c>
      <c t="n" s="6" r="B42">
        <v>312000</v>
      </c>
      <c t="n" s="6" r="C42">
        <v>278000</v>
      </c>
      <c t="n" s="6" r="D42">
        <v>391000</v>
      </c>
    </row>
    <row spans="1:4" r="43">
      <c t="s" s="4" r="A43">
        <v>149</v>
      </c>
      <c t="n" s="6" r="B43">
        <v>-50262</v>
      </c>
      <c t="n" s="6" r="C43">
        <v>-243</v>
      </c>
      <c t="n" s="6" r="D43">
        <v>-206</v>
      </c>
    </row>
    <row spans="1:4" r="44">
      <c t="s" s="4" r="A44">
        <v>150</v>
      </c>
      <c t="n" s="6" r="B44">
        <v>200</v>
      </c>
      <c t="n" s="6" r="C44">
        <v>1165</v>
      </c>
      <c t="n" s="6" r="D44">
        <v>613</v>
      </c>
    </row>
    <row spans="1:4" r="45">
      <c t="s" s="4" r="A45">
        <v>125</v>
      </c>
      <c t="n" s="6" r="B45">
        <v>2154</v>
      </c>
      <c t="n" s="6" r="C45">
        <v>498</v>
      </c>
      <c t="n" s="6" r="D45">
        <v>388</v>
      </c>
    </row>
    <row spans="1:4" r="46">
      <c t="s" s="4" r="A46">
        <v>109</v>
      </c>
      <c t="n" s="6" r="B46">
        <v>-18497</v>
      </c>
      <c t="n" s="6" r="C46">
        <v>-2332</v>
      </c>
      <c t="n" s="6" r="D46">
        <v>-2731</v>
      </c>
    </row>
    <row spans="1:4" r="47">
      <c t="s" s="4" r="A47">
        <v>944</v>
      </c>
      <c t="n" s="6" r="B47">
        <v>-258</v>
      </c>
      <c t="n" s="6" r="C47">
        <v>-3090</v>
      </c>
    </row>
    <row spans="1:4" r="48">
      <c t="s" s="4" r="A48">
        <v>945</v>
      </c>
      <c t="n" s="6" r="B48">
        <v>0</v>
      </c>
      <c t="n" s="6" r="C48">
        <v>0</v>
      </c>
      <c t="n" s="6" r="D48">
        <v>0</v>
      </c>
    </row>
    <row spans="1:4" r="49">
      <c t="s" s="4" r="A49">
        <v>111</v>
      </c>
      <c t="n" s="6" r="B49">
        <v>0</v>
      </c>
      <c t="n" s="6" r="C49">
        <v>0</v>
      </c>
      <c t="n" s="6" r="D49">
        <v>0</v>
      </c>
    </row>
    <row spans="1:4" r="50">
      <c t="s" s="4" r="A50">
        <v>946</v>
      </c>
      <c t="n" s="6" r="B50">
        <v>83884</v>
      </c>
      <c t="n" s="6" r="C50">
        <v>109057</v>
      </c>
      <c t="n" s="6" r="D50">
        <v>-28896</v>
      </c>
    </row>
    <row spans="1:4" r="51">
      <c t="s" s="4" r="A51">
        <v>153</v>
      </c>
      <c t="n" s="6" r="B51">
        <v>17221</v>
      </c>
      <c t="n" s="6" r="C51">
        <v>82055</v>
      </c>
      <c t="n" s="6" r="D51">
        <v>-7832</v>
      </c>
    </row>
    <row spans="1:4" r="52">
      <c t="s" s="4" r="A52">
        <v>947</v>
      </c>
      <c t="n" s="6" r="B52">
        <v>-697</v>
      </c>
      <c t="n" s="6" r="C52">
        <v>27</v>
      </c>
      <c t="n" s="6" r="D52">
        <v>36</v>
      </c>
    </row>
    <row spans="1:4" r="53">
      <c t="s" s="4" r="A53">
        <v>948</v>
      </c>
      <c t="n" s="6" r="B53">
        <v>-26340</v>
      </c>
      <c t="n" s="6" r="C53">
        <v>58033</v>
      </c>
      <c t="n" s="6" r="D53">
        <v>-33831</v>
      </c>
    </row>
    <row spans="1:4" r="54">
      <c t="s" s="4" r="A54">
        <v>156</v>
      </c>
      <c t="n" s="6" r="B54">
        <v>63471</v>
      </c>
      <c t="n" s="6" r="C54">
        <v>5438</v>
      </c>
      <c t="n" s="6" r="D54">
        <v>39269</v>
      </c>
    </row>
    <row spans="1:4" r="55">
      <c t="s" s="4" r="A55">
        <v>157</v>
      </c>
      <c t="n" s="6" r="B55">
        <v>37131</v>
      </c>
      <c t="n" s="6" r="C55">
        <v>63471</v>
      </c>
      <c t="n" s="6" r="D55">
        <v>5438</v>
      </c>
    </row>
    <row spans="1:4" r="56">
      <c t="s" s="4" r="A56">
        <v>919</v>
      </c>
    </row>
    <row spans="1:4" r="57">
      <c t="s" s="3" r="A57">
        <v>912</v>
      </c>
    </row>
    <row spans="1:4" r="58">
      <c t="s" s="4" r="A58">
        <v>936</v>
      </c>
      <c t="n" s="6" r="B58">
        <v>7372</v>
      </c>
      <c t="n" s="6" r="C58">
        <v>7420</v>
      </c>
      <c t="n" s="6" r="D58">
        <v>-11632</v>
      </c>
    </row>
    <row spans="1:4" r="59">
      <c t="s" s="4" r="A59">
        <v>138</v>
      </c>
      <c t="n" s="6" r="B59">
        <v>-405</v>
      </c>
      <c t="n" s="6" r="C59">
        <v>-1027</v>
      </c>
      <c t="n" s="6" r="D59">
        <v>-337</v>
      </c>
    </row>
    <row spans="1:4" r="60">
      <c t="s" s="4" r="A60">
        <v>937</v>
      </c>
      <c t="n" s="6" r="B60">
        <v>0</v>
      </c>
      <c t="n" s="6" r="C60">
        <v>0</v>
      </c>
      <c t="n" s="6" r="D60">
        <v>0</v>
      </c>
    </row>
    <row spans="1:4" r="61">
      <c t="s" s="4" r="A61">
        <v>938</v>
      </c>
      <c t="n" s="6" r="C61">
        <v>0</v>
      </c>
    </row>
    <row spans="1:4" r="62">
      <c t="s" s="4" r="A62">
        <v>939</v>
      </c>
      <c t="n" s="6" r="B62">
        <v>0</v>
      </c>
      <c t="n" s="6" r="C62">
        <v>0</v>
      </c>
    </row>
    <row spans="1:4" r="63">
      <c t="s" s="4" r="A63">
        <v>940</v>
      </c>
      <c t="n" s="6" r="B63">
        <v>0</v>
      </c>
      <c t="n" s="6" r="C63">
        <v>0</v>
      </c>
      <c t="n" s="6" r="D63">
        <v>0</v>
      </c>
    </row>
    <row spans="1:4" r="64">
      <c t="s" s="4" r="A64">
        <v>941</v>
      </c>
      <c t="n" s="6" r="B64">
        <v>0</v>
      </c>
      <c t="n" s="6" r="C64">
        <v>0</v>
      </c>
    </row>
    <row spans="1:4" r="65">
      <c t="s" s="4" r="A65">
        <v>144</v>
      </c>
      <c t="n" s="6" r="B65">
        <v>0</v>
      </c>
    </row>
    <row spans="1:4" r="66">
      <c t="s" s="4" r="A66">
        <v>942</v>
      </c>
      <c t="n" s="6" r="B66">
        <v>0</v>
      </c>
      <c t="n" s="6" r="C66">
        <v>0</v>
      </c>
      <c t="n" s="6" r="D66">
        <v>0</v>
      </c>
    </row>
    <row spans="1:4" r="67">
      <c t="s" s="4" r="A67">
        <v>943</v>
      </c>
      <c t="n" s="6" r="B67">
        <v>-405</v>
      </c>
      <c t="n" s="6" r="C67">
        <v>-1027</v>
      </c>
      <c t="n" s="6" r="D67">
        <v>-337</v>
      </c>
    </row>
    <row spans="1:4" r="68">
      <c t="s" s="4" r="A68">
        <v>147</v>
      </c>
      <c t="n" s="6" r="B68">
        <v>0</v>
      </c>
      <c t="n" s="6" r="C68">
        <v>0</v>
      </c>
      <c t="n" s="6" r="D68">
        <v>0</v>
      </c>
    </row>
    <row spans="1:4" r="69">
      <c t="s" s="4" r="A69">
        <v>148</v>
      </c>
      <c t="n" s="6" r="B69">
        <v>0</v>
      </c>
      <c t="n" s="6" r="C69">
        <v>0</v>
      </c>
      <c t="n" s="6" r="D69">
        <v>0</v>
      </c>
    </row>
    <row spans="1:4" r="70">
      <c t="s" s="4" r="A70">
        <v>149</v>
      </c>
      <c t="n" s="6" r="B70">
        <v>0</v>
      </c>
      <c t="n" s="6" r="C70">
        <v>0</v>
      </c>
      <c t="n" s="6" r="D70">
        <v>0</v>
      </c>
    </row>
    <row spans="1:4" r="71">
      <c t="s" s="4" r="A71">
        <v>150</v>
      </c>
      <c t="n" s="6" r="B71">
        <v>0</v>
      </c>
      <c t="n" s="6" r="C71">
        <v>0</v>
      </c>
      <c t="n" s="6" r="D71">
        <v>0</v>
      </c>
    </row>
    <row spans="1:4" r="72">
      <c t="s" s="4" r="A72">
        <v>125</v>
      </c>
      <c t="n" s="6" r="B72">
        <v>0</v>
      </c>
      <c t="n" s="6" r="C72">
        <v>0</v>
      </c>
      <c t="n" s="6" r="D72">
        <v>0</v>
      </c>
    </row>
    <row spans="1:4" r="73">
      <c t="s" s="4" r="A73">
        <v>109</v>
      </c>
      <c t="n" s="6" r="B73">
        <v>0</v>
      </c>
      <c t="n" s="6" r="C73">
        <v>0</v>
      </c>
      <c t="n" s="6" r="D73">
        <v>0</v>
      </c>
    </row>
    <row spans="1:4" r="74">
      <c t="s" s="4" r="A74">
        <v>944</v>
      </c>
      <c t="n" s="6" r="B74">
        <v>0</v>
      </c>
      <c t="n" s="6" r="C74">
        <v>0</v>
      </c>
    </row>
    <row spans="1:4" r="75">
      <c t="s" s="4" r="A75">
        <v>945</v>
      </c>
      <c t="n" s="6" r="B75">
        <v>-6719</v>
      </c>
      <c t="n" s="6" r="C75">
        <v>-2534</v>
      </c>
      <c t="n" s="6" r="D75">
        <v>-2516</v>
      </c>
    </row>
    <row spans="1:4" r="76">
      <c t="s" s="4" r="A76">
        <v>111</v>
      </c>
      <c t="n" s="6" r="B76">
        <v>-1680</v>
      </c>
      <c t="n" s="6" r="C76">
        <v>-633</v>
      </c>
      <c t="n" s="6" r="D76">
        <v>-629</v>
      </c>
    </row>
    <row spans="1:4" r="77">
      <c t="s" s="4" r="A77">
        <v>946</v>
      </c>
      <c t="n" s="6" r="B77">
        <v>-1574</v>
      </c>
      <c t="n" s="6" r="C77">
        <v>2595</v>
      </c>
      <c t="n" s="6" r="D77">
        <v>16987</v>
      </c>
    </row>
    <row spans="1:4" r="78">
      <c t="s" s="4" r="A78">
        <v>153</v>
      </c>
      <c t="n" s="6" r="B78">
        <v>-9973</v>
      </c>
      <c t="n" s="6" r="C78">
        <v>-572</v>
      </c>
      <c t="n" s="6" r="D78">
        <v>13842</v>
      </c>
    </row>
    <row spans="1:4" r="79">
      <c t="s" s="4" r="A79">
        <v>947</v>
      </c>
      <c t="n" s="6" r="B79">
        <v>222</v>
      </c>
      <c t="n" s="6" r="C79">
        <v>-18</v>
      </c>
      <c t="n" s="6" r="D79">
        <v>-263</v>
      </c>
    </row>
    <row spans="1:4" r="80">
      <c t="s" s="4" r="A80">
        <v>948</v>
      </c>
      <c t="n" s="6" r="B80">
        <v>-2784</v>
      </c>
      <c t="n" s="6" r="C80">
        <v>5803</v>
      </c>
      <c t="n" s="6" r="D80">
        <v>1610</v>
      </c>
    </row>
    <row spans="1:4" r="81">
      <c t="s" s="4" r="A81">
        <v>156</v>
      </c>
      <c t="n" s="6" r="B81">
        <v>12806</v>
      </c>
      <c t="n" s="6" r="C81">
        <v>7003</v>
      </c>
      <c t="n" s="6" r="D81">
        <v>5393</v>
      </c>
    </row>
    <row spans="1:4" r="82">
      <c t="s" s="4" r="A82">
        <v>157</v>
      </c>
      <c t="n" s="6" r="B82">
        <v>10022</v>
      </c>
      <c t="n" s="6" r="C82">
        <v>12806</v>
      </c>
      <c t="n" s="6" r="D82">
        <v>7003</v>
      </c>
    </row>
    <row spans="1:4" r="83">
      <c t="s" s="4" r="A83">
        <v>911</v>
      </c>
    </row>
    <row spans="1:4" r="84">
      <c t="s" s="3" r="A84">
        <v>912</v>
      </c>
    </row>
    <row spans="1:4" r="85">
      <c t="s" s="4" r="A85">
        <v>936</v>
      </c>
      <c t="n" s="6" r="B85">
        <v>105744</v>
      </c>
      <c t="n" s="6" r="C85">
        <v>125720</v>
      </c>
      <c t="n" s="6" r="D85">
        <v>17116</v>
      </c>
    </row>
    <row spans="1:4" r="86">
      <c t="s" s="4" r="A86">
        <v>138</v>
      </c>
      <c t="n" s="6" r="B86">
        <v>-18938</v>
      </c>
      <c t="n" s="6" r="C86">
        <v>-9425</v>
      </c>
      <c t="n" s="6" r="D86">
        <v>-16179</v>
      </c>
    </row>
    <row spans="1:4" r="87">
      <c t="s" s="4" r="A87">
        <v>937</v>
      </c>
      <c t="n" s="6" r="B87">
        <v>0</v>
      </c>
      <c t="n" s="6" r="C87">
        <v>-20282</v>
      </c>
      <c t="n" s="6" r="D87">
        <v>-4835</v>
      </c>
    </row>
    <row spans="1:4" r="88">
      <c t="s" s="4" r="A88">
        <v>938</v>
      </c>
      <c t="n" s="6" r="C88">
        <v>8737</v>
      </c>
    </row>
    <row spans="1:4" r="89">
      <c t="s" s="4" r="A89">
        <v>939</v>
      </c>
      <c t="n" s="6" r="B89">
        <v>0</v>
      </c>
      <c t="n" s="6" r="C89">
        <v>0</v>
      </c>
    </row>
    <row spans="1:4" r="90">
      <c t="s" s="4" r="A90">
        <v>940</v>
      </c>
      <c t="n" s="6" r="B90">
        <v>0</v>
      </c>
      <c t="n" s="6" r="C90">
        <v>0</v>
      </c>
      <c t="n" s="6" r="D90">
        <v>0</v>
      </c>
    </row>
    <row spans="1:4" r="91">
      <c t="s" s="4" r="A91">
        <v>941</v>
      </c>
      <c t="n" s="6" r="B91">
        <v>0</v>
      </c>
      <c t="n" s="6" r="C91">
        <v>0</v>
      </c>
    </row>
    <row spans="1:4" r="92">
      <c t="s" s="4" r="A92">
        <v>144</v>
      </c>
      <c t="n" s="6" r="B92">
        <v>0</v>
      </c>
    </row>
    <row spans="1:4" r="93">
      <c t="s" s="4" r="A93">
        <v>942</v>
      </c>
      <c t="n" s="6" r="B93">
        <v>-88905</v>
      </c>
      <c t="n" s="6" r="C93">
        <v>-104926</v>
      </c>
      <c t="n" s="6" r="D93">
        <v>2923</v>
      </c>
    </row>
    <row spans="1:4" r="94">
      <c t="s" s="4" r="A94">
        <v>943</v>
      </c>
      <c t="n" s="6" r="B94">
        <v>-107843</v>
      </c>
      <c t="n" s="6" r="C94">
        <v>-125896</v>
      </c>
      <c t="n" s="6" r="D94">
        <v>-18091</v>
      </c>
    </row>
    <row spans="1:4" r="95">
      <c t="s" s="4" r="A95">
        <v>147</v>
      </c>
      <c t="n" s="6" r="B95">
        <v>0</v>
      </c>
      <c t="n" s="6" r="C95">
        <v>0</v>
      </c>
      <c t="n" s="6" r="D95">
        <v>0</v>
      </c>
    </row>
    <row spans="1:4" r="96">
      <c t="s" s="4" r="A96">
        <v>148</v>
      </c>
      <c t="n" s="6" r="B96">
        <v>0</v>
      </c>
      <c t="n" s="6" r="C96">
        <v>0</v>
      </c>
      <c t="n" s="6" r="D96">
        <v>0</v>
      </c>
    </row>
    <row spans="1:4" r="97">
      <c t="s" s="4" r="A97">
        <v>149</v>
      </c>
      <c t="n" s="6" r="B97">
        <v>-27</v>
      </c>
      <c t="n" s="6" r="C97">
        <v>-124</v>
      </c>
      <c t="n" s="6" r="D97">
        <v>-126</v>
      </c>
    </row>
    <row spans="1:4" r="98">
      <c t="s" s="4" r="A98">
        <v>150</v>
      </c>
      <c t="n" s="6" r="B98">
        <v>0</v>
      </c>
      <c t="n" s="6" r="C98">
        <v>0</v>
      </c>
      <c t="n" s="6" r="D98">
        <v>0</v>
      </c>
    </row>
    <row spans="1:4" r="99">
      <c t="s" s="4" r="A99">
        <v>125</v>
      </c>
      <c t="n" s="6" r="B99">
        <v>0</v>
      </c>
      <c t="n" s="6" r="C99">
        <v>0</v>
      </c>
      <c t="n" s="6" r="D99">
        <v>0</v>
      </c>
    </row>
    <row spans="1:4" r="100">
      <c t="s" s="4" r="A100">
        <v>109</v>
      </c>
      <c t="n" s="6" r="B100">
        <v>0</v>
      </c>
      <c t="n" s="6" r="C100">
        <v>0</v>
      </c>
      <c t="n" s="6" r="D100">
        <v>0</v>
      </c>
    </row>
    <row spans="1:4" r="101">
      <c t="s" s="4" r="A101">
        <v>944</v>
      </c>
      <c t="n" s="6" r="B101">
        <v>0</v>
      </c>
      <c t="n" s="6" r="C101">
        <v>0</v>
      </c>
    </row>
    <row spans="1:4" r="102">
      <c t="s" s="4" r="A102">
        <v>945</v>
      </c>
      <c t="n" s="6" r="B102">
        <v>0</v>
      </c>
      <c t="n" s="6" r="C102">
        <v>0</v>
      </c>
      <c t="n" s="6" r="D102">
        <v>0</v>
      </c>
    </row>
    <row spans="1:4" r="103">
      <c t="s" s="4" r="A103">
        <v>111</v>
      </c>
      <c t="n" s="6" r="B103">
        <v>0</v>
      </c>
      <c t="n" s="6" r="C103">
        <v>0</v>
      </c>
      <c t="n" s="6" r="D103">
        <v>0</v>
      </c>
    </row>
    <row spans="1:4" r="104">
      <c t="s" s="4" r="A104">
        <v>946</v>
      </c>
      <c t="n" s="6" r="B104">
        <v>0</v>
      </c>
      <c t="n" s="6" r="C104">
        <v>0</v>
      </c>
      <c t="n" s="6" r="D104">
        <v>0</v>
      </c>
    </row>
    <row spans="1:4" r="105">
      <c t="s" s="4" r="A105">
        <v>153</v>
      </c>
      <c t="n" s="6" r="B105">
        <v>-27</v>
      </c>
      <c t="n" s="6" r="C105">
        <v>-124</v>
      </c>
      <c t="n" s="6" r="D105">
        <v>-126</v>
      </c>
    </row>
    <row spans="1:4" r="106">
      <c t="s" s="4" r="A106">
        <v>947</v>
      </c>
      <c t="n" s="6" r="B106">
        <v>158</v>
      </c>
      <c t="n" s="6" r="C106">
        <v>-16</v>
      </c>
      <c t="n" s="6" r="D106">
        <v>3</v>
      </c>
    </row>
    <row spans="1:4" r="107">
      <c t="s" s="4" r="A107">
        <v>948</v>
      </c>
      <c t="n" s="6" r="B107">
        <v>-1968</v>
      </c>
      <c t="n" s="6" r="C107">
        <v>-316</v>
      </c>
      <c t="n" s="6" r="D107">
        <v>-1098</v>
      </c>
    </row>
    <row spans="1:4" r="108">
      <c t="s" s="4" r="A108">
        <v>156</v>
      </c>
      <c t="n" s="6" r="B108">
        <v>2399</v>
      </c>
      <c t="n" s="6" r="C108">
        <v>2715</v>
      </c>
      <c t="n" s="6" r="D108">
        <v>3813</v>
      </c>
    </row>
    <row spans="1:4" r="109">
      <c t="s" s="4" r="A109">
        <v>157</v>
      </c>
      <c t="n" s="6" r="B109">
        <v>431</v>
      </c>
      <c t="n" s="6" r="C109">
        <v>2399</v>
      </c>
      <c t="n" s="6" r="D109">
        <v>2715</v>
      </c>
    </row>
    <row spans="1:4" r="110">
      <c t="s" s="4" r="A110">
        <v>920</v>
      </c>
    </row>
    <row spans="1:4" r="111">
      <c t="s" s="3" r="A111">
        <v>912</v>
      </c>
    </row>
    <row spans="1:4" r="112">
      <c t="s" s="4" r="A112">
        <v>936</v>
      </c>
      <c t="n" s="6" r="B112">
        <v>-6719</v>
      </c>
      <c t="n" s="6" r="C112">
        <v>-2534</v>
      </c>
      <c t="n" s="6" r="D112">
        <v>-2516</v>
      </c>
    </row>
    <row spans="1:4" r="113">
      <c t="s" s="4" r="A113">
        <v>138</v>
      </c>
      <c t="n" s="6" r="B113">
        <v>0</v>
      </c>
      <c t="n" s="6" r="C113">
        <v>0</v>
      </c>
      <c t="n" s="6" r="D113">
        <v>0</v>
      </c>
    </row>
    <row spans="1:4" r="114">
      <c t="s" s="4" r="A114">
        <v>937</v>
      </c>
      <c t="n" s="6" r="B114">
        <v>0</v>
      </c>
      <c t="n" s="6" r="C114">
        <v>0</v>
      </c>
      <c t="n" s="6" r="D114">
        <v>0</v>
      </c>
    </row>
    <row spans="1:4" r="115">
      <c t="s" s="4" r="A115">
        <v>938</v>
      </c>
      <c t="n" s="6" r="C115">
        <v>0</v>
      </c>
    </row>
    <row spans="1:4" r="116">
      <c t="s" s="4" r="A116">
        <v>939</v>
      </c>
      <c t="n" s="6" r="B116">
        <v>0</v>
      </c>
      <c t="n" s="6" r="C116">
        <v>0</v>
      </c>
    </row>
    <row spans="1:4" r="117">
      <c t="s" s="4" r="A117">
        <v>940</v>
      </c>
      <c t="n" s="6" r="B117">
        <v>0</v>
      </c>
      <c t="n" s="6" r="C117">
        <v>0</v>
      </c>
      <c t="n" s="6" r="D117">
        <v>0</v>
      </c>
    </row>
    <row spans="1:4" r="118">
      <c t="s" s="4" r="A118">
        <v>941</v>
      </c>
      <c t="n" s="6" r="B118">
        <v>0</v>
      </c>
      <c t="n" s="6" r="C118">
        <v>0</v>
      </c>
    </row>
    <row spans="1:4" r="119">
      <c t="s" s="4" r="A119">
        <v>144</v>
      </c>
      <c t="n" s="6" r="B119">
        <v>0</v>
      </c>
    </row>
    <row spans="1:4" r="120">
      <c t="s" s="4" r="A120">
        <v>942</v>
      </c>
      <c t="n" s="6" r="B120">
        <v>82310</v>
      </c>
      <c t="n" s="6" r="C120">
        <v>111652</v>
      </c>
      <c t="n" s="6" r="D120">
        <v>-11909</v>
      </c>
    </row>
    <row spans="1:4" r="121">
      <c t="s" s="4" r="A121">
        <v>943</v>
      </c>
      <c t="n" s="6" r="B121">
        <v>82310</v>
      </c>
      <c t="n" s="6" r="C121">
        <v>111652</v>
      </c>
      <c t="n" s="6" r="D121">
        <v>-11909</v>
      </c>
    </row>
    <row spans="1:4" r="122">
      <c t="s" s="4" r="A122">
        <v>147</v>
      </c>
      <c t="n" s="6" r="B122">
        <v>0</v>
      </c>
      <c t="n" s="6" r="C122">
        <v>0</v>
      </c>
      <c t="n" s="6" r="D122">
        <v>0</v>
      </c>
    </row>
    <row spans="1:4" r="123">
      <c t="s" s="4" r="A123">
        <v>148</v>
      </c>
      <c t="n" s="6" r="B123">
        <v>0</v>
      </c>
      <c t="n" s="6" r="C123">
        <v>0</v>
      </c>
      <c t="n" s="6" r="D123">
        <v>0</v>
      </c>
    </row>
    <row spans="1:4" r="124">
      <c t="s" s="4" r="A124">
        <v>149</v>
      </c>
      <c t="n" s="6" r="B124">
        <v>0</v>
      </c>
      <c t="n" s="6" r="C124">
        <v>0</v>
      </c>
      <c t="n" s="6" r="D124">
        <v>0</v>
      </c>
    </row>
    <row spans="1:4" r="125">
      <c t="s" s="4" r="A125">
        <v>150</v>
      </c>
      <c t="n" s="6" r="B125">
        <v>0</v>
      </c>
      <c t="n" s="6" r="C125">
        <v>0</v>
      </c>
      <c t="n" s="6" r="D125">
        <v>0</v>
      </c>
    </row>
    <row spans="1:4" r="126">
      <c t="s" s="4" r="A126">
        <v>125</v>
      </c>
      <c t="n" s="6" r="B126">
        <v>0</v>
      </c>
      <c t="n" s="6" r="C126">
        <v>0</v>
      </c>
      <c t="n" s="6" r="D126">
        <v>0</v>
      </c>
    </row>
    <row spans="1:4" r="127">
      <c t="s" s="4" r="A127">
        <v>109</v>
      </c>
      <c t="n" s="6" r="B127">
        <v>0</v>
      </c>
      <c t="n" s="6" r="C127">
        <v>0</v>
      </c>
      <c t="n" s="6" r="D127">
        <v>0</v>
      </c>
    </row>
    <row spans="1:4" r="128">
      <c t="s" s="4" r="A128">
        <v>944</v>
      </c>
      <c t="n" s="6" r="B128">
        <v>0</v>
      </c>
      <c t="n" s="6" r="C128">
        <v>0</v>
      </c>
    </row>
    <row spans="1:4" r="129">
      <c t="s" s="4" r="A129">
        <v>945</v>
      </c>
      <c t="n" s="6" r="B129">
        <v>6719</v>
      </c>
      <c t="n" s="6" r="C129">
        <v>2534</v>
      </c>
      <c t="n" s="6" r="D129">
        <v>2516</v>
      </c>
    </row>
    <row spans="1:4" r="130">
      <c t="s" s="4" r="A130">
        <v>111</v>
      </c>
      <c t="n" s="6" r="B130">
        <v>0</v>
      </c>
      <c t="n" s="6" r="C130">
        <v>0</v>
      </c>
      <c t="n" s="6" r="D130">
        <v>0</v>
      </c>
    </row>
    <row spans="1:4" r="131">
      <c t="s" s="4" r="A131">
        <v>946</v>
      </c>
      <c t="n" s="6" r="B131">
        <v>-82310</v>
      </c>
      <c t="n" s="6" r="C131">
        <v>-111652</v>
      </c>
      <c t="n" s="6" r="D131">
        <v>11909</v>
      </c>
    </row>
    <row spans="1:4" r="132">
      <c t="s" s="4" r="A132">
        <v>153</v>
      </c>
      <c t="n" s="6" r="B132">
        <v>-75591</v>
      </c>
      <c t="n" s="6" r="C132">
        <v>-109118</v>
      </c>
      <c t="n" s="6" r="D132">
        <v>14425</v>
      </c>
    </row>
    <row spans="1:4" r="133">
      <c t="s" s="4" r="A133">
        <v>947</v>
      </c>
      <c t="n" s="6" r="B133">
        <v>0</v>
      </c>
      <c t="n" s="6" r="C133">
        <v>0</v>
      </c>
      <c t="n" s="6" r="D133">
        <v>0</v>
      </c>
    </row>
    <row spans="1:4" r="134">
      <c t="s" s="4" r="A134">
        <v>948</v>
      </c>
      <c t="n" s="6" r="B134">
        <v>0</v>
      </c>
      <c t="n" s="6" r="C134">
        <v>0</v>
      </c>
      <c t="n" s="6" r="D134">
        <v>0</v>
      </c>
    </row>
    <row spans="1:4" r="135">
      <c t="s" s="4" r="A135">
        <v>156</v>
      </c>
      <c t="n" s="6" r="B135">
        <v>0</v>
      </c>
      <c t="n" s="6" r="C135">
        <v>0</v>
      </c>
      <c t="n" s="6" r="D135">
        <v>0</v>
      </c>
    </row>
    <row spans="1:4" r="136">
      <c t="s" s="4" r="A136">
        <v>157</v>
      </c>
      <c t="n" s="7" r="B136">
        <v>0</v>
      </c>
      <c t="n" s="7" r="C136">
        <v>0</v>
      </c>
      <c t="n" s="7" r="D136">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s="1" r="A1">
        <v>949</v>
      </c>
      <c t="s" s="2" r="B1">
        <v>950</v>
      </c>
      <c t="s" s="2" r="C1">
        <v>574</v>
      </c>
      <c t="s" s="2" r="D1">
        <v>3</v>
      </c>
      <c t="s" s="2" r="E1">
        <v>951</v>
      </c>
      <c t="s" s="2" r="F1">
        <v>2</v>
      </c>
      <c t="s" s="2" r="G1">
        <v>35</v>
      </c>
      <c t="s" s="2" r="H1">
        <v>65</v>
      </c>
      <c t="s" s="2" r="I1">
        <v>403</v>
      </c>
    </row>
    <row spans="1:9" r="2">
      <c t="s" s="3" r="A2">
        <v>952</v>
      </c>
    </row>
    <row spans="1:9" r="3">
      <c t="s" s="4" r="A3">
        <v>411</v>
      </c>
      <c t="n" s="7" r="F3">
        <v>400139</v>
      </c>
      <c t="n" s="7" r="G3">
        <v>450239</v>
      </c>
    </row>
    <row spans="1:9" r="4">
      <c t="s" s="4" r="A4">
        <v>578</v>
      </c>
      <c t="n" s="6" r="F4">
        <v>537</v>
      </c>
      <c t="n" s="6" r="G4">
        <v>1731</v>
      </c>
      <c t="n" s="7" r="H4">
        <v>0</v>
      </c>
    </row>
    <row spans="1:9" r="5">
      <c t="s" s="4" r="A5">
        <v>73</v>
      </c>
      <c t="n" s="6" r="F5">
        <v>40027</v>
      </c>
      <c t="n" s="6" r="G5">
        <v>42844</v>
      </c>
      <c t="n" s="7" r="H5">
        <v>43112</v>
      </c>
    </row>
    <row spans="1:9" r="6">
      <c t="s" s="4" r="A6">
        <v>410</v>
      </c>
    </row>
    <row spans="1:9" r="7">
      <c t="s" s="3" r="A7">
        <v>952</v>
      </c>
    </row>
    <row spans="1:9" r="8">
      <c t="s" s="4" r="A8">
        <v>411</v>
      </c>
      <c t="n" s="7" r="F8">
        <v>399691</v>
      </c>
      <c t="n" s="7" r="G8">
        <v>449529</v>
      </c>
      <c t="n" s="7" r="I8">
        <v>400000</v>
      </c>
    </row>
    <row spans="1:9" r="9">
      <c t="s" s="4" r="A9">
        <v>557</v>
      </c>
      <c t="s" s="4" r="F9">
        <v>558</v>
      </c>
      <c t="s" s="4" r="I9">
        <v>558</v>
      </c>
    </row>
    <row spans="1:9" r="10">
      <c t="s" s="4" r="A10">
        <v>609</v>
      </c>
      <c t="s" s="4" r="F10">
        <v>560</v>
      </c>
    </row>
    <row spans="1:9" r="11">
      <c t="s" s="4" r="A11">
        <v>953</v>
      </c>
    </row>
    <row spans="1:9" r="12">
      <c t="s" s="3" r="A12">
        <v>952</v>
      </c>
    </row>
    <row spans="1:9" r="13">
      <c t="s" s="4" r="A13">
        <v>620</v>
      </c>
      <c t="n" s="7" r="E13">
        <v>8300</v>
      </c>
    </row>
    <row spans="1:9" r="14">
      <c t="s" s="4" r="A14">
        <v>578</v>
      </c>
      <c t="n" s="7" r="E14">
        <v>3200</v>
      </c>
    </row>
    <row spans="1:9" r="15">
      <c t="s" s="4" r="A15">
        <v>954</v>
      </c>
    </row>
    <row spans="1:9" r="16">
      <c t="s" s="3" r="A16">
        <v>952</v>
      </c>
    </row>
    <row spans="1:9" r="17">
      <c t="s" s="4" r="A17">
        <v>557</v>
      </c>
      <c t="s" s="4" r="D17">
        <v>558</v>
      </c>
    </row>
    <row spans="1:9" r="18">
      <c t="s" s="4" r="A18">
        <v>609</v>
      </c>
      <c t="s" s="4" r="D18">
        <v>560</v>
      </c>
    </row>
    <row spans="1:9" r="19">
      <c t="s" s="4" r="A19">
        <v>73</v>
      </c>
      <c t="n" s="7" r="D19">
        <v>2800</v>
      </c>
    </row>
    <row spans="1:9" r="20">
      <c t="s" s="4" r="A20">
        <v>955</v>
      </c>
      <c t="s" s="4" r="D20">
        <v>956</v>
      </c>
    </row>
    <row spans="1:9" r="21">
      <c t="s" s="4" r="A21">
        <v>957</v>
      </c>
    </row>
    <row spans="1:9" r="22">
      <c t="s" s="3" r="A22">
        <v>952</v>
      </c>
    </row>
    <row spans="1:9" r="23">
      <c t="s" s="4" r="A23">
        <v>958</v>
      </c>
      <c t="n" s="7" r="B23">
        <v>61000</v>
      </c>
    </row>
    <row spans="1:9" r="24">
      <c t="s" s="4" r="A24">
        <v>579</v>
      </c>
    </row>
    <row spans="1:9" r="25">
      <c t="s" s="3" r="A25">
        <v>952</v>
      </c>
    </row>
    <row spans="1:9" r="26">
      <c t="s" s="4" r="A26">
        <v>411</v>
      </c>
      <c t="n" s="7" r="C26">
        <v>400000</v>
      </c>
    </row>
    <row spans="1:9" r="27">
      <c t="s" s="4" r="A27">
        <v>557</v>
      </c>
      <c t="s" s="4" r="C27">
        <v>580</v>
      </c>
    </row>
    <row spans="1:9" r="28">
      <c t="s" s="4" r="A28">
        <v>581</v>
      </c>
      <c t="s" s="4" r="C28">
        <v>582</v>
      </c>
    </row>
    <row spans="1:9" r="29">
      <c t="s" s="4" r="A29">
        <v>959</v>
      </c>
      <c t="n" s="7" r="D29">
        <v>8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Statements of Oper</vt:lpstr>
      <vt:lpstr>Consolidated Statements of Comp</vt:lpstr>
      <vt:lpstr>Consolidated Statements of Equi</vt:lpstr>
      <vt:lpstr>Consolidated Statements of Cash</vt:lpstr>
      <vt:lpstr>Organization and Significant Ac</vt:lpstr>
      <vt:lpstr>Fair Value Measurements</vt:lpstr>
      <vt:lpstr>Derivative Instruments</vt:lpstr>
      <vt:lpstr>Acquisitions and Investments in</vt:lpstr>
      <vt:lpstr>Concentration of Credit Risk an</vt:lpstr>
      <vt:lpstr>Allowance for Doubtful Accounts</vt:lpstr>
      <vt:lpstr>Inventories, net</vt:lpstr>
      <vt:lpstr>Property and Equipment, Net</vt:lpstr>
      <vt:lpstr>Goodwill</vt:lpstr>
      <vt:lpstr>Other Intangible Assets</vt:lpstr>
      <vt:lpstr>Long-Term Debt</vt:lpstr>
      <vt:lpstr>Commitments and Contingencies</vt:lpstr>
      <vt:lpstr>Income Taxes</vt:lpstr>
      <vt:lpstr>Stock-Based Compensation</vt:lpstr>
      <vt:lpstr>Shareholders' Equity</vt:lpstr>
      <vt:lpstr>Earnings Per Share</vt:lpstr>
      <vt:lpstr>Quarterly Financial Data - Unau</vt:lpstr>
      <vt:lpstr>Transactions with Related Parti</vt:lpstr>
      <vt:lpstr>Business Segment Data</vt:lpstr>
      <vt:lpstr>Consolidating Condensed Financi</vt:lpstr>
      <vt:lpstr>Subsequent Events</vt:lpstr>
      <vt:lpstr>Organization and Significant 28</vt:lpstr>
      <vt:lpstr>Fair Value Measurements (Tables</vt:lpstr>
      <vt:lpstr>Acquisitions and Investments 30</vt:lpstr>
      <vt:lpstr>Allowance for Doubtful Accoun31</vt:lpstr>
      <vt:lpstr>Inventories, net (Tables)</vt:lpstr>
      <vt:lpstr>Property and Equipment, Net (Ta</vt:lpstr>
      <vt:lpstr>Goodwill (Tables)</vt:lpstr>
      <vt:lpstr>Other Intangible Assets (Tables</vt:lpstr>
      <vt:lpstr>Long-Term Debt (Tables)</vt:lpstr>
      <vt:lpstr>Commitments and Contingencies (</vt:lpstr>
      <vt:lpstr>Income Taxes (Tables)</vt:lpstr>
      <vt:lpstr>Stock-Based Compensation (Table</vt:lpstr>
      <vt:lpstr>Earnings Per Share (Tables)</vt:lpstr>
      <vt:lpstr>Quarterly Financial Data - Un41</vt:lpstr>
      <vt:lpstr>Business Segment Data (Tables)</vt:lpstr>
      <vt:lpstr>Consolidating Condensed Finan43</vt:lpstr>
      <vt:lpstr>Organization and Significant 44</vt:lpstr>
      <vt:lpstr>Organization and Significant 45</vt:lpstr>
      <vt:lpstr>Fair Value Measurements - Summa</vt:lpstr>
      <vt:lpstr>Fair Value Measurements - Sum47</vt:lpstr>
      <vt:lpstr>Fair Value Measurements - Addit</vt:lpstr>
      <vt:lpstr>Derivative Instruments - Additi</vt:lpstr>
      <vt:lpstr>Acquisitions and Investments 50</vt:lpstr>
      <vt:lpstr>Acquisitions and Investments 51</vt:lpstr>
      <vt:lpstr>Concentration of Credit Risk 52</vt:lpstr>
      <vt:lpstr>Allowance for Doubtful Accoun53</vt:lpstr>
      <vt:lpstr>Inventories, Net - Summary of I</vt:lpstr>
      <vt:lpstr>Property and Equipment, Net - C</vt:lpstr>
      <vt:lpstr>Property and Equipment, Net - A</vt:lpstr>
      <vt:lpstr>Goodwill - Changes in Carrying </vt:lpstr>
      <vt:lpstr>Goodwill - Additional Informati</vt:lpstr>
      <vt:lpstr>Other Intangible Assets - Compo</vt:lpstr>
      <vt:lpstr>Other Intangible Assets - Addit</vt:lpstr>
      <vt:lpstr>Long-Term Debt - Components of </vt:lpstr>
      <vt:lpstr>Long-Term Debt - Components o62</vt:lpstr>
      <vt:lpstr>Long-Term Debt - Additional Inf</vt:lpstr>
      <vt:lpstr>Long-Term Debt - Scheduled Prin</vt:lpstr>
      <vt:lpstr>Long-Term Debt - Scheduled Pr65</vt:lpstr>
      <vt:lpstr>Commitments and Contingencies -</vt:lpstr>
      <vt:lpstr>Commitments and Contingencies67</vt:lpstr>
      <vt:lpstr>Income Taxes - Provision for In</vt:lpstr>
      <vt:lpstr>Income Taxes - Reconciliation o</vt:lpstr>
      <vt:lpstr>Income Taxes - Tax Effect of Te</vt:lpstr>
      <vt:lpstr>Income Taxes - Additional Infor</vt:lpstr>
      <vt:lpstr>Income Taxes - Activity Related</vt:lpstr>
      <vt:lpstr>Stock-Based Compensation - Addi</vt:lpstr>
      <vt:lpstr>Stock-Based Compensation - Ad74</vt:lpstr>
      <vt:lpstr>Stock-Based Compensation - Summ</vt:lpstr>
      <vt:lpstr>Stock-Based Compensation - Su76</vt:lpstr>
      <vt:lpstr>Shareholders' Equity - Addition</vt:lpstr>
      <vt:lpstr>Earnings Per Share - Numerators</vt:lpstr>
      <vt:lpstr>Earnings Per Share - Additional</vt:lpstr>
      <vt:lpstr>Quarterly Financial Data - Un80</vt:lpstr>
      <vt:lpstr>Quarterly Financial Data - Un81</vt:lpstr>
      <vt:lpstr>Transactions with Related Par82</vt:lpstr>
      <vt:lpstr>Business Segment Data - Additio</vt:lpstr>
      <vt:lpstr>Business Segment Data - Class o</vt:lpstr>
      <vt:lpstr>Business Segment Data - Financi</vt:lpstr>
      <vt:lpstr>Business Segment Data - Finan86</vt:lpstr>
      <vt:lpstr>Consolidating Condensed Finan87</vt:lpstr>
      <vt:lpstr>Consolidating Condensed Stateme</vt:lpstr>
      <vt:lpstr>Consolidating Condensed State89</vt:lpstr>
      <vt:lpstr>Consolidating Condensed Balance</vt:lpstr>
      <vt:lpstr>Consolidating Condensed State9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3:56:20Z</dcterms:created>
  <dcterms:modified xmlns:dcterms="http://purl.org/dc/terms/" xmlns:xsi="http://www.w3.org/2001/XMLSchema-instance" xsi:type="dcterms:W3CDTF">2015-12-10T13:56:20Z</dcterms:modified>
  <dc:title xmlns:dc="http://purl.org/dc/elements/1.1/">Untitled</dc:title>
  <dc:description xmlns:dc="http://purl.org/dc/elements/1.1/"/>
  <dc:subject xmlns:dc="http://purl.org/dc/elements/1.1/"/>
  <cp:keywords/>
  <cp:category/>
</cp:coreProperties>
</file>